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Restructuring" sheetId="10" state="visible" r:id="rId10"/>
    <sheet xmlns:r="http://schemas.openxmlformats.org/officeDocument/2006/relationships" name="Segment Information and Revenue" sheetId="11" state="visible" r:id="rId11"/>
    <sheet xmlns:r="http://schemas.openxmlformats.org/officeDocument/2006/relationships" name="Goodwill and Other Intangible A"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Other Loss, Net" sheetId="20" state="visible" r:id="rId20"/>
    <sheet xmlns:r="http://schemas.openxmlformats.org/officeDocument/2006/relationships" name="401 (k) Plan"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and Dispositions (" sheetId="27" state="visible" r:id="rId27"/>
    <sheet xmlns:r="http://schemas.openxmlformats.org/officeDocument/2006/relationships" name="Restructuring (Tables)" sheetId="28" state="visible" r:id="rId28"/>
    <sheet xmlns:r="http://schemas.openxmlformats.org/officeDocument/2006/relationships" name="Segment Information and Reven_2" sheetId="29" state="visible" r:id="rId29"/>
    <sheet xmlns:r="http://schemas.openxmlformats.org/officeDocument/2006/relationships" name="Goodwill and Other Intangible_2" sheetId="30" state="visible" r:id="rId30"/>
    <sheet xmlns:r="http://schemas.openxmlformats.org/officeDocument/2006/relationships" name="Fair Value Measurements (Tables" sheetId="31" state="visible" r:id="rId31"/>
    <sheet xmlns:r="http://schemas.openxmlformats.org/officeDocument/2006/relationships" name="Balance Sheet Components (Table"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Other Loss, Net (Tables)" sheetId="38" state="visible" r:id="rId38"/>
    <sheet xmlns:r="http://schemas.openxmlformats.org/officeDocument/2006/relationships" name="Income Taxes (Tables)" sheetId="39" state="visible" r:id="rId39"/>
    <sheet xmlns:r="http://schemas.openxmlformats.org/officeDocument/2006/relationships" name="Net Income Per Share (Tables)" sheetId="40" state="visible" r:id="rId40"/>
    <sheet xmlns:r="http://schemas.openxmlformats.org/officeDocument/2006/relationships" name="Description of the Business - 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Acquisitions and Dispositions -" sheetId="48" state="visible" r:id="rId48"/>
    <sheet xmlns:r="http://schemas.openxmlformats.org/officeDocument/2006/relationships" name="Acquisitions and Dispositions S" sheetId="49" state="visible" r:id="rId49"/>
    <sheet xmlns:r="http://schemas.openxmlformats.org/officeDocument/2006/relationships" name="Acquisitions and Dispositions I" sheetId="50" state="visible" r:id="rId50"/>
    <sheet xmlns:r="http://schemas.openxmlformats.org/officeDocument/2006/relationships" name="Acquisitions and Dispositions P" sheetId="51" state="visible" r:id="rId51"/>
    <sheet xmlns:r="http://schemas.openxmlformats.org/officeDocument/2006/relationships" name="Acquisitions and Dispositions A" sheetId="52" state="visible" r:id="rId52"/>
    <sheet xmlns:r="http://schemas.openxmlformats.org/officeDocument/2006/relationships" name="Restructuring- (Details)" sheetId="53" state="visible" r:id="rId53"/>
    <sheet xmlns:r="http://schemas.openxmlformats.org/officeDocument/2006/relationships" name="Segment Information and Reven_3" sheetId="54" state="visible" r:id="rId54"/>
    <sheet xmlns:r="http://schemas.openxmlformats.org/officeDocument/2006/relationships" name="Segment Information and Reven_4" sheetId="55" state="visible" r:id="rId55"/>
    <sheet xmlns:r="http://schemas.openxmlformats.org/officeDocument/2006/relationships" name="Segment Information and Reven_5"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Fair Value Measurements - Sched" sheetId="62" state="visible" r:id="rId62"/>
    <sheet xmlns:r="http://schemas.openxmlformats.org/officeDocument/2006/relationships" name="Fair Value Measurements - Recon" sheetId="63" state="visible" r:id="rId63"/>
    <sheet xmlns:r="http://schemas.openxmlformats.org/officeDocument/2006/relationships" name="Fair Value Measurements - Conti" sheetId="64" state="visible" r:id="rId64"/>
    <sheet xmlns:r="http://schemas.openxmlformats.org/officeDocument/2006/relationships" name="Balance Sheet Components - Othe" sheetId="65" state="visible" r:id="rId65"/>
    <sheet xmlns:r="http://schemas.openxmlformats.org/officeDocument/2006/relationships" name="Balance Sheet Components - Prep" sheetId="66" state="visible" r:id="rId66"/>
    <sheet xmlns:r="http://schemas.openxmlformats.org/officeDocument/2006/relationships" name="Balance Sheet Components - Prop" sheetId="67" state="visible" r:id="rId67"/>
    <sheet xmlns:r="http://schemas.openxmlformats.org/officeDocument/2006/relationships" name="Balance Sheet Components - Addi" sheetId="68" state="visible" r:id="rId68"/>
    <sheet xmlns:r="http://schemas.openxmlformats.org/officeDocument/2006/relationships" name="Balance Sheet Components - Accr" sheetId="69" state="visible" r:id="rId69"/>
    <sheet xmlns:r="http://schemas.openxmlformats.org/officeDocument/2006/relationships" name="Debt - Schedule of Company's De" sheetId="70" state="visible" r:id="rId70"/>
    <sheet xmlns:r="http://schemas.openxmlformats.org/officeDocument/2006/relationships" name="Debt - Narrative (Details)" sheetId="71" state="visible" r:id="rId71"/>
    <sheet xmlns:r="http://schemas.openxmlformats.org/officeDocument/2006/relationships" name="Leases (Details)" sheetId="72" state="visible" r:id="rId72"/>
    <sheet xmlns:r="http://schemas.openxmlformats.org/officeDocument/2006/relationships" name="Leases Maturities of Operating " sheetId="73" state="visible" r:id="rId73"/>
    <sheet xmlns:r="http://schemas.openxmlformats.org/officeDocument/2006/relationships" name="Commitments and Contingencies -" sheetId="74" state="visible" r:id="rId74"/>
    <sheet xmlns:r="http://schemas.openxmlformats.org/officeDocument/2006/relationships" name="Stockholders' Equity - Addition" sheetId="75" state="visible" r:id="rId75"/>
    <sheet xmlns:r="http://schemas.openxmlformats.org/officeDocument/2006/relationships" name="Stockholders' Equity - Summary " sheetId="76" state="visible" r:id="rId76"/>
    <sheet xmlns:r="http://schemas.openxmlformats.org/officeDocument/2006/relationships" name="Stock-Based Compensation - Summ" sheetId="77" state="visible" r:id="rId77"/>
    <sheet xmlns:r="http://schemas.openxmlformats.org/officeDocument/2006/relationships" name="Stock-Based Compensation - Stoc" sheetId="78" state="visible" r:id="rId78"/>
    <sheet xmlns:r="http://schemas.openxmlformats.org/officeDocument/2006/relationships" name="Stock-Based Compensation - Sche" sheetId="79" state="visible" r:id="rId79"/>
    <sheet xmlns:r="http://schemas.openxmlformats.org/officeDocument/2006/relationships" name="Stock-Based Compensation - St_2" sheetId="80" state="visible" r:id="rId80"/>
    <sheet xmlns:r="http://schemas.openxmlformats.org/officeDocument/2006/relationships" name="Stock-Based Compensation - St_3" sheetId="81" state="visible" r:id="rId81"/>
    <sheet xmlns:r="http://schemas.openxmlformats.org/officeDocument/2006/relationships" name="Stock-Based Compensation - Unre" sheetId="82" state="visible" r:id="rId82"/>
    <sheet xmlns:r="http://schemas.openxmlformats.org/officeDocument/2006/relationships" name="Stock-Based Compensation - Narr" sheetId="83" state="visible" r:id="rId83"/>
    <sheet xmlns:r="http://schemas.openxmlformats.org/officeDocument/2006/relationships" name="Other Loss, Net - Schedule of O" sheetId="84" state="visible" r:id="rId84"/>
    <sheet xmlns:r="http://schemas.openxmlformats.org/officeDocument/2006/relationships" name="Other Loss, Net - Additional In" sheetId="85" state="visible" r:id="rId85"/>
    <sheet xmlns:r="http://schemas.openxmlformats.org/officeDocument/2006/relationships" name="401 (K) Plan (Details)" sheetId="86" state="visible" r:id="rId86"/>
    <sheet xmlns:r="http://schemas.openxmlformats.org/officeDocument/2006/relationships" name="Income Taxes Income Taxes - Inc" sheetId="87" state="visible" r:id="rId87"/>
    <sheet xmlns:r="http://schemas.openxmlformats.org/officeDocument/2006/relationships" name="Income Taxes - Income Tax Expen" sheetId="88" state="visible" r:id="rId88"/>
    <sheet xmlns:r="http://schemas.openxmlformats.org/officeDocument/2006/relationships" name="Income Taxes - Income Tax Exp_2" sheetId="89" state="visible" r:id="rId89"/>
    <sheet xmlns:r="http://schemas.openxmlformats.org/officeDocument/2006/relationships" name="Income Taxes - Deferred Tax Ass" sheetId="90" state="visible" r:id="rId90"/>
    <sheet xmlns:r="http://schemas.openxmlformats.org/officeDocument/2006/relationships" name="Income Taxes - Changes in Valua" sheetId="91" state="visible" r:id="rId91"/>
    <sheet xmlns:r="http://schemas.openxmlformats.org/officeDocument/2006/relationships" name="Income Taxes - Additional Infor" sheetId="92" state="visible" r:id="rId92"/>
    <sheet xmlns:r="http://schemas.openxmlformats.org/officeDocument/2006/relationships" name="Income Taxes - Reconciliation o" sheetId="93" state="visible" r:id="rId93"/>
    <sheet xmlns:r="http://schemas.openxmlformats.org/officeDocument/2006/relationships" name="Net Income Per Share - Summary " sheetId="94" state="visible" r:id="rId94"/>
    <sheet xmlns:r="http://schemas.openxmlformats.org/officeDocument/2006/relationships" name="Subsequent Event (Details)" sheetId="95" state="visible" r:id="rId95"/>
    <sheet xmlns:r="http://schemas.openxmlformats.org/officeDocument/2006/relationships" name="Uncategorized Items - bcor10-k2" sheetId="96" state="visible" r:id="rId96"/>
  </sheets>
  <definedNames/>
  <calcPr calcId="124519" fullCalcOnLoad="1"/>
</workbook>
</file>

<file path=xl/sharedStrings.xml><?xml version="1.0" encoding="utf-8"?>
<sst xmlns="http://schemas.openxmlformats.org/spreadsheetml/2006/main" uniqueCount="990">
  <si>
    <t>Cover Page - USD ($) $ in Millions</t>
  </si>
  <si>
    <t>12 Months Ended</t>
  </si>
  <si>
    <t>Dec. 31, 2019</t>
  </si>
  <si>
    <t>Feb. 21, 2020</t>
  </si>
  <si>
    <t>Jun. 30, 2019</t>
  </si>
  <si>
    <t>Cover Page [Abstract]</t>
  </si>
  <si>
    <t>Document Type</t>
  </si>
  <si>
    <t>10-K</t>
  </si>
  <si>
    <t>Document Annual Report</t>
  </si>
  <si>
    <t>true</t>
  </si>
  <si>
    <t>Document Transition Report</t>
  </si>
  <si>
    <t>false</t>
  </si>
  <si>
    <t>Entity File Number</t>
  </si>
  <si>
    <t>000-25131</t>
  </si>
  <si>
    <t>Entity Registrant Name</t>
  </si>
  <si>
    <t>Blucora, Inc.</t>
  </si>
  <si>
    <t>Entity Incorporation, State or Country Code</t>
  </si>
  <si>
    <t>DE</t>
  </si>
  <si>
    <t>Entity Tax Identification Number</t>
  </si>
  <si>
    <t>91-1718107</t>
  </si>
  <si>
    <t>Entity Address, Address Line One</t>
  </si>
  <si>
    <t>6333 State Hwy 161, 4th Floor</t>
  </si>
  <si>
    <t>Entity Address, City or Town</t>
  </si>
  <si>
    <t>Irving</t>
  </si>
  <si>
    <t>Entity Address, State or Province</t>
  </si>
  <si>
    <t>TX</t>
  </si>
  <si>
    <t>Entity Address, Postal Zip Code</t>
  </si>
  <si>
    <t>75038</t>
  </si>
  <si>
    <t>City Area Code</t>
  </si>
  <si>
    <t>972</t>
  </si>
  <si>
    <t>Local Phone Number</t>
  </si>
  <si>
    <t>870-6400</t>
  </si>
  <si>
    <t>Title of 12(b) Security</t>
  </si>
  <si>
    <t>Common Stock, par value $0.0001 per share</t>
  </si>
  <si>
    <t>Trading Symbol</t>
  </si>
  <si>
    <t>BCOR</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Period End Date</t>
  </si>
  <si>
    <t>Dec. 31,
		2019</t>
  </si>
  <si>
    <t>Document Fiscal Year Focus</t>
  </si>
  <si>
    <t>2019</t>
  </si>
  <si>
    <t>Document Fiscal Period Focus</t>
  </si>
  <si>
    <t>FY</t>
  </si>
  <si>
    <t>Entity Central Index Key</t>
  </si>
  <si>
    <t>0001068875</t>
  </si>
  <si>
    <t>Current Fiscal Year End Date</t>
  </si>
  <si>
    <t>--12-31</t>
  </si>
  <si>
    <t>Consolidated Balance Sheets - USD ($) $ in Thousands</t>
  </si>
  <si>
    <t>Dec. 31, 2018</t>
  </si>
  <si>
    <t>Current assets:</t>
  </si>
  <si>
    <t>Cash and cash equivalents</t>
  </si>
  <si>
    <t>Cash segregated under federal or other regulations</t>
  </si>
  <si>
    <t>Accounts receivable, net of allowance</t>
  </si>
  <si>
    <t>Commissions receivable</t>
  </si>
  <si>
    <t>Other receivables</t>
  </si>
  <si>
    <t>Prepaid expenses and other current assets, net</t>
  </si>
  <si>
    <t>Total current assets</t>
  </si>
  <si>
    <t>Long-term assets:</t>
  </si>
  <si>
    <t>Property and equipment, net</t>
  </si>
  <si>
    <t>Right-of-use assets, net</t>
  </si>
  <si>
    <t>Goodwill, net</t>
  </si>
  <si>
    <t>Other intangible assets, net</t>
  </si>
  <si>
    <t>Deferred tax asset, net</t>
  </si>
  <si>
    <t>Other long-term assets</t>
  </si>
  <si>
    <t>Total long-term assets</t>
  </si>
  <si>
    <t>Total assets</t>
  </si>
  <si>
    <t>Current liabilities:</t>
  </si>
  <si>
    <t>Accounts payable</t>
  </si>
  <si>
    <t>Commissions and advisory fees payable</t>
  </si>
  <si>
    <t>Accrued expenses and other current liabilities</t>
  </si>
  <si>
    <t>Deferred revenue—current</t>
  </si>
  <si>
    <t>Lease liabilities—current</t>
  </si>
  <si>
    <t>Current portion of long-term debt, net</t>
  </si>
  <si>
    <t>Total current liabilities</t>
  </si>
  <si>
    <t>Long-term liabilities:</t>
  </si>
  <si>
    <t>Long-term debt, net</t>
  </si>
  <si>
    <t>Deferred tax liability, net</t>
  </si>
  <si>
    <t>Deferred revenue—long-term</t>
  </si>
  <si>
    <t>Lease liabilities—long-term</t>
  </si>
  <si>
    <t>Other long-term liabilities</t>
  </si>
  <si>
    <t>Total long-term liabilities</t>
  </si>
  <si>
    <t>Total liabilities</t>
  </si>
  <si>
    <t>Redeemable noncontrolling interests</t>
  </si>
  <si>
    <t>Commitments and contingencies (Note 11)</t>
  </si>
  <si>
    <t xml:space="preserve"> </t>
  </si>
  <si>
    <t>Stockholders’ equity:</t>
  </si>
  <si>
    <t>Common stock, par $0.0001—900,000 authorized shares; 49,059 shares issued and 47,753 shares outstanding at December 31, 2019; 48,044 shares issued and outstanding at December 31, 2018</t>
  </si>
  <si>
    <t>Additional paid-in capital</t>
  </si>
  <si>
    <t>Accumulated deficit</t>
  </si>
  <si>
    <t>Accumulated other comprehensive loss</t>
  </si>
  <si>
    <t>Treasury stock, at cost—1,306,000 shares at December 31, 2019</t>
  </si>
  <si>
    <t>Total stockholders’ equity</t>
  </si>
  <si>
    <t>Total liabilities and stockholders’ equity</t>
  </si>
  <si>
    <t>Consolidated Balance Sheets (Parenthetical) - $ / shares</t>
  </si>
  <si>
    <t>Statement of Financial Position [Abstract]</t>
  </si>
  <si>
    <t>Common stock, par or stated value per share (in USD per share)</t>
  </si>
  <si>
    <t>Common stock, shares authorized (in shares)</t>
  </si>
  <si>
    <t>Common stock, shares issued (in shares)</t>
  </si>
  <si>
    <t>Common stock, shares outstanding (in shares)</t>
  </si>
  <si>
    <t>Treasury stock (in shares)</t>
  </si>
  <si>
    <t>Consolidated Statements of Comprehensive Income - USD ($) shares in Thousands, $ in Thousands</t>
  </si>
  <si>
    <t>Dec. 31, 2017</t>
  </si>
  <si>
    <t>Revenue:</t>
  </si>
  <si>
    <t>Total revenue</t>
  </si>
  <si>
    <t>Cost of revenue:</t>
  </si>
  <si>
    <t>Amortization of acquired technology</t>
  </si>
  <si>
    <t>Total cost of revenue</t>
  </si>
  <si>
    <t>Engineering and technology</t>
  </si>
  <si>
    <t>Sales and marketing</t>
  </si>
  <si>
    <t>General and administrative</t>
  </si>
  <si>
    <t>Acquisition and integration</t>
  </si>
  <si>
    <t>Depreciation</t>
  </si>
  <si>
    <t>Amortization of other acquired intangible assets</t>
  </si>
  <si>
    <t>Impairment of indefinite-live intangible assets (excluding goodwill)</t>
  </si>
  <si>
    <t>Impairment of intangible asset</t>
  </si>
  <si>
    <t>Restructuring</t>
  </si>
  <si>
    <t>Total operating expenses</t>
  </si>
  <si>
    <t>Operating income</t>
  </si>
  <si>
    <t>Other loss, net</t>
  </si>
  <si>
    <t>Income (loss) before income taxes</t>
  </si>
  <si>
    <t>Income tax benefit (expense)</t>
  </si>
  <si>
    <t>Net income (loss)</t>
  </si>
  <si>
    <t>Net income attributable to noncontrolling interests</t>
  </si>
  <si>
    <t>Net income attributable to Blucora, Inc.</t>
  </si>
  <si>
    <t>Net income (loss) per share attributable to Blucora, Inc.:</t>
  </si>
  <si>
    <t>Basic net income (loss) per share (in USD per share)</t>
  </si>
  <si>
    <t>[1]</t>
  </si>
  <si>
    <t>Diluted net income (loss) per share (in USD per share)</t>
  </si>
  <si>
    <t>Weighted average shares outstanding:</t>
  </si>
  <si>
    <t>Basic (in shares)</t>
  </si>
  <si>
    <t>Diluted (in shares)</t>
  </si>
  <si>
    <t>Comprehensive income (loss):</t>
  </si>
  <si>
    <t>Net income</t>
  </si>
  <si>
    <t>Other comprehensive income (loss)</t>
  </si>
  <si>
    <t>Comprehensive income</t>
  </si>
  <si>
    <t>Comprehensive income attributable to noncontrolling interests</t>
  </si>
  <si>
    <t>Comprehensive income attributable to Blucora, Inc.</t>
  </si>
  <si>
    <t>Wealth management services</t>
  </si>
  <si>
    <t>Cost of revenue</t>
  </si>
  <si>
    <t>Tax preparation services</t>
  </si>
  <si>
    <t>Net income per share for the year ended December 31, 2018 included the noncontrolling interest redemption impact discussed further in “ Note 2—Summary of Significant Accounting Policies ” and in “ Note 17—Net Income Per Share . ”</t>
  </si>
  <si>
    <t>Consolidated Statements of Stockholders' Equity - USD ($) shares in Thousands, $ in Thousands</t>
  </si>
  <si>
    <t>Total</t>
  </si>
  <si>
    <t>Common stock</t>
  </si>
  <si>
    <t>Accumulated other comprehensive income (loss)</t>
  </si>
  <si>
    <t>Treasury stock</t>
  </si>
  <si>
    <t>Beginning Balance at Dec. 31, 2016</t>
  </si>
  <si>
    <t>Increase (Decrease) in Temporary Equity [Roll Forward]</t>
  </si>
  <si>
    <t>Ending Balance at Dec. 31, 2017</t>
  </si>
  <si>
    <t>Beginning balance (in shares) at Dec. 31, 2016</t>
  </si>
  <si>
    <t>Increase (Decrease) in Stockholders' Equity [Roll Forward]</t>
  </si>
  <si>
    <t>Common stock issued for stock options and restricted stock units</t>
  </si>
  <si>
    <t>Common stock issued for stock options and restricted stock units (in shares)</t>
  </si>
  <si>
    <t>Common stock issued for employee stock purchase plan</t>
  </si>
  <si>
    <t>Common stock issued for employee stock purchase plan (in shares)</t>
  </si>
  <si>
    <t>Stock-based compensation</t>
  </si>
  <si>
    <t>Tax payments from shares withheld for equity awards</t>
  </si>
  <si>
    <t>Other</t>
  </si>
  <si>
    <t>Ending balance (in shares) at Dec. 31, 2017</t>
  </si>
  <si>
    <t>Adjustment of redeemable noncontrolling interests to redemption value</t>
  </si>
  <si>
    <t>Ending Balance at Dec. 31, 2018</t>
  </si>
  <si>
    <t>Ending balance (in shares) at Dec. 31, 2018</t>
  </si>
  <si>
    <t>Ending Balance at Dec. 31, 2019</t>
  </si>
  <si>
    <t>Stock repurchased and retired during period (in shares)</t>
  </si>
  <si>
    <t>Stock repurchases (in shares)</t>
  </si>
  <si>
    <t>Stock repurchases</t>
  </si>
  <si>
    <t>Stock repurchased and retired during the period</t>
  </si>
  <si>
    <t>Reclassification of mandatorily redeemable noncontrolling interests</t>
  </si>
  <si>
    <t>Ending balance (in shares) at Dec. 31, 2019</t>
  </si>
  <si>
    <t>Consolidated Statements of Cash Flows - USD ($) $ in Thousands</t>
  </si>
  <si>
    <t>Operating activities:</t>
  </si>
  <si>
    <t>Adjustments to reconcile net income to net cash from operating activities:</t>
  </si>
  <si>
    <t>Depreciation and amortization of acquired intangible assets</t>
  </si>
  <si>
    <t>Reduction of right-of-use assets</t>
  </si>
  <si>
    <t>Restructuring (non-cash)</t>
  </si>
  <si>
    <t>Deferred income taxes</t>
  </si>
  <si>
    <t>Amortization of premium on investments, net, and debt issuance costs</t>
  </si>
  <si>
    <t>Accretion of debt discounts</t>
  </si>
  <si>
    <t>Loss on debt extinguishment and modification expense</t>
  </si>
  <si>
    <t>Gain on sale of a business</t>
  </si>
  <si>
    <t>Cash provided (used) by changes in operating assets and liabilities:</t>
  </si>
  <si>
    <t>Accounts receivable</t>
  </si>
  <si>
    <t>Prepaid expenses and other current assets</t>
  </si>
  <si>
    <t>Lease liabilities</t>
  </si>
  <si>
    <t>Deferred revenue</t>
  </si>
  <si>
    <t>Accrued expenses and other current and long-term liabilities</t>
  </si>
  <si>
    <t>Net cash provided by operating activities</t>
  </si>
  <si>
    <t>Investing activities:</t>
  </si>
  <si>
    <t>Business acquisition, net of cash acquired</t>
  </si>
  <si>
    <t>Purchases of property and equipment</t>
  </si>
  <si>
    <t>Proceeds from sale of a business, net of cash</t>
  </si>
  <si>
    <t>Proceeds from sales of investments</t>
  </si>
  <si>
    <t>Proceeds from maturities of investments</t>
  </si>
  <si>
    <t>Purchases of investments</t>
  </si>
  <si>
    <t>Net cash provided (used) by investing activities</t>
  </si>
  <si>
    <t>Financing activities:</t>
  </si>
  <si>
    <t>Proceeds from credit facilities, net of debt issuance costs and debt discount</t>
  </si>
  <si>
    <t>Repurchase of convertible notes</t>
  </si>
  <si>
    <t>Payments on credit facilities</t>
  </si>
  <si>
    <t>Repayment of note payable with related party</t>
  </si>
  <si>
    <t>Payment of redeemable noncontrolling interests</t>
  </si>
  <si>
    <t>Proceeds from stock option exercises</t>
  </si>
  <si>
    <t>Proceeds from issuance of stock through employee stock purchase plan</t>
  </si>
  <si>
    <t>Contingent consideration payments for business acquisition</t>
  </si>
  <si>
    <t>Net cash provided (used) by financing activities</t>
  </si>
  <si>
    <t>Net cash provided by continuing operations</t>
  </si>
  <si>
    <t>Net cash provided by investing activities from discontinued operation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cash flow information:</t>
  </si>
  <si>
    <t>Cash paid for income taxes</t>
  </si>
  <si>
    <t>Cash paid for interest</t>
  </si>
  <si>
    <t>Description of the Business</t>
  </si>
  <si>
    <t>Organization, Consolidation and Presentation of Financial Statements [Abstract]</t>
  </si>
  <si>
    <t>Note 1: Description of the Business Blucora, Inc. (the “ Company, ” “ Blucora, ” “ we, ” “ our, ” or “ us ” ) operates two primary businesses: the Wealth Management business and the digital Tax Preparation business. Wealth Management The Wealth Management business consists of the operations of Avantax Wealth Management ( “Avantax,” the “ Wealth Management business, ” or the “ Wealth Management segment ” ), which provides tax-focused wealth management solutions for financial advisors, tax preparers, certified public accounting firms, and their clients. Avantax is comprised of what was formerly HD Vest and 1st Global, both of which are discussed below. On May 6, 2019 , we closed the acquisition of all of the issued and outstanding common stock of 1st Global, Inc. and 1st Global Insurance Services, Inc. (together, “1st Global” ), a tax-focused wealth management company, for a cash purchase price of $180.0 million (the “1st Global Acquisition” ). The purchase price was paid with a combination of (i) cash on hand and (ii) the proceeds from a $125.0 million increase in the term loan under our credit agreement. See further discussion of the term loan in “ Note 9—Debt .” The operations of 1st Global are included in our operating results as part of the Wealth Management segment from the date of the 1st Global Acquisition. See further discussion in “ Note 3—Acquisitions and Dispositions .” On September 9, 2019 , we announced a rebranding of our Wealth Management business to Avantax Wealth Management (the “Rebranding” ). In connection with the Rebranding, HD Vest (which comprised all of the Wealth Management business prior to the 1st Global Acquisition) was renamed Avantax Wealth Management in mid-September 2019, and 1st Global converted in late October 2019. In connection with the Rebranding, we recorded an impairment charge related to the HD Vest trade name intangible asset of $50.9 million for the year ended December 31, 2019. See further discussion in “ Note 6—Goodwill and Other Intangible Assets .” Tax Preparation The Tax Preparation business consists of the operations of TaxAct, Inc. ( “ TaxAct, ” the “ Tax Preparation business, ” or the “ Tax Preparation segment ” ) and provides digital tax preparation solutions for consumers, small business owners, and tax professionals through its website www.TaxAct.com. The Tax Preparation segment is highly seasonal, with a significant portion of its annual revenue earned in the first four months of the fiscal year. During the third and fourth quarters, the Tax Preparation segment typically reports losses because revenue from the segment is minimal while core operating expenses continue. Segments We have two reportable segments: (1) the Wealth Management segment and (2) the Tax Preparation segment. Reclassification We reclassified $0.7 million in loans given to several HD Vest advisors from “Other long-term assets” to “Accounts receivable, net of allowance” on our consolidated balance sheet as of December 31, 2018. Principles of consolidation and use of estimates The consolidated financial statements include the accounts of the Company and its subsidiaries. Intercompany accounts and transactions have been eliminated. The preparation of financial statements in conformity with accounting principles generally accepted in the United States of America (“GAAP” ) requires management to make estimates and assumptions that affect the reported amounts of assets, liabilities, revenues, expenses, and disclosure of contingencies. Actual amounts may differ from estimates. Net capital and regulatory requirements The Avantax Wealth Management broker-dealer subsidiary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Avantax’s operations. As of December 31, 2019 , Avantax met all capital adequacy requirements to which it was subject.</t>
  </si>
  <si>
    <t>Summary of Significant Accounting Policies</t>
  </si>
  <si>
    <t>Accounting Policies [Abstract]</t>
  </si>
  <si>
    <t>Note 2: Summary of Significant Accounting Policies Cash, cash equivalents, restricted cash, and cash segregated under federal or other regulations The following table presents cash, cash equivalents, and restricted cash as reported on the consolidated balance sheets and the consolidated statements of cash flows (in thousands): December 31, 2019 2018 Cash and cash equivalents $ 80,820 $ 84,524 Cash segregated under federal or other regulations 5,630 842 Total cash, cash equivalents, and restricted cash $ 86,450 $ 85,366 We generally invest our available cash in high-quality marketable investments. These investments include money market funds invested in securities issued by agencies of the U.S. government. We may invest, from time-to-time, in other vehicles, such as debt instruments issued by the U.S. federal government and its agencies, international governments, municipalities and publicly held corporations, as well as commercial paper and insured time deposits with commercial banks. Specific holdings can vary from period to period depending upon our cash requirements. Such investments are reported at fair value on the consolidated balance sheets. Cash segregated under federal and other regulations is held in a separate bank account for the exclusive benefit of our Wealth Management business clients and is considered restricted cash. Accounts receivable Accounts receivable are stated at amounts due from customers, net of an allowance for doubtful accounts. The allowance for doubtful accounts was not material at December 31, 2019 and 2018 , respectively. Property and equipment Property and equipment are stated at cost. Depreciation is calculated under the straight-line method over the following estimated useful lives: Estimated Useful Life Computer equipment and software 3 years Data center servers 3 years Internally developed software 3 years Office equipment 7 years Office furniture 7 years Leasehold improvements Shorter of lease term or economic life We capitalize certain internal-use software development costs, consisting primarily of contractor costs and employee salaries and benefits allocated on a project or product basis. We capitalized $7.4 million , $6.5 million , and $3.5 million of internal-use software costs for the years ended December 31, 2019 , 2018 , and 2017 , respectively. Business combinations and intangible assets including goodwill We account for business combinations using the acquisition method. Under the acquisition method, the purchase price of the 1st Global Acquisition has been allocated to 1st Global’s tangible assets, identifiable intangible assets, and assumed liabilities based on their estimated fair values at the time of the 1st Global Acquisition. This allocation involves a number of assumptions, estimates, and judgments that could materially affect the timing or amounts recognized in our financial statements. The most subjective areas include determining the fair value of the following: • intangible assets, including the valuation methodology, estimations of future cash flows, discount rates, growth rates, as well as the estimated useful life of intangible assets; • deferred tax assets and liabilities and uncertain tax positions, which were initially estimated as of the 1st Global Acquisition date; • pre-existing liabilities or legal claims, and deferred revenue, in each case as may be applicable; and • goodwill as measured as the excess of consideration transferred over the net of the 1st Global Acquisition date fair values of the assets acquired and the liabilities assumed. The Company’s assumptions and estimates are based upon comparable market data and information obtained from our management and the management of 1st Global. Goodwill is calculated as the excess of the fair value of total consideration over the acquisition-date fair value of net assets, including the amount assigned to identifiable intangible assets, and is assigned to reporting units that are expected to benefit from the synergies of the business combination as of the acquisition date. Reporting units are consistent with reportable segments. Identifiable intangible assets with finite lives are amortized over their useful lives on a straight-line basis, except for advisor relationships which are amortized proportional to expected revenue.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 Goodwill and intangible assets We evaluate goodwill and indefinite-lived intangible assets for impairment annually, as of November 30, or more frequently when events or circumstances indicate that impairment may have occurred. As a result of the Rebranding in the third quarter of 2019, we evaluated the Wealth Management indefinite-lived assets for potential impairment. Accordingly, we evaluated the HD Vest trade name indefinite-lived asset by performing a quantitative impairment test comparing the carrying value of the HD Vest trade name intangible asset to its fair value. The quantitative impairment test determined that the carrying value of the HD Vest trade name exceeded its fair value. As a result, we recognized an impairment charge of $50.9 million on the “Impairment of intangible asset” line on the consolidated statement of comprehensive income for the year ended December 31, 2019. For additional information, see “ Note 6—Goodwill and Other Intangible Assets .” Subsequently, we performed our annual assessment as of November 30, 2019 and determined that no conditions existed that would make it more likely than not that goodwill and the indefinite-lived assets were further impaired. Definite-lived intangible assets are reviewed for impairment when events or circumstances indicate that the carrying value of an asset or group of assets may not be recoverable. The determination of recoverability is based on an estimate of pre-tax undiscounted future cash flows, using our best estimates of future revenues and operating expenses, expected to result from the use and eventual disposition of the asset or group of assets over the remaining economic life of the primary asset in the asset group. We measure the amount of the impairment as the excess of the asset’s carrying value over its fair value. Fair value typically is estimated using the present value of future discounted cash flows, an income approach. The significant estimates in the discounted cash flow model include the weighted-average cost of capital and long-term rates of revenue growth and/or profitability of our businesses. The weighted-average cost of capital considers the relevant risk associated with business-specific characteristics and the uncertainty related to the ability to achieve the projected cash flows. These estimates and the resulting valuations require significant judgment. Fair value of financial instruments We measure cash equivalents and contingent consideration liability at fair value. We consider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See “ Note 7—Fair Value Measurements ” for additional information. Redeemable noncontrolling interests Noncontrolling interests that are redeemable at the option of the holder and not solely within the control of the issuer are classified outside of stockholders’ equity. In connection with the acquisition of HD Vest in 2015, the former management of HD Vest retained an ownership interest in that business. We were party to put and call arrangements that became exercisable beginning in the first quarter of 2019 with respect to those interests. These put and call arrangements allowed certain former members of HD Vest management to require us to purchase their interests or allow us to acquire such interests for cash, respectively, within ninety days after we filed our Annual Report on Form 10-K for the year ended December 31, 2018, which occurred on March 1, 2019. The redemption value of the arrangements was based upon several factors, including, among others, our implied enterprise value, our implied equity value and certain of our financial performance measures. To the extent that the redemption value of these interests exceeded the value determined by adjusting the carrying value for the subsidiary’s attribution of net income (loss), the value of such interests was adjusted to the redemption value with a corresponding adjustment to additional paid-in capital; this occurred in the third quarter of 2018, and we recorded an adjustment of $6.0 million for the year ended December 31, 2018. The redemption amount of noncontrolling interests was $24.9 million as of December 31, 2018. In the second quarter of 2019, all of these arrangements were settled in cash for $24.9 million . Revenue recognition We recognize revenue when all five of the following revenue recognition criteria have been satisfied: • contract(s) with customers have been identified; • performance obligations have been identified; • transaction prices have been determined; • transaction prices have been allocated to the performance obligations; and • the performance obligations have been fulfilled by transferring control over the promised services to the customer. The determination of when these criteria are satisfied varies by product or service and is explained in more detail below. Wealth management revenue recognition. Wealth management revenue primarily consists of commission revenue, advisory revenue, asset-based revenue, and transaction and fee revenue. Revenue is recognized upon the transfer of services to customers in an amount that reflects the consideration to which we expect to be entitled in exchange for those services. Payments received by us in advance of the performance of service are deferred and recognized as revenue when earned. Commissions represent amounts generated by clients’ purchases and sales of securities and investment products. We serve as the registered broker-dealer or insurance agent for those trades. We generate two types of commissions: (1) transaction-based commissions and (2) trailing commissions. Transaction-based commissions are generated on a per-transaction fee and are recognized as revenue on the trade date, which is when our performance obligations have been substantially completed. Trailing commissions are earned by us based on our ongoing account support to clients of our advisors. Trailing commissions are based on a percentage of the current market value of clients’ investment holdings in trail-eligible assets and recognized over the period during which our services are performed. Since trailing commission revenue is generally paid in arrears, we estimate it based on a number of factors, including historical payout ratios, as well as stock market index levels and the amount of trailing commission revenues received in prior periods. These estimates are primarily based on historical information, and there is not significant judgment involved. A substantial portion of commission revenue is ultimately paid to financial advisors. We record an estimate for transaction-based commissions payable based upon the payout rate of the financial advisor generating the accrued commission revenue. We record an estimate for trailing commissions payable based upon historical payout ratios. Such amounts are recorded as “Commissions and advisory fees payable” on the consolidated balance sheets and “Wealth management services cost of revenue” on the consolidated statements of comprehensive income. Advisory revenue includes fees charged to clients in advisory accounts for which we are the registered investment advisor. These fees are based on the value of assets within these advisory accounts. Advisory revenues are deferred and recognized ratably over the period (typically quarterly) in which our performance obligations have been completed. Asset-based revenue primarily includes fees from financial product manufacturer sponsorship programs, cash sweep programs, and other asset-based revenues, primarily including margin revenues, and are recognized ratably over the period in which services are provided. Transaction and fee revenue primarily includes (1) support fees charged to advisors, which are recognized over time as advisory services are provided, (2) fees charged for executing certain transactions in client accounts, which are recognized on a trade-date basis, and (3) other fees related to services provided and other account charges as generally outlined in agreements with financial advisors, clients, and financial institutions, which are recognized as services are performed or as earned, as applicable. The timing of Wealth Management revenue recognition was as follows (in thousands): Years Ended December 31, 2019 2018 Wealth Management Segment Revenues: Recognized Upon Transaction Recognized Over Time Total Recognized Upon Transaction Recognized Over Time Total Commission revenue $ 82,604 $ 108,446 $ 191,050 $ 67,351 $ 96,850 $ 164,201 Advisory revenue — 252,367 252,367 — 164,353 164,353 Asset-based revenue — 48,182 48,182 — 31,456 31,456 Transaction and fee revenue 3,457 12,923 16,380 3,211 9,953 13,164 Total $ 86,061 $ 421,918 $ 507,979 $ 70,562 $ 302,612 $ 373,174 Tax preparation revenue recognition. We generate revenue from the sale of tax preparation digital services, packaged tax preparation software, ancillary services, and multiple element arrangements that may include a combination of these items. Digital revenues include revenues associated with our digital software products sold to customers and businesses primarily for the preparation of individual or business tax returns, and digital revenues are generally recognized when customers and businesses complete and file returns. Digital revenues are recognized net of an allowance for the portion of the returns filed using our refund payment transfer services (as explained below) that we estimate will not be accepted and funded by IRS. Packaged tax preparation software revenues are generated from the sale of our downloadable software products and are recognized when legal title transfers, which is when customers download the software. Ancillary service revenues primarily include fees we charge for refund payment transfer services, audit defense services, and referral and marketing arrangements with third party partners. Refund payment transfer services allow the cost of TaxAct software products to be deducted from a taxpayer’s refund instead of being paid at the time of filing. The fees the customer pays for refund payment transfer services and audit defense services are recognized as revenue at the time of filing. Revenue for our referral and marketing arrangements with third party partners is recognized at a point in time or over time based on the nature of the performance obligation under each arrangement. Certain of our tax preparation software packages marketed towards professional tax preparers contain multiple elements, including a software element and an unlimited e-filing capability element. For these software packages that contain multiple elements, we allocate the total consideration of the package to the two elements. We then recognize revenue for the software element upon download or shipment and recognize revenue for the unlimited filing element over time based on an estimated filing timeline. The impact of multiple element arrangements is not material and only impacts the timing of revenue recognition over the tax filing season, which is primarily concentrated within the first two quarters of each year. The timing of Tax Preparation revenue recognition was as follows (in thousands): Years Ended December 31, 2019 2018 Tax Preparation Segment Revenues: Recognized Upon Transaction Recognized Over Time Total Recognized Upon Transaction Recognized Over Time Total Consumer $ 192,438 $ 2,566 $ 195,004 $ 172,207 $ — $ 172,207 Professional 12,616 2,346 14,962 12,604 2,471 15,075 Total $ 205,054 $ 4,912 $ 209,966 $ 184,811 $ 2,471 $ 187,282 Advertising expenses Costs for advertising are recorded as expense and classified within “Sales and marketing” on the consolidated statements of comprehensive income when the advertisement appears. Advertising expense totaled $54.5 million , $53.3 million , and $51.7 million for the years ended December 31, 2019 , 2018 , and 2017 , respectively. Prepaid advertising costs were $0.3 million at both December 31, 2019 and 2018 . Stock-based compensation We measure stock-based compensation at the grant date based on the fair value of the award and recognize it as expense, net of estimated forfeitures, over the vesting or service period, as applicable, of the stock award using the straight-line method. We recognize stock-based compensation over the vesting period for each separately vesting portion of a share-based award as if they were individual share-based awards. We estimate forfeitures at the time of grant, based upon historical data, and revise those estimates, if necessary, in subsequent periods if actual forfeitures differ from those estimates. Income taxes We account for income taxes under the asset and liability method, under which deferred tax assets, including net operating loss carryforwards, and deferred tax liabilities are determined based on temporary differences between the book and tax bases of assets and liabilities. We periodically evaluate the likelihood of the realization of deferred tax assets and reduce the carrying amount of the deferred tax assets by a valuation allowance to the extent we believe it is more likely than not a portion will not be realized. We consider many factors when assessing the likelihood of future realization of deferred tax assets, including expectations of future taxable income, recent cumulative earnings experience by taxing jurisdiction, and other relevant factors. There is a wide range of possible judgments relating to the valuation of our deferred tax assets. We record liabilities to address uncertain tax positions that have been taken in previously filed tax returns or that are expected to be taken in a future tax return. The determination for required liabilities is based upon an analysis of each individual tax position, taking into consideration whether it is more likely than not that the tax position, based on technical merits, will be sustained upon examination. The tax benefit to be recognized in the financial statements from such a position is measured as the largest amount of benefit that has a greater than 50% cumulative likelihood of being realized upon ultimate settlement with the taxing authority. The difference between the amount recognized and the total tax position is recorded as a liability. The ultimate resolution of these tax positions may be greater or less than the liabilities recorded. We recognize interest and penalties related to uncertain tax positions in interest expense and general and administrative expense, respectively. Concentration of credit risk Financial instruments that potentially subject us to concentrations of credit risk consist primarily of cash equivalents, short-term investments, trade accounts receivable, and commissions receivable. These instruments are generally unsecured and uninsured. For cash equivalents, short-term investments, and commissions receivable, we attempt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We perform ongoing credit evaluations of our customers and maintain allowances for potential credit losses. Geographic revenue information Almost all of our revenue for 2019 , 2018 , and 2017 was generated from customers located in the United States. Recently adopted accounting pronouncements Changes to GAAP are established by the Financial Accounting Standards Board ( “FASB” ) in the form of accounting standards updates ( “ASUs” ) to the FASB’s Accounting Standards Codification ( “ASC” ). We consider the applicability and impact of all recent ASUs. ASUs not listed below were assessed and determined to be either not applicable or are expected to have minimal impact on our consolidated financial position and results of operations. We are currently considering, or have recently adopted, ASUs that impact the following areas: Revenue recognition. In May 2014, the FASB issued guidance codified in ASC 606, Revenue from Contracts with Customers ( “ ASC 606 ” ), which amends the guidance in former ASC 605, Revenue Recognition . The core principle of ASC 606 is that an entity should recognize revenue to depict the transfer of promised goods or services to customers in an amount that reflects the consideration to which the entity expects to be entitled in exchange for those goods or services by using a five-step process. ASC 606 became effective on a retrospective basis (either to each reporting period presented or with the cumulative effect of initially applying this guidance recognized at the date of initial application) for annual reporting periods, including interim reporting periods within those annual reporting periods, beginning after December 15, 2017. We adopted ASC 606 on January 1, 2018, utilizing the modified retrospective transition method. Upon adoption, we recognized a $1.8 million cumulative effect as an adjustment to the opening balance of retained earnings and deferred revenues on the consolidated balance sheets. As a result of the adoption of ASC 606, we now recognize certain licensing fees on a net basis, which reduced both transaction and fee revenues and operating expenses by $1.8 million for the year ended December 31, 2018, on the consolidated statements of comprehensive income. Had we not adopted ASC 606, total revenues for the year ended December 31, 2018 would have been $3.3 million higher than reported on the consolidated statements of comprehensive income. Pursuant to the modified retrospective transition method, prior periods were not retrospectively adjusted, and we do not disclose the value of unsatisfied performance obligations for contracts with original expected durations of one year or less. Leases. In February 2016, the FASB issued guidance codified in ASC 842, Leases ( “ASC 842” ), which supersedes the guidance in ASC 840, Leases ( “ASC 840” ). Under ASC 842, lease assets and liabilities resulting from both operating leases and finance leases (formerly known as “capital leases”) are recognized on the balance sheet. Lease liabilities are measured as the present value of unpaid lease payments for operating leases under which we are the lessee, and a corresponding right-of-use ( “ROU” ) asset is recognized for the right to use the leased assets. ASC 842 became effective on a modified retrospective basis for annual reporting periods, including interim reporting periods within those annual reporting periods, beginning after December 15, 2018. Prior comparable periods are presented in accordance with accounting guidance under ASC 840 and were not restated. We adopted ASC 842 on January 1, 2019 for all open leases with a term greater than one year as of the adoption date, using the modified retrospective method of adoption with a cumulative effect adjustment to retained earnings. We elected to utilize several practical expedients that were available under ASC 842, including: (1) the practical expedients under which there is no requirement to reassess lease existence, classification, and initial direct costs; (2) the hindsight practical expedient, under which we used hindsight in determining certain lease terms; (3) the short-term lease expedient, under which we do not apply the balance sheet recognition requirements of ASC 842 to leases with a term of twelve months or less; and (4) the lease component practical expedient, under which we made a policy election to account for the nonlease components of a lease together with the related lease components as a single lease component. The adoption of ASC 842 resulted in $6.6 million of additional operating lease assets, $9.1 million of additional operating lease liabilities, and a $1.6 million adjustment to the opening balance of retained earnings as a result of reevaluating certain of our lease terms as of the adoption date. Upon adoption, we also reclassified $0.9 million of other lease-related balances to reduce the measurement of lease assets. Our lease terms are contractually fixed but may include extension or termination options reasonably assured to be exercised at lease inception, which are included in the recognition of ROU assets and lease liabilities. Our leases do not contain residual value guarantees or material variable lease payments. We do not have any material restrictions or covenants imposed by leases that would impact our ability to pay dividends or cause us to incur additional financial obligations. Our leases are not complex; therefore, there were no significant assumptions or judgments made in applying the requirements of ASC 842, including the determination of whether the contracts contained a lease and the determination of the discount rates for the leases. Stock-based compensation. In March 2016, the FASB issued ASU 2016-09, Improvements to Employee Shared-Based Payment Accounting ( “ASU 2016-09” ). ASU 2016-09 requires that excess tax benefits and deficiencies be recognized as income tax benefit or expense, rather than as additional paid-in capital. In addition, ASU 2016-09 requires that excess tax benefits be recorded in the period that shares vest or settle, regardless of whether the benefit reduces taxes payable in the same period. Cash flows related to excess tax benefits will be included as an operating activity (and no longer classified as a financing activity) in the statement of cash flows. ASU 2016-09 became effective for annual reporting periods, including interim reporting periods within those annual reporting periods, beginning after December 15, 2016. The portion of ASU 2016-09 related to the recognition of excess tax benefits and deficiencies as income tax benefit or expense was effective on a prospective basis, and the portion of ASU 2016-09 related to the timing of excess tax benefit recognition was effective using a modified retrospective transition method with a cumulative-effect adjustment to equity as of the beginning of the period in which ASU 2016-09 was adopted. The cash flow presentation guidance was effective on a retrospective or prospective basis. We implemented ASU 2016-09 on January 1, 2017 and recorded a cumulative-effect adjustment of $51.5 million to credit retained earnings for deferred tax assets related to net operating losses that arose from excess tax benefits, which we have deemed realizable. In addition: • At the time of adoption and on a prospective basis, the primary impact of adoption was the recognition of excess tax benefits and deficiencies, including deferred tax assets related to net operating losses that arose from excess tax benefits that we have deemed realizable in the income tax provision (rather than in additional paid-in capital). This caused income taxes to differ from taxes at the statutory rates for 2017. For the year ended December 31, 2017, we recognized an estimated $20.1 million decrease to the income tax provision, which resulted in a $20.1 million increase to income from continuing operations and net income attributable to Blucora, a $0.45 increase to basic earnings per share, and a $0.43 increase to diluted earnings per share. • We applied the cash flow presentation guidance on a retrospective basis, restating the consolidated statements of cash flows to present excess tax benefits as an operating activity (rather than a financing activity). For the year ended December 31, 2017 , that resulted in an increase to cash provided by operating activities from continuing operations of $16.0 million and a corresponding decrease to cash used by financing activities from continuing operations. The restatement had no impact on total cash flows for the period presented. ASU 2016-09 also clarifies that payments made to tax authorities on an employee’s behalf for withheld shares should be presented as a financing activity in the statement of cash flows, allows the repurchase of more of an employee’s shares for tax withholding purposes without triggering liability accounting, and provides an accounting policy election to account for forfeitures as they occur. The cash flow presentation requirements for payments made to tax authorities on an employee’s behalf had no impact to any periods presented, since such cash flows historically have been presented as a financing activity. We are not planning to change tax withholdings and will continue to estimate forfeitures in determining the amount of compensation cost to be recognized in each period. Accounting pronouncements to be adopted in future periods Measurement of Credit Losses. In June 2016, the FASB issued ASU 2016-03, Measurement of Credit Losses on Financial Statements ( “ ASU 2016-03 ” ) that requires companies to measure credit losses utilizing a methodology that reflects expected credit losses and requires a consideration of a broader range of reasonable and supportable information to inform credit loss estimates. ASU 2016-03 is effective for fiscal years beginning after December 15, 2019, including those interim periods within those fiscal years. We are currently assessing the impact of adopting ASU 2016-03, but based on a preliminary assessment, we do not expect the adoption of this guidance to have a material impact on our consolidated financial statements and related disclosures.</t>
  </si>
  <si>
    <t>Acquisitions and Dispositions</t>
  </si>
  <si>
    <t>Business Combinations [Abstract]</t>
  </si>
  <si>
    <t>Business Combinations</t>
  </si>
  <si>
    <t>Note 3: Acquisitions and Dispositions Acquisition of 1st Global On May 6, 2019 , we closed the 1st Global Acquisition, pursuant to which we acquired all of the issued and outstanding common stock of 1st Global for a cash purchase price of $180.0 million . The 1st Global Acquisition was strategically important as it expands our presence as the leading tax-focused independent broker-dealer while also providing the scale to compete more broadly in the wealth management market. The purchase price has been allocated to 1st Global’s tangible assets, identifiable intangible assets, and assumed liabilities based on their estimated fair values at the time of the 1st Global Acquisition. The fair values of assets acquired and liabilities assumed in the 1st Global Acquisition were as follows (in thousands): Estimated Purchase Price Allocation at 1st Global Acquisition Date Purchase Price Allocation Adjustments Since Acquisition Date Purchase Price Allocation at December 31, 2019 Assets acquired: Tangible assets acquired including cash of $12,389 $ 37,153 $ 1,260 $ 38,413 Goodwill 125,277 (7,485 ) 117,792 Identifiable intangible assets 78,200 5,780 83,980 Liabilities assumed: Contingent liability (10,000 ) (1,052 ) (11,052 ) Deferred revenues (17,715 ) — (17,715 ) Other current liabilities (13,397 ) 441 (12,956 ) Deferred tax liabilities, net (19,518 ) 1,056 (18,462 ) Total assets acquired and liabilities assumed $ 180,000 $ — $ 180,000 Cash paid at the 1st Global Acquisition date $ 176,850 Cash to be paid after the 1st Global Acquisition date (1) $ 3,150 ____________________________ (1) The Company retained $3.2 million of the purchase price of the 1st Global Acquisition, of which $2.1 million was paid to employees of 1st Global in 2019, with the remainder to be paid to either 1st Global or former employees of 1st Global within the twelve months following the 1st Global Acquisition. For the period from the date of the 1st Global Acquisition to December 31, 2019, the Company adjusted its preliminary fair value estimates and estimated useful lives based upon information obtained through December 31, 2019, which resulted in an immaterial impact to the Company’s operating results. These adjustments primarily related to estimated intangible asset fair values (primarily related to the advisor relationships intangible asset), a contingent liability, deferred tax liabilities, net, and goodwill. The primary area of the acquisition accounting that had not yet been finalized as of December 31, 2019 related to deferred taxes, which would result in a change to goodwill. The identifiable intangible assets were as follows (in thousands, except as otherwise indicated): Estimated Fair Value Accumulated Amortization through Weighted Average Estimated Remaining Useful Life (in months) Advisor relationships $ 78,400 $ 3,568 196 Developed technology 2,980 916 29 Trade name 1,000 218 29 Training materials 900 196 29 Sponsor relationships 700 38 137 Balance as of December 31, 2019 $ 83,980 $ 4,936 For the year ended December 31, 2019, we recognized amortization expense of $4.9 million in “Amortization of other acquired intangible assets” on the consolidated statement of comprehensive income. The excess of the total consideration over the tangible assets, identifiable intangible assets, and assumed liabilities was recorded as goodwill. Goodwill consists largely of synergistic opportunities for our Wealth Management business, including increased scale, enhanced capabilities, and an integrated platform of brokerage, investment advisory and insurance services. Goodwill is not expected to be deductible for income tax purposes and is reported in our Wealth Management segment. As part of the 1st Global Acquisition, we assumed a contingent liability related to a regulatory inquiry and recorded the contingent liability as part of the opening balance sheet. While the inquiry is still on-going, we evaluated a range of possible losses, resulting in a contingent liability reserve balance of $11.1 million at December 31, 2019 . The gross contractual amount of acquired accounts receivable, including commissions receivable, was $6.7 million . As an insignificant amount of these receivables was expected to be uncollectible, the acquired amount approximates fair value. For the year ended December 31, 2019 , we incurred transaction costs of $6.5 million associated with the 1st Global Acquisition, which were recognized as “Acquisition and integration” expenses on the consolidated statement of comprehensive income (loss). The operations of 1st Global are included in our operating results as part of the Wealth Management segment from the date of the 1st Global Acquisition. From the date of the 1st Global Acquisition, 1st Global contributed approximately $114.8 million of revenue and $0.3 million of income before income taxes to our consolidated results for the year ended December 31, 2019 . Pro forma financial information of the 1st Global Acquisition: The financial information in the table below summarizes the combined results of operations of Blucora and 1st Global, on a pro forma basis, for the period in which the 1st Global Acquisition occurred and the prior reporting period as though the companies had been combined as of the beginning of each period presented. Pro forma net income includes adjustments for amortization expense on the definite-lived intangible assets identified in the 1st Global Acquisition, debt-related expenses associated with the credit facility used to finance the 1st Global Acquisition, and for the removal of acquisition-related transaction costs. Income taxes also have been adjusted for the effect of these items. The following pro forma financial information is presented for informational purposes only and is not necessarily indicative of the results of operations that would have been achieved had the 1st Global Acquisition occurred at the beginning of the period presented (amounts in thousands): Years Ended December 31, 2019 2018 Revenue $ 777,245 $ 734,489 Net income 36,205 41,319 Disposition of SimpleTax On September 4, 2019, we completed the disposition of all of the issued and outstanding stock of SimpleTax, which was a provider of digital tax preparation services in Canada, for proceeds of $9.6 million . This amount was received in the third quarter of 2019 and is included in “Proceeds from sale of a business, net of cash” on the consolidated statement of cash flows for the year ended December 31, 2019. We also recognized a gain on the sale of $3.3 million , which is in “Other loss, net” on the consolidated statement of comprehensive income for the year ended December 31, 2019. The sale of SimpleTax did not meet the requisite criteria to constitute discontinued operations, as the historical results of SimpleTax were not material to our consolidated results of operations. Prior to its sale, the operations of SimpleTax were included in our operating results as part of the Tax Preparation segment. Summarized financial information for SimpleTax prior to the sale was as follows (in thousands): Major classes of assets and liabilities: September 3, 2019 December 31, 2018 Cash $ 2,198 $ 1,088 Accounts receivable 12 27 Intangible assets 119 143 Goodwill 4,199 4,102 Total assets 6,528 5,360 Accrued expenses and other current liabilities 102 77 Long-term liabilities 38 37 Total liabilities $ 140 $ 114</t>
  </si>
  <si>
    <t>Restructuring and Related Activities [Abstract]</t>
  </si>
  <si>
    <t>Note 4: Restructuring In connection with the relocation of our corporate headquarters to Irving, Texas in 2017, we incurred total restructuring costs of $7.3 million , of which $7.0 million was recognized on the consolidated statements of comprehensive income for the years ended December 31, 2017 and 2016. These costs were primarily recorded in “Restructuring” on the consolidated statements of comprehensive income and within corporate-level activity for segment purposes. The table below summarizes the activity in the restructuring liability (in thousands): Employee-Related Termination Costs Contract Termination Costs Total Balance as of December 31, 2017 $ 1,202 $ 681 $ 1,883 Restructuring charges 288 — 288 Payments (1,490 ) (157 ) (1,647 ) Balance as of December 31, 2018 $ — $ 524 $ 524 Payments — (524 ) (524 ) Balance as of December 31, 2019 $ — $ — $ —</t>
  </si>
  <si>
    <t>Segment Information and Revenues</t>
  </si>
  <si>
    <t>Segment Reporting and Revenue with Contract with Customer [Abstract]</t>
  </si>
  <si>
    <t>Note 5: Segment Information and Revenues We have two reportable segments: (1) the Wealth Management segment and (2) the Tax Preparation segment. Our Chief Executive Officer is the chief operating decision maker and reviews financial information presented on a disaggregated basis. This information is used for purposes of allocating resources and evaluating financial performance. We do not allocate certain general and administrative costs (including personnel and overhead costs), stock-based compensation, depreciation, and amortization of intangible assets to the reportable segments. Such amounts are reflected in the table below under the heading “Corporate-level activity.” In addition, we do not allocate other loss, net, and income taxes to the reportable segments. We do not report assets or capital expenditures by segment to the chief operating decision maker. Information on reportable segments currently presented to our chief operating decision maker and a reconciliation to consolidated net income are presented below (in thousands): Years Ended December 31, 2019 2018 2017 Revenue: Wealth Management $ 507,979 $ 373,174 $ 348,620 Tax Preparation 209,966 187,282 160,937 Total revenue 717,945 560,456 509,557 Operating income: Wealth Management 68,292 53,053 50,916 Tax Preparation 96,249 87,249 72,921 Corporate-level activity (164,532 ) (72,625 ) (75,800 ) Total operating income 9 67,677 48,037 Other loss, net (16,915 ) (15,797 ) (44,551 ) Income tax benefit (expense) 65,054 (311 ) 25,890 Net income $ 48,148 $ 51,569 $ 29,376 Revenues by major category within each segment are presented below (in thousands): Years Ended December 31, 2019 2018 2017 Wealth Management: Commission $ 191,050 $ 164,201 $ 160,241 Advisory 252,367 164,353 145,694 Asset-based 48,182 31,456 26,297 Transaction and fee 16,380 13,164 16,388 Total Wealth Management revenue $ 507,979 $ 373,174 $ 348,620 Tax Preparation: Consumer $ 195,004 $ 172,207 $ 147,084 Professional 14,962 15,075 13,853 Total Tax Preparation revenue $ 209,966 $ 187,282 $ 160,937</t>
  </si>
  <si>
    <t>Goodwill and Other Intangible Assets</t>
  </si>
  <si>
    <t>Goodwill and Intangible Assets Disclosure [Abstract]</t>
  </si>
  <si>
    <t>Note 6: Goodwill and Other Intangible Assets Goodwill The following table presents goodwill by reportable segment (in thousands): Wealth Management Tax Preparation Total Balance as of December 31, 2017 $ 356,041 $ 192,996 $ 549,037 Foreign currency translation adjustment — (352 ) (352 ) Balance as of December 31, 2018 356,041 192,644 548,685 Acquired (1) 117,792 — 117,792 Disposed (1) — (4,102 ) (4,102 ) Balance as of December 31, 2019 $ 473,833 $ 188,542 $ 662,375 ____________________________ (1) For the year ended December 31, 2019, goodwill acquired resulted from the 1st Global Acquisition, and goodwill disposed resulted from the disposition of SimpleTax. For additional information, see “ Note 3—Acquisitions and Dispositions .” Intangible Assets Intangible assets other than goodwill consisted of the following (in thousands): December 31, 2019 December 31, 2018 Weighted Average Amortization Period (months) Gross carrying amount Accumulated amortization Net Gross carrying amount Accumulated amortization Net Definite-lived intangible assets: Advisor relationships 193 $ 318,700 $ (71,066 ) $ 247,634 $ 240,300 $ (50,973 ) $ 189,327 Sponsor relationships 166 17,200 (3,705 ) 13,495 16,500 (2,750 ) 13,750 Technology 26 46,952 (41,335 ) 5,617 43,847 (38,396 ) 5,451 Trade names (1) 31 2,600 (396 ) 2,204 — — — Customer relationships 1 101,575 (100,518 ) 1,057 101,686 (87,811 ) 13,875 Curriculum 29 1,700 (996 ) 704 800 (600 ) 200 Total definite-lived intangible assets 186 488,727 (218,016 ) 270,711 403,133 (180,530 ) 222,603 Indefinite-lived intangible assets: Trade names (1) 19,500 — 19,500 72,000 — 72,000 Total intangible assets $ 508,227 $ (218,016 ) $ 290,211 $ 475,133 $ (180,530 ) $ 294,603 ____________________________ (1) At December 31, 2018, the HD Vest trade name was included in “Trade names” in indefinite-lived intangible assets. At December 31, 2019, the HD Vest trade name was included in “Trade names” in definite-lived intangible assets. For more information, see the “Intangible asset impairment” section below. Amortization expense was as follows (in thousands): Years Ended December 31, 2019 2018 2017 Statement of comprehensive income line item: Cost of revenue $ — $ 99 $ 195 Amortization of other acquired intangible assets 37,357 33,487 33,807 Total $ 37,357 $ 33,586 $ 34,002 Expected amortization of definite-lived intangible assets held as of December 31, 2019 was as follows (in thousands): 2020 $ 27,688 2021 23,992 2022 20,732 2023 19,502 2024 19,025 Thereafter 159,772 Total $ 270,711 Intangible asset impairment. The carrying value of our indefinite-lived intangible asset related to the trade names within our Wealth Management business prior to the Rebranding was $52.5 million . In connection with the Rebranding, HD Vest was renamed Avantax Wealth Management in mid-September 2019. Accordingly, the Company evaluated the HD Vest trade name indefinite-lived asset by performing a quantitative impairment test of that intangible asset. This test compared the carrying value of the HD Vest trade name asset to its fair value. We utilized Level 3 fair value measurements in estimating fair value using the present value of future discounted cash flows, an income approach. The significant estimates used in the discounted cash flow model include the weighted-average cost of capital and long-term rates of revenue growth. The weighted-average cost of capital considered the relevant risk associated with business-specific characteristics and the uncertainty related to the ability to achieve the projected cash flows. These estimates and the resulting valuations required significant judgment. The quantitative impairment test determined that the carrying value of the HD Vest trade name exceeded its fair value. As a result, we recognized an impairment charge of $50.9 million on the “Impairment of intangible asset” line on the consolidated statement of comprehensive income for the year ended December 31, 2019. For segment purposes, the impairment of intangible asset is in “Corporate-level activity.” Following the impairment, the remaining useful life of the HD Vest trade name asset was estimated to be three years.</t>
  </si>
  <si>
    <t>Fair Value Measurements</t>
  </si>
  <si>
    <t>Fair Value Disclosures [Abstract]</t>
  </si>
  <si>
    <t>Note 7: Fair Value Measurements In accordance with ASC 820, Fair Value Measurements and Disclosures , certain of our assets and liabilities are carried at fair value and are value using inputs that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our own assumptions. The fair value hierarchy of our financial assets and liabilities carried at fair value and measured on a recurring basis was as follows (in thousands): December 31, 2019 Fair value measurements at the reporting date using Quoted prices in active markets using identical assets (Level 1) Significant other observable inputs (Level 2) Significant unobservable inputs (Level 3) Cash equivalents: money market and other funds $ 4,264 $ 4,264 $ — $ — Total assets at fair value $ 4,264 $ 4,264 $ — $ — December 31, 2018 Fair value measurements at the reporting date using Quoted prices in active markets using identical assets (Level 1) Significant other observable inputs (Level 2) Significant unobservable inputs (Level 3) Cash equivalents: money market and other funds $ 23,181 $ 23,181 $ — $ — Total assets at fair value $ 23,181 $ 23,181 $ — $ — Acquisition-related contingent consideration liability $ 1,275 $ — $ — $ 1,275 Total liabilities at fair value $ 1,275 $ — $ — $ 1,275 Cash equivalents are classified within Level 1 of the fair value hierarchy because we value them utilizing quoted prices in active markets. Unrealized gains and losses are included in “Accumulated other comprehensive income (loss)” on the consolidated balance sheets, and amounts reclassified out of comprehensive income into net income are determined on the basis of specific identification. The acquisition-related contingent consideration liability was related to our acquisition of SimpleTax in 2015, and this liability was included in “Accrued expenses and other current liabilities” on the consolidated balance sheet as of December 31, 2018. The remaining liability was paid off in 2019. This liability was included within Level 3 of the fair value hierarchy because we valued it utilizing inputs not observable in the market. Specifically, we determined the fair value of the contingent consideration liability based on a probability-weighted discounted cash flow analysis, which included assumptions related to estimating SimpleTax revenues, the probability of payment ( 100% ), and the discount rate ( 9% ). A reconciliation of Level 3 items measured at fair value on a recurring basis was as follows (in thousands): Years Ended December 31, 2019 2018 Acquisition-related contingent consideration liability: Balance at beginning of year $ 1,275 $ 2,689 Payment (1,331 ) (1,315 ) Foreign currency transaction (gain) loss 56 (99 ) Balance at end of year $ — $ 1,275</t>
  </si>
  <si>
    <t>Balance Sheet Components</t>
  </si>
  <si>
    <t>Balance Sheet Related Disclosures [Abstract]</t>
  </si>
  <si>
    <t>Note 8: Balance Sheet Components Other receivables consisted of the following (in thousands): December 31, 2019 2018 Income taxes receivable $ 2,735 $ 7,243 Other receivables 167 165 Total other receivables $ 2,902 $ 7,408 Prepaid expenses and other current assets, net consisted of the following (in thousands): December 31, 2019 2018 Prepaid expenses $ 11,787 $ 7,169 Other current assets 562 586 Total prepaid expenses and other current assets, net $ 12,349 $ 7,755 Property and equipment, net, consisted of the following (in thousands): December 31, 2019 2018 Internally developed software $ 13,046 $ 9,220 Computer equipment and data center 6,998 5,641 Purchased software 5,404 4,214 Leasehold improvements and other 4,624 3,313 Office furniture 1,221 929 Office equipment 1,314 662 32,607 23,979 Accumulated depreciation (19,172 ) (13,724 ) 13,435 10,255 Capital projects in progress 5,271 2,134 Total property and equipment, net $ 18,706 $ 12,389 Total depreciation expense was $6.9 million , $5.0 million , and $4.1 million for the years ended December 31, 2019 , 2018 , and 2017 , respectively. The net book value of internally-developed software was $12.8 million and $8.0 million at December 31, 2019 and 2018 , respectively. We recorded depreciation expense for internally-developed software of $3.2 million , $1.5 million , and $0.9 million for the years ended December 31, 2019 , 2018 , and 2017 , respectively. Accrued expenses and other current liabilities consisted of the following (in thousands): December 31, 2019 2018 Salaries and related expenses $ 15,053 $ 13,050 Contingent liability from 1st Global Acquisition 11,052 — Retained purchase price from 1st Global Acquisition 1,050 — Accrued vendor and advertising costs 4,351 1,541 Other 4,638 4,389 Total accrued expenses and other current liabilities $ 36,144 $ 18,980 In 2018, we received $9.3 million of incentives from our new clearing firm provider. These incentives are reported in current and long-term deferred revenue on the consolidated balance sheets. As these incentives are amortized, the amortized amount reduces operating expenses. As of December 31, 2019 , $0.9 million and $7.2 million was reported in current and long-term deferred revenue, respectively.</t>
  </si>
  <si>
    <t>Debt</t>
  </si>
  <si>
    <t>Debt Disclosure [Abstract]</t>
  </si>
  <si>
    <t>Note 9: Debt Our debt consisted of the following (in thousands): December 31, 2019 December 31, 2018 Unamortized Unamortized Principal amount Discount Debt issuance costs Net carrying value Principal amount Discount Debt issuance costs Net carrying value Senior secured credit facility $ 399,687 $ (1,366 ) $ (5,608 ) $ 392,713 $ 265,000 $ (970 ) $ (3,640 ) $ 260,390 Less: Current portion of long-term debt, net (11,228 ) — Long-term debt, net $ 381,485 $ 260,390 In May 2017, we entered into a credit agreement with a syndicate of lenders that provides for a term loan facility (the “Term Loan” ) and a revolving line of credit (including a letter of credit sub-facility) (the “Revolver” ) for working capital, capital expenditures, and general business purposes (as amended, the “ Senior Secured Credit Facility ” ). After we increased the outstanding principal amount of the Term Loan by $125.0 million to finance the 1st Global Acquisition, the Senior Secured Credit Facility provides for up to $565.0 million of borrowings, consisting of a committed $65.0 million under the Revolver and a $500.0 million Term Loan that mature on May 22, 2022 and May 22, 2024, respectively. Obligations under the Senior Secured Credit Facility are guaranteed by certain of Blucora’s subsidiaries and secured by substantially all the assets of the Company and certain of its subsidiaries. At December 31, 2019 , we had $389.7 million and $10.0 million in principal amount outstanding under the Term Loan and the Revolver, respectively. Based on aggregate loan commitments as of December 31, 2019 , approximately $165.3 million was available for future borrowing under the Senior Secured Credit Facility. The Senior Secured Credit Facility includes financial and operating covenants, including a consolidated total net leverage ratio, which are set forth in detail in the Senior Secured Credit Facility agreement. As of December 31, 2019 , we were in compliance with all of the financial and operating covenants under the Senior Secured Credit Facility agreement. The interest rate on the Term Loan is variable at the London Interbank Offered Rate, plus the applicable interest rate margin of 3.00% for Eurodollar Rate loans and 2.00% for ABR loans. Commencing December 31, 2019, principal payments of the Term Loan are due on a quarterly basis in an amount equal to $312,500 (subject to reduction for prepayments), with the remaining principal amount due on the maturity date of May 22, 2024. We have the right to prepay the Term Loan and outstanding amounts under the Revolver without any premium or penalty (other than customary Eurodollar breakage costs). Prepayments on the Term Loan are subject to certain prepayment minimums. We may be required to make annual prepayments on the Term Loan in an amount equal to a percentage of excess cash flow of the Company during the applicable fiscal year from 0% to 50% , depending on the Consolidated First Lien Net Leverage Ratio (as defined in the Senior Secured Credit Facility agreement) for such fiscal year. For the year ended December 31, 2019, we made prepayments of $0.3 million towards the Term Loan. For the year ended December 31, 2018 , we made prepayments of $80.0 million towards the Term Loan. As of December 31, 2019 , the Term Loan’s and Revolver’s principal amounts approximated their fair values as they are variable rate instruments and their current applicable margins approximate current market conditions. Depending on our Consolidated First Lien Net Leverage Ratio (as defined in the Senior Secured Credit Facility agreement), the applicable interest rate margin on the Revolver is 2.75% to 3.25% for Eurodollar Rate loans and 1.75% to 2.25% for ABR loans. Interest is payable at the end of each interest period.</t>
  </si>
  <si>
    <t>Leases</t>
  </si>
  <si>
    <t>Leases [Abstract]</t>
  </si>
  <si>
    <t>Note 10: Leases Our leases are primarily related to office space. For the year ended December 31, 2019 , we recognized operating lease expense of approximately $ 6.5 million in “General and administrative” expense on the consolidated statement of comprehensive income. Included in total operating lease expense were variable lease expenses of $1.3 million , which relate to reimbursements to lessors for operating expenses and utilities. For the years ended December 31, 2018 and 2017, we recognized rent expense of $2.9 million and $3.0 million , respectively, in “General and administrative” expense on the consolidated statements of comprehensive income. As of December 31, 2019 , our weighted-average remaining operating lease term was approximately 4.5 years, and our weighted-average operating lease discount rate was 5.4% . Operating leases were recorded on the consolidated balance sheets as follows (in thousands): December 31, 2019 Lease liabilities—current $ 3,223 Lease liabilities—long-term 5,865 Total operating lease liabilities $ 9,088 The maturities of our operating lease liabilities as of December 31, 2019 are as follows (in thousands): Undiscounted cash flows: 2020 $ 3,614 2021 1,136 2022 1,264 2023 1,292 2024 1,319 Thereafter 1,799 Total undiscounted cash flows $ 10,424 Imputed interest (1,336 ) Present value of cash flows $ 9,088 The Company’s finance lease liabilities as of December 31, 2019 were immaterial. Cash paid on operating lease liabilities was $8.7 million for the year ended December 31, 2019 . Lease liabilities from new ROU assets obtained during the year ended December 31, 2019 was $6.7 million due to a building lease obtained in the 1st Global Acquisition. In 2019, we signed a new corporate headquarters office lease, which commenced in January 2020 and, therefore, was not reflected on the consolidated financial statements as of December 31, 2019 . As a result of relocating our corporate headquarters to Irving, Texas in 2017, we have a non-cancelable operating lease that runs through 2020 for our former corporate headquarters in Bellevue, Washington, which we occupied until May 2017. In March 2017, we agreed to a sublease for the entire Bellevue facility, which was effective June 1, 2017 and expires on September 30, 2020, consistent with the underlying operating lease. We recognized sublease income of $1.4 million , $1.3 million , and $0.6 million for the years ended December 31, 2019 , 2018 , and 2017 , respectively.</t>
  </si>
  <si>
    <t>Commitments and Contingencies</t>
  </si>
  <si>
    <t>Commitments and Contingencies Disclosure [Abstract]</t>
  </si>
  <si>
    <t>Note 11: Commitments and Contingencies Our contractual commitments are as follows for years ending December 31 (in thousands): 2020 2021 2022 2023 2024 Thereafter Total Operating lease commitments: Operating lease obligations (1) (2) $ 3,715 $ 2,275 $ 4,714 $ 4,817 $ 4,919 $ 35,418 $ 55,858 Sublease income (991 ) — — — — — (991 ) Net operating lease commitments 2,724 2,275 4,714 4,817 4,919 35,418 54,867 Purchase commitments 14,759 6,866 5,150 3,244 1,500 5,625 37,144 Debt commitment—Term Loan 1,250 1,250 1,250 1,250 384,688 — 389,688 Debt commitment—Revolver 10,000 — — — — — 10,000 Interest payable 19,507 19,126 18,920 18,757 7,793 — 84,103 Total $ 48,240 $ 29,517 $ 30,034 $ 28,068 $ 398,900 $ 41,043 $ 575,802 ____________________________ (1) Operating lease obligations include obligations due to short-term leases. In accordance with the short-term lease practical expedient in ASC 842 , we do not record a lease liability for short-term leases. (2) Operating lease obligations include obligations relating to our new corporate headquarters office lease, which will be located in Coppell, TX. The corporate headquarters building will replace our Irving, Texas corporate office and our additional office located in Dallas, TX. Lease payments will commence in August 2021 and end in June 2033, and will result in $45.3 million in undiscounted lease payments during this time period. Operating leases. For information on our operating leases, see “ Note 10—Leases .” Purchase commitments. Our purchase commitments consist primarily of marketing agreements, commitments with a vendor to provide cloud computation services, commitments to our clearing firm provider, and commitments for advisory support programs. Debt commitments. Our debt commitments are based upon contractual payment terms and consist of the outstanding principal related to the Senior Secured Credit Facility. For further detail regarding the Senior Secured Credit Facility, see “ Note 9—Debt .” Off-balance sheet arrangements. We have no off-balance sheet arrangements. Litigation. From time to time, we are subject to various legal proceedings or claims that arise in the ordinary course of business. We accrue a liability when management believes that it is both probable that a liability has been incurred and the amount of loss can be reasonably estimated. Although we believe that resolving such claims, individually or in aggregate, will not have a material adverse impact on its financial statements, these matters are subject to inherent uncertainties. Aside from the contingent liability described in “ Note 3—Acquisitions and Dispositions ,” we are not currently party to any such matters for which we have incurred a liability on our consolidated balance sheets. We have entered into indemnification agreements in the ordinary course of business with our officers and directors. Pursuant to these agreements, we may be obligated to advance payment of legal fees and costs incurred by the defendants pursuant to our obligations under these indemnification agreements and applicable Delaware law.</t>
  </si>
  <si>
    <t>Stockholders' Equity</t>
  </si>
  <si>
    <t>Equity [Abstract]</t>
  </si>
  <si>
    <t>Note 12: Stockholders' Equity Stock Repurchase Plan. On March 19, 2019 , we announced that our board of directors authorized a stock repurchase plan pursuant to which we may repurchase up to $100.0 million of our common stock. Pursuant to the plan, share repurchases may be made through a variety of methods, including open market or privately negotiated transactions. The timing and number of shares repurchased will depend on a variety of factors, including price, general business and market conditions, and alternative investment opportunities. For the year ended December 31, 2019 , we repurchased 1.3 million shares of our common stock for an aggregate purchase price of $28.4 million . There were no stock repurchases in 2018 and 2017. Accumulated other comprehensive loss. The following table provides information about activity in accumulated other comprehensive loss (in thousands): Unrealized gain (loss) on investments Foreign currency translation adjustment Total Balance as of December 31, 2016 $ (1 ) $ (380 ) $ (381 ) Other comprehensive income 1 376 377 Balance as of December 31, 2017 — (4 ) (4 ) Other comprehensive loss — (442 ) (442 ) Balance as of December 31, 2018 — (446 ) (446 ) Other comprehensive income — 174 174 Balance as of December 31, 2019 $ — $ (272 ) $ (272 )</t>
  </si>
  <si>
    <t>Stock-Based Compensation</t>
  </si>
  <si>
    <t>Share-based Payment Arrangement [Abstract]</t>
  </si>
  <si>
    <t>Note 13: Stock-based Compensation Employee Stock Purchase Plan The 2016 Employee Stock Purchase Plan ( “ESPP” ) permits eligible employees to contribute up to 15% of their base earnings toward the twice-yearly purchase of our common stock, subject to an annual maximum dollar amount. The purchase price is the lesser of 85% of the fair market value of common stock on the first day or on the last day of an offering period. An aggregate of 2.4 million shares of common stock are authorized for issuance under the ESPP. Of this amount, 0.7 million shares were available for issuance as of December 31, 2019 . We issue new shares upon purchase through the ESPP. Stock incentive plan We may grant incentive or non-qualified stock options, stock, restricted stock, time-based restricted stock units and performance-based restricted stock units (collectively, “ RSUs ” ), stock appreciation rights, and performance shares or performance units to employees, non-employee directors, and consultants. In 2018, our stockholders approved the Blucora, Inc. 2018 Long-term Incentive Plan (the “2018 Plan” ), which replaced the Blucora, Inc. 2015 Incentive Plan (as amended and restated). Upon approval of the 2018 Plan, we have granted all RSUs and options under the 2018 Plan, except for inducement awards made under the Blucora, Inc. 2016 Equity Inducement Plan. Stock options and RSUs generally vest over a period of one-to-three years, with the majority of awards vesting over three years. For stock options and RSUs granted in 2018 or after, one-third of the award vests one year after the date of grant, with the remainder of the award vesting ratably thereafter on an annual basis. For stock options and RSUs granted prior to 2018, one-third of the award vests one year after the date of grant, with the remainder of the award vesting ratably thereafter on a semi-annual basis. In addition, stock options expire seven years from the date of grant. There are a few exceptions to this vesting schedule, which provide for vesting at different rates or based on achievement of performance targets. We issue new shares upon the exercise of stock options and upon the vesting of RSUs. If a stock option or RSU is surrendered or otherwise unused, the related shares will continue to be available for issuance. A summary of the general terms of stock options and RSUs at December 31, 2019 is as follows: Number of shares authorized for awards 10,806,231 Options and RSUs outstanding 2,971,002 Options and RSUs expected to vest 2,747,970 Options and RSUs available for grant 5,028,497 The following activity occurred under our stock incentive plans: Number of Options Weighted average exercise price Intrinsic value Weighted average remaining contractual term (in years) Stock options: Outstanding at December 31, 2018 2,447,939 $ 14.62 Granted 280,135 $ 27.38 Forfeited (265,490 ) $ 17.10 Expired (9,995 ) $ 8.63 Exercised (838,282 ) $ 9.42 Outstanding at December 31, 2019 1,614,307 $ 19.16 $ 11,612 4.5 Exercisable at December 31, 2019 752,375 $ 15.12 $ 8,288 3.8 Vested and expected to vest after December 31, 2019 1,559,047 $ 18.91 $ 11,572 4.4 Number of Units Weighted average grant date fair value Intrinsic value Weighted average remaining contractual term (in years) RSUs: Outstanding at December 31, 2018 862,935 $ 21.78 Granted 1,055,206 $ 28.89 Forfeited (193,368 ) $ 23.86 Vested (368,078 ) $ 17.30 Outstanding at December 31, 2019 1,356,695 $ 28.22 $ 35,466 1.7 Expected to vest after December 31, 2019 1,188,923 $ 28.17 $ 31,078 1.6 Supplemental information is presented below: Years Ended December 31, 2019 2018 2017 Stock options: Weighted average grant date fair value per option granted $ 8.88 $ 7.68 $ 6.25 Total intrinsic value of options exercised (in thousands) $ 17,674 $ 27,759 $ 44,405 Total fair value of options vested (in thousands) $ 2,593 $ 4,142 $ 5,566 RSUs: Weighted average grant date fair value per unit granted $ 28.89 $ 26.89 $ 18.39 Total intrinsic value of units vested (in thousands) $ 10,679 $ 16,452 $ 14,642 Total fair value of units vested (in thousands) $ 6,368 $ 6,069 $ 6,469 We account for stock-based compensation in accordance with ASC 718, Stock Compensation , which requires that compensation related to all share-based awards (including stock options, RSUs, and ESPP shares) be recognized in the consolidated financial statements. Amounts recognized for stock-based compensation expense on the consolidated statements of comprehensive income are as follows (in thousands): Years Ended December 31, 2019 2018 2017 Cost of revenue $ 4,082 $ 1,467 $ 774 Engineering and technology 715 766 984 Sales and marketing 346 2,424 2,376 General and administrative 11,157 8,596 7,519 Restructuring — — 1,148 Total $ 16,300 $ 13,253 $ 12,801 To estimate stock-based compensation expense, we used the Black-Scholes-Merton valuation method with the following assumptions for stock options granted: Years Ended December 31, 2019 2018 2017 Risk-free interest rate 2.28% - 2.88% 1.82% - 2.54% 1.2% - 1.94% Expected dividend yield 0 % 0 % 0 % Expected volatility 38% - 42% 38% - 42% 39% - 45% Expected life 3.6 3.6 3.8 The risk-free interest rate was based on the implied yield available on U.S. Treasury issues with an equivalent remaining term. The expected dividend yield was zero since we have not paid a dividend since 2008. The expected volatility was based on historical volatility of our stock for the related expected life of the award. The expected life of the award was based on historical experience, including historical post-vesting termination behavior. As of December 31, 2019 , total unrecognized stock-based compensation expense related to unvested stock awards was as follows: Expense (in thousands) Weighted average period over which to be recognized (in years) Stock options $ 1,544 1.1 RSUs 18,977 2.0 Total $ 20,521 1.9</t>
  </si>
  <si>
    <t>Other Loss, Net</t>
  </si>
  <si>
    <t>Other Income and Expenses [Abstract]</t>
  </si>
  <si>
    <t>Note 14: Other Loss, Net “ Other loss, net ” on the consolidated statements of comprehensive income consisted of the following (in thousands): Years Ended December 31, 2019 2018 2017 Interest expense $ 19,017 $ 15,610 $ 21,211 Loss on debt extinguishment and amortization of debt issuance costs (1) 1,042 2,367 21,534 Accretion of debt discounts 228 163 1,947 Interest income (449 ) (349 ) (110 ) Gain on sale of a business (2) (3,256 ) — — Other (3) 333 (1,994 ) (31 ) Other loss, net $ 16,915 $ 15,797 $ 44,551 ____________________________ (1) For the year ended December 31, 2017, we recognized a $20.4 million loss on debt extinguishment that primarily resulted from the prepayment of a portion of the credit facility previously entered into in 2015 for the purpose of financing the HD Vest acquisition, as well as the redemption of convertible senior notes previously issued in 2013. (2) For the year ended December 31, 2019, we recognized a $3.3 million gain on the sale of SimpleTax. See Note 3—Acquisitions and Dispositions for additional information. (3) For the year ended December 31, 2018, we had a $2.1 million gain on the sale of an investment.</t>
  </si>
  <si>
    <t>401 (k) Plan</t>
  </si>
  <si>
    <t>Retirement Benefits [Abstract]</t>
  </si>
  <si>
    <t>Note 15: 401(k) Plan We have a 401(k) savings plan covering our employees. Eligible employees may contribute through payroll deductions. We may match the employees’ 401(k) contributions at the discretion of our board of directors. Pursuant to a continuing resolution, we have matched a portion of the 401(k) contributions made by our employees. The amount we have contributed ranges from 1% to 4% of an employee’s salary, depending upon the percentage contributed by the employee. For the years ended December 31, 2019 , 2018 , and 2017 , we contributed $2.4 million , $1.9 million , and $1.6 million , respectively, to our employees’ 401(k) plans.</t>
  </si>
  <si>
    <t>Income Taxes</t>
  </si>
  <si>
    <t>Income Tax Disclosure [Abstract]</t>
  </si>
  <si>
    <t>Note 16: Income Taxes Income (loss) before income taxes consisted of the following (in thousands): Years Ended December 31, 2019 2018 2017 United States $ (18,088 ) $ 51,385 $ 3,293 Foreign 1,182 495 193 Income (loss) before income taxes $ (16,906 ) $ 51,880 $ 3,486 Income tax expense (benefit) consisted of the following (in thousands): Years Ended December 31, 2019 2018 2017 Current: U.S. federal $ (732 ) $ (42 ) $ 123 State 2,901 3,230 962 Foreign 333 157 122 Total current expense 2,502 3,345 1,207 Deferred: U.S. federal (62,580 ) (3,035 ) (26,012 ) State (4,970 ) 37 (1,022 ) Foreign (6 ) (36 ) (63 ) Total deferred benefit (67,556 ) (3,034 ) (27,097 ) Income tax expense (benefit) $ (65,054 ) $ 311 $ (25,890 ) Income tax expense (benefit) differed from the amount calculated by applying the statutory federal income tax rate of 21% for 2019 and 2018 , and 35% for 2017 , as follows (in thousands): Years Ended December 31, 2019 2018 2017 Income tax expense (benefit) at the statutory federal income tax rate $ (3,550 ) $ 10,895 $ 1,220 Non-deductible compensation 1,933 2,796 283 Non-deductible acquisition-related transaction costs 1,359 — — State income taxes, net of federal benefit (1,897 ) 2,014 582 Uncertain tax positions and audit settlements (1,227 ) 473 (321 ) Research and development credit — (552 ) — Excess tax benefits of stock-based compensation (4,100 ) (6,851 ) (11,558 ) Valuation allowances (56,881 ) (8,537 ) 4,974 Tax legislation impact — — (21,430 ) Other (691 ) 73 360 Income tax expense (benefit) $ (65,054 ) $ 311 $ (25,890 ) The primary difference between the statutory tax rate and the annual effective tax rate was the valuation allowance release, as discussed further below. Other differences between the statutory rate and the annual effective tax rate are related to excess tax benefits (windfalls) for stock compensation, uncertain tax positions, and state taxes, partially offset by non-deductible compensation and non-deductible acquisition-related transaction costs. The tax effect of temporary differences and net operating loss carryforwards that gave rise to our deferred tax assets and liabilities were as follows (in thousands): December 31, 2019 2018 Deferred tax assets: Net operating loss and credit carryforwards $ 84,684 $ 97,154 Capital loss 22,948 23,008 Accrued compensation 6,686 5,526 Stock-based compensation 4,986 3,971 Deferred revenue 4,042 3,700 Lease liability 2,133 — Other, net 3,833 2,143 Total gross deferred tax assets 129,312 135,502 Valuation allowance (43,824 ) (100,705 ) Deferred tax assets, net of valuation allowance 85,488 34,797 Deferred tax liabilities: Amortization (69,668 ) (72,563 ) Depreciation (2,521 ) (1,572 ) Right-of-use assets (2,382 ) — Other, net (920 ) (1,056 ) Total gross deferred tax liabilities (75,491 ) (75,191 ) Net deferred tax assets (liabilities) $ 9,997 $ (40,394 ) At December 31, 2019 , we evaluated the need for a valuation allowance for certain deferred tax assets based upon our assessment of whether it is more likely than not that we will generate sufficient future taxable income necessary to realize the deferred tax benefits. We maintain a valuation allowance against our deferred tax assets that are capital in nature to the extent that it is more likely than not that the related deferred tax benefit will not be realized. We also have a deferred tax asset related to the net operating losses ( “ NOLs ” ) that we believe is more likely than not to expire before utilization. In 2019, we released $56.9 million of the valuation allowance because we believe this portion of net operating losses is more likely than not to be realized. Additionally, we are no longer in a three-year cumulative loss position. If in the future we determine that any additional portion of the deferred tax assets is more likely than not to be realized, the tax benefit relating to any reversal of the valuation allowance on deferred tax assets as of December 31, 2019 will be recognized as a reduction of income tax expense. Conversely, if we determine that it is more likely than not that our deferred tax assets will not be utilized, we would record additional tax expense. The changes in the valuation allowance for deferred tax assets are shown below (in thousands): Years Ended December 31, 2019 2018 2017 Balance at beginning of year $ 100,705 $ 109,242 $ 226,813 Decrease in valuation allowance—future year utilization (45,651 ) — — Increase (decrease) in valuation allowance—current year utilization (10,943 ) (8,597 ) 4,875 Decrease in valuation allowance—change in federal income tax rate — — (72,482 ) Decrease in valuation allowance—adoption of ASU 2016-09 — — (50,203 ) Increase (decrease) in valuation allowance—other (287 ) 60 239 Balance at end of year $ 43,824 $ 100,705 $ 109,242 As of December 31, 2019 , our U.S. federal and state net operating loss carryforwards for income tax purposes were $391.9 million and $26.9 million , respectively, which primarily related to excess tax benefits for stock-based compensation. If not utilized, our federal net operating loss carryforwards will expire between 2020 and 2037 , with the majority of them expiring between 2020 and 2024 . Additionally, changes in ownership, as defined by Section 382 of the Internal Revenue Code, may limit the amount of net operating loss carryforwards used in any one year. A reconciliation of the unrecognized tax benefit balances is as follows (in thousands): Years Ended December 31, 2019 2018 2017 Balance at beginning of year $ 22,590 $ 22,625 $ 22,919 Gross increases for tax positions of prior years — 516 93 Gross decreases for tax positions of prior years (99 ) — (31 ) Gross increases for tax positions of current year 60 — — Purchase accounting for 1st Global Acquisition 442 — — Settlements with taxing authorities (563 ) — (66 ) Statute of limitations expirations (2,947 ) (551 ) (290 ) Balance at end of year $ 19,483 $ 22,590 $ 22,625 The total amount of unrecognized tax benefits that could affect our effective tax rate if recognized was $6.3 million and $4.7 million as of December 31, 2019 and 2018 , respectively. The remaining $13.2 million and $17.9 million was not recognized on the consolidated balance sheets as of December 31, 2019 and 2018 , respectively, and if recognized, would create a deferred tax asset subject to a valuation allowance. The Company and its subsidiaries file income tax returns in the U.S. federal jurisdiction, various state jurisdictions, and Canada. With few exceptions, we are no longer subject to U.S. federal, state and local, or non-U.S. income tax examinations by tax authorities for years before 2015, although NOL carryforwards and tax credit carryforwards from any year are subject to examination and adjustment for at least three years following the year in which they are fully utilized. As of December 31, 2019 , no significant adjustments have been proposed relative to our tax positions. For the year ended December 31, 2019 , we reversed $0.4 million of interest and penalties related to uncertain tax positions. For the years ended December 31, 2018 and 2017 , we recognized $0.4 million and $0.2 million of interest and penalties related to uncertain tax positions, respectively. We had $1.4 million and $1.5 million accrued for interest and penalties as of December 31, 2019 and 2018 , respectively.</t>
  </si>
  <si>
    <t>Net Income Per Share</t>
  </si>
  <si>
    <t>Earnings Per Share [Abstract]</t>
  </si>
  <si>
    <t>Net Income (Loss) Per Share</t>
  </si>
  <si>
    <t>Note 17: Net Income Per Share “ Basic net income per share ” is calculated using the weighted average number of common shares outstanding during the period. “ Diluted net income per share ” is calculated using the weighted average number of common shares outstanding plus the number of dilutive potential common shares outstanding during the period. Dilutive potential common shares consist of the incremental common shares issuable upon the exercise of outstanding stock options and the vesting of unvested RSUs. Dilutive potential common shares are excluded from the calculation of diluted net income per share if their effect is antidilutive. The calculation of basic and diluted net income per share attributable to Blucora, Inc. is as follows (in thousands): Years Ended December 31, 2019 2018 2017 Numerator: Net income $ 48,148 $ 51,569 $ 29,376 Net income attributable to noncontrolling interests — (935 ) (2,337 ) Adjustment of redeemable noncontrolling interests (1) — (5,977 ) — Net income attributable to Blucora, Inc. shareholders after adjustment of redeemable noncontrolling interests $ 48,148 $ 44,657 $ 27,039 Denominator: Basic weighted average common shares outstanding 48,264 47,394 44,370 Dilutive potential common shares 1,018 1,987 2,841 Diluted weighted average common shares outstanding 49,282 49,381 47,211 Net income per share attributable to Blucora, Inc.: Basic net income per share $ 1.00 $ 0.94 $ 0.61 Diluted net income per share $ 0.98 $ 0.90 $ 0.57 Shares excluded 1,150 354 1,058 ____________________________ (1) For the year ended December 31, 2018, the redemption value adjustment for our redeemable noncontrolling interest was deducted from net income for purposes of calculating net income per share attributable to Blucora, Inc. This redeemable noncontrolling interest was subsequently redeemed in 2019. See “ Note 2—Summary of Significant Accounting Policies ” for further discussion of redeemable noncontrolling interests.</t>
  </si>
  <si>
    <t>Subsequent Event</t>
  </si>
  <si>
    <t>Subsequent Events [Abstract]</t>
  </si>
  <si>
    <t>Subsequent Events</t>
  </si>
  <si>
    <t>Note 18: Subsequent Event On January 6, 2020, we entered into a Stock Purchase Agreement (the “Purchase Agreement” ) with Honkamp Krueger Financial Services, Inc. ( “HKFS” ), the selling stockholders named therein (the “Sellers” ), and JRD Seller Representative, LLC, pursuant to which we agreed to acquire all of the issued and outstanding common stock of HKFS for a cash purchase price of $160 million . HKFS is a registered investment advisor and wealth management business that partners with CPA firms in order to provide their consumer and small business clients with holistic planning and financial advisory services.</t>
  </si>
  <si>
    <t>Summary of Significant Accounting Policies (Policies)</t>
  </si>
  <si>
    <t>Segments</t>
  </si>
  <si>
    <t xml:space="preserve">egments We have two reportable segments: (1) the Wealth Management segment and (2) the Tax Preparation segment. </t>
  </si>
  <si>
    <t>Principles of consolidation</t>
  </si>
  <si>
    <t xml:space="preserve">rinciples of consolidation and use of estimates The consolidated financial statements include the accounts of the Company and its subsidiaries. Intercompany accounts and transactions have been eliminated. Redeemable noncontrolling interests Noncontrolling interests that are redeemable at the option of the holder and not solely within the control of the issuer are classified outside of stockholders’ equity. In connection with the acquisition of HD Vest in 2015, the former management of HD Vest retained an ownership interest in that business. We were party to put and call arrangements that became exercisable beginning in the first quarter of 2019 with respect to those interests. These put and call arrangements allowed certain former members of HD Vest management to require us to purchase their interests or allow us to acquire such interests for cash, respectively, within ninety days after we filed our Annual Report on Form 10-K for the year ended December 31, 2018, which occurred on March 1, 2019. </t>
  </si>
  <si>
    <t>Use of estimates</t>
  </si>
  <si>
    <t>he preparation of financial statements in conformity with accounting principles generally accepted in the United States of America (“GAAP” ) requires management to make estimates and assumptions that affect the reported amounts of assets, liabilities, revenues, expenses, and disclosure of contingencies. Actual amounts may differ from estimates.</t>
  </si>
  <si>
    <t>Cash equivalents</t>
  </si>
  <si>
    <t>We generally invest our available cash in high-quality marketable investments. These investments include money market funds invested in securities issued by agencies of the U.S. government. We may invest, from time-to-time, in other vehicles, such as debt instruments issued by the U.S. federal government and its agencies, international governments, municipalities and publicly held corporations, as well as commercial paper and insured time deposits with commercial banks. Specific holdings can vary from period to period depending upon our cash requirements. Such investments are reported at fair value on the consolidated balance sheets.</t>
  </si>
  <si>
    <t>Short-term investments</t>
  </si>
  <si>
    <t>Accounts receivable Accounts receivable are stated at amounts due from customers, net of an allowance for doubtful accounts. The allowance for doubtful accounts was not material at December 31, 2019 and 2018 , respectively.</t>
  </si>
  <si>
    <t>Property and equipment</t>
  </si>
  <si>
    <t>Property and equipment Property and equipment are stated at cost. Depreciation is calculated under the straight-line method over the following estimated useful lives: Estimated Useful Life Computer equipment and software 3 years Data center servers 3 years Internally developed software 3 years Office equipment 7 years Office furniture 7 years Leasehold improvements Shorter of lease term or economic life</t>
  </si>
  <si>
    <t>Business combinations and intangible assets including goodwill</t>
  </si>
  <si>
    <t>Business combinations and intangible assets including goodwill We account for business combinations using the acquisition method. Under the acquisition method, the purchase price of the 1st Global Acquisition has been allocated to 1st Global’s tangible assets, identifiable intangible assets, and assumed liabilities based on their estimated fair values at the time of the 1st Global Acquisition. This allocation involves a number of assumptions, estimates, and judgments that could materially affect the timing or amounts recognized in our financial statements. The most subjective areas include determining the fair value of the following: • intangible assets, including the valuation methodology, estimations of future cash flows, discount rates, growth rates, as well as the estimated useful life of intangible assets; • deferred tax assets and liabilities and uncertain tax positions, which were initially estimated as of the 1st Global Acquisition date; • pre-existing liabilities or legal claims, and deferred revenue, in each case as may be applicable; and • goodwill as measured as the excess of consideration transferred over the net of the 1st Global Acquisition date fair values of the assets acquired and the liabilities assumed. The Company’s assumptions and estimates are based upon comparable market data and information obtained from our management and the management of 1st Global. Goodwill is calculated as the excess of the fair value of total consideration over the acquisition-date fair value of net assets, including the amount assigned to identifiable intangible assets, and is assigned to reporting units that are expected to benefit from the synergies of the business combination as of the acquisition date. Reporting units are consistent with reportable segments. Identifiable intangible assets with finite lives are amortized over their useful lives on a straight-line basis, except for advisor relationships which are amortized proportional to expected revenue.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t>
  </si>
  <si>
    <t>Goodwill and intangible assets impairment</t>
  </si>
  <si>
    <t xml:space="preserve">Goodwill and intangible assets We evaluate goodwill and indefinite-lived intangible assets for impairment annually, as of November 30, or more frequently when events or circumstances indicate that impairment may have occurred. As a result of the Rebranding in the third quarter of 2019, we evaluated the Wealth Management indefinite-lived assets for potential impairment. Accordingly, we evaluated the HD Vest trade name indefinite-lived asset by performing a quantitative impairment test comparing the carrying value of the HD Vest trade name intangible asset to its fair value. The quantitative impairment test determined that the carrying value of the HD Vest trade name exceeded its fair value. As a result, we recognized an impairment charge of $50.9 million on the “Impairment of intangible asset” line on the consolidated statement of comprehensive income for the year ended December 31, 2019. For additional information, see “ Note 6—Goodwill and Other Intangible Assets .” Subsequently, we performed our annual assessment as of November 30, 2019 and determined that no conditions existed that would make it more likely than not that goodwill and the indefinite-lived assets were further impaired. Definite-lived intangible assets are reviewed for impairment when events or circumstances indicate that the carrying value of an asset or group of assets may not be recoverable. The determination of recoverability is based on an estimate of pre-tax undiscounted future cash flows, using our best estimates of future revenues and operating expenses, expected to result from the use and eventual disposition of the asset or group of assets over the remaining economic life of the primary asset in the asset group. We measure the amount of the impairment as the excess of the asset’s carrying value over its fair value. Fair value typically is estimated using the present value of future discounted cash flows, an income approach. The significant estimates in the discounted cash flow model include the weighted-average cost of capital and long-term rates of revenue growth and/or profitability of our businesses. The weighted-average cost of capital considers the relevant risk associated with business-specific characteristics and the uncertainty related to the ability to achieve the projected cash flows. These estimates and the resulting valuations require significant judgment. </t>
  </si>
  <si>
    <t>Fair value of financial instruments</t>
  </si>
  <si>
    <t>Fair value of financial instruments We measure cash equivalents and contingent consideration liability at fair value. We consider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See “ Note 7—Fair Value Measurements ” for additional information.</t>
  </si>
  <si>
    <t>Revenue recognition, general</t>
  </si>
  <si>
    <t>Revenue recognition We recognize revenue when all five of the following revenue recognition criteria have been satisfied: • contract(s) with customers have been identified; • performance obligations have been identified; • transaction prices have been determined; • transaction prices have been allocated to the performance obligations; and • the performance obligations have been fulfilled by transferring control over the promised services to the customer. The determination of when these criteria are satisfied varies by product or service and is explained in more detail below. Wealth management revenue recognition. Wealth management revenue primarily consists of commission revenue, advisory revenue, asset-based revenue, and transaction and fee revenue. Revenue is recognized upon the transfer of services to customers in an amount that reflects the consideration to which we expect to be entitled in exchange for those services. Payments received by us in advance of the performance of service are deferred and recognized as revenue when earned. Commissions represent amounts generated by clients’ purchases and sales of securities and investment products. We serve as the registered broker-dealer or insurance agent for those trades. We generate two types of commissions: (1) transaction-based commissions and (2) trailing commissions. Transaction-based commissions are generated on a per-transaction fee and are recognized as revenue on the trade date, which is when our performance obligations have been substantially completed. Trailing commissions are earned by us based on our ongoing account support to clients of our advisors. Trailing commissions are based on a percentage of the current market value of clients’ investment holdings in trail-eligible assets and recognized over the period during which our services are performed. Since trailing commission revenue is generally paid in arrears, we estimate it based on a number of factors, including historical payout ratios, as well as stock market index levels and the amount of trailing commission revenues received in prior periods. These estimates are primarily based on historical information, and there is not significant judgment involved. A substantial portion of commission revenue is ultimately paid to financial advisors. We record an estimate for transaction-based commissions payable based upon the payout rate of the financial advisor generating the accrued commission revenue. We record an estimate for trailing commissions payable based upon historical payout ratios. Such amounts are recorded as “Commissions and advisory fees payable” on the consolidated balance sheets and “Wealth management services cost of revenue” on the consolidated statements of comprehensive income. Advisory revenue includes fees charged to clients in advisory accounts for which we are the registered investment advisor. These fees are based on the value of assets within these advisory accounts. Advisory revenues are deferred and recognized ratably over the period (typically quarterly) in which our performance obligations have been completed. Asset-based revenue primarily includes fees from financial product manufacturer sponsorship programs, cash sweep programs, and other asset-based revenues, primarily including margin revenues, and are recognized ratably over the period in which services are provided. Transaction and fee revenue primarily includes (1) support fees charged to advisors, which are recognized over time as advisory services are provided, (2) fees charged for executing certain transactions in client accounts, which are recognized on a trade-date basis, and (3) other fees related to services provided and other account charges as generally outlined in agreements with financial advisors, clients, and financial institutions, which are recognized as services are performed or as earned, as applicable. The timing of Wealth Management revenue recognition was as follows (in thousands): Years Ended December 31, 2019 2018 Wealth Management Segment Revenues: Recognized Upon Transaction Recognized Over Time Total Recognized Upon Transaction Recognized Over Time Total Commission revenue $ 82,604 $ 108,446 $ 191,050 $ 67,351 $ 96,850 $ 164,201 Advisory revenue — 252,367 252,367 — 164,353 164,353 Asset-based revenue — 48,182 48,182 — 31,456 31,456 Transaction and fee revenue 3,457 12,923 16,380 3,211 9,953 13,164 Total $ 86,061 $ 421,918 $ 507,979 $ 70,562 $ 302,612 $ 373,174 Tax preparation revenue recognition. We generate revenue from the sale of tax preparation digital services, packaged tax preparation software, ancillary services, and multiple element arrangements that may include a combination of these items.</t>
  </si>
  <si>
    <t>Advertising expenses</t>
  </si>
  <si>
    <t>Stock-based compensation We measure stock-based compensation at the grant date based on the fair value of the award and recognize it as expense, net of estimated forfeitures, over the vesting or service period, as applicable, of the stock award using the straight-line method. We recognize stock-based compensation over the vesting period for each separately vesting portion of a share-based award as if they were individual share-based awards. We estimate forfeitures at the time of grant, based upon historical data, and revise those estimates, if necessary, in subsequent periods if actual forfeitures differ from those estimates.</t>
  </si>
  <si>
    <t>Income taxes</t>
  </si>
  <si>
    <t>Income taxes We account for income taxes under the asset and liability method, under which deferred tax assets, including net operating loss carryforwards, and deferred tax liabilities are determined based on temporary differences between the book and tax bases of assets and liabilities. We periodically evaluate the likelihood of the realization of deferred tax assets and reduce the carrying amount of the deferred tax assets by a valuation allowance to the extent we believe it is more likely than not a portion will not be realized. We consider many factors when assessing the likelihood of future realization of deferred tax assets, including expectations of future taxable income, recent cumulative earnings experience by taxing jurisdiction, and other relevant factors. There is a wide range of possible judgments relating to the valuation of our deferred tax assets. We record liabilities to address uncertain tax positions that have been taken in previously filed tax returns or that are expected to be taken in a future tax return. The determination for required liabilities is based upon an analysis of each individual tax position, taking into consideration whether it is more likely than not that the tax position, based on technical merits, will be sustained upon examination. The tax benefit to be recognized in the financial statements from such a position is measured as the largest amount of benefit that has a greater than 50% cumulative likelihood of being realized upon ultimate settlement with the taxing authority. The difference between the amount recognized and the total tax position is recorded as a liability. The ultimate resolution of these tax positions may be greater or less than the liabilities recorded. We recognize interest and penalties related to uncertain tax positions in interest expense and general and administrative expense, respectively.</t>
  </si>
  <si>
    <t>Concentration of credit risk</t>
  </si>
  <si>
    <t>Concentration of credit risk Financial instruments that potentially subject us to concentrations of credit risk consist primarily of cash equivalents, short-term investments, trade accounts receivable, and commissions receivable. These instruments are generally unsecured and uninsured. For cash equivalents, short-term investments, and commissions receivable, we attempt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We perform ongoing credit evaluations of our customers and maintain allowances for potential credit losses.</t>
  </si>
  <si>
    <t>Recent accounting pronouncements</t>
  </si>
  <si>
    <t xml:space="preserve">Recently adopted accounting pronouncements Changes to GAAP are established by the Financial Accounting Standards Board ( “FASB” ) in the form of accounting standards updates ( “ASUs” ) to the FASB’s Accounting Standards Codification ( “ASC” ). We consider the applicability and impact of all recent ASUs. ASUs not listed below were assessed and determined to be either not applicable or are expected to have minimal impact on our consolidated financial position and results of operations. We are currently considering, or have recently adopted, ASUs that impact the following areas: Revenue recognition. In May 2014, the FASB issued guidance codified in ASC 606, Revenue from Contracts with Customers ( “ ASC 606 ” ), which amends the guidance in former ASC 605, Revenue Recognition . The core principle of ASC 606 is that an entity should recognize revenue to depict the transfer of promised goods or services to customers in an amount that reflects the consideration to which the entity expects to be entitled in exchange for those goods or services by using a five-step process. ASC 606 became effective on a retrospective basis (either to each reporting period presented or with the cumulative effect of initially applying this guidance recognized at the date of initial application) for annual reporting periods, including interim reporting periods within those annual reporting periods, beginning after December 15, 2017. We adopted ASC 606 on January 1, 2018, utilizing the modified retrospective transition method. Upon adoption, we recognized a $1.8 million cumulative effect as an adjustment to the opening balance of retained earnings and deferred revenues on the consolidated balance sheets. As a result of the adoption of ASC 606, we now recognize certain licensing fees on a net basis, which reduced both transaction and fee revenues and operating expenses by $1.8 million for the year ended December 31, 2018, on the consolidated statements of comprehensive income. Had we not adopted ASC 606, total revenues for the year ended December 31, 2018 would have been $3.3 million higher than reported on the consolidated statements of comprehensive income. Pursuant to the modified retrospective transition method, prior periods were not retrospectively adjusted, and we do not disclose the value of unsatisfied performance obligations for contracts with original expected durations of one year or less. Leases. In February 2016, the FASB issued guidance codified in ASC 842, Leases ( “ASC 842” ), which supersedes the guidance in ASC 840, Leases ( “ASC 840” ). Under ASC 842, lease assets and liabilities resulting from both operating leases and finance leases (formerly known as “capital leases”) are recognized on the balance sheet. Lease liabilities are measured as the present value of unpaid lease payments for operating leases under which we are the lessee, and a corresponding right-of-use ( “ROU” ) asset is recognized for the right to use the leased assets. ASC 842 became effective on a modified retrospective basis for annual reporting periods, including interim reporting periods within those annual reporting periods, beginning after December 15, 2018. Prior comparable periods are presented in accordance with accounting guidance under ASC 840 and were not restated. We adopted ASC 842 on January 1, 2019 for all open leases with a term greater than one year as of the adoption date, using the modified retrospective method of adoption with a cumulative effect adjustment to retained earnings. We elected to utilize several practical expedients that were available under ASC 842, including: (1) the practical expedients under which there is no requirement to reassess lease existence, classification, and initial direct costs; (2) the hindsight practical expedient, under which we used hindsight in determining certain lease terms; (3) the short-term lease expedient, under which we do not apply the balance sheet recognition requirements of ASC 842 to leases with a term of twelve months or less; and (4) the lease component practical expedient, under which we made a policy election to account for the nonlease components of a lease together with the related lease components as a single lease component. The adoption of ASC 842 resulted in $6.6 million of additional operating lease assets, $9.1 million of additional operating lease liabilities, and a $1.6 million adjustment to the opening balance of retained earnings as a result of reevaluating certain of our lease terms as of the adoption date. Upon adoption, we also reclassified $0.9 million of other lease-related balances to reduce the measurement of lease assets. Our lease terms are contractually fixed but may include extension or termination options reasonably assured to be exercised at lease inception, which are included in the recognition of ROU assets and lease liabilities. Our leases do not contain residual value guarantees or material variable lease payments. We do not have any material restrictions or covenants imposed by leases that would impact our ability to pay dividends or cause us to incur additional financial obligations. Our leases are not complex; therefore, there were no significant assumptions or judgments made in applying the requirements of ASC 842, including the determination of whether the contracts contained a lease and the determination of the discount rates for the leases. Stock-based compensation. In March 2016, the FASB issued ASU 2016-09, Improvements to Employee Shared-Based Payment Accounting ( “ASU 2016-09” ). ASU 2016-09 requires that excess tax benefits and deficiencies be recognized as income tax benefit or expense, rather than as additional paid-in capital. In addition, ASU 2016-09 requires that excess tax benefits be recorded in the period that shares vest or settle, regardless of whether the benefit reduces taxes payable in the same period. Cash flows related to excess tax benefits will be included as an operating activity (and no longer classified as a financing activity) in the statement of cash flows. ASU 2016-09 became effective for annual reporting periods, including interim reporting periods within those annual reporting periods, beginning after December 15, 2016. The portion of ASU 2016-09 related to the recognition of excess tax benefits and deficiencies as income tax benefit or expense was effective on a prospective basis, and the portion of ASU 2016-09 related to the timing of excess tax benefit recognition was effective using a modified retrospective transition method with a cumulative-effect adjustment to equity as of the beginning of the period in which ASU 2016-09 was adopted. The cash flow presentation guidance was effective on a retrospective or prospective basis. We implemented ASU 2016-09 on January 1, 2017 and recorded a cumulative-effect adjustment of $51.5 million to credit retained earnings for deferred tax assets related to net operating losses that arose from excess tax benefits, which we have deemed realizable. In addition: • At the time of adoption and on a prospective basis, the primary impact of adoption was the recognition of excess tax benefits and deficiencies, including deferred tax assets related to net operating losses that arose from excess tax benefits that we have deemed realizable in the income tax provision (rather than in additional paid-in capital). This caused income taxes to differ from taxes at the statutory rates for 2017. For the year ended December 31, 2017, we recognized an estimated $20.1 million decrease to the income tax provision, which resulted in a $20.1 million increase to income from continuing operations and net income attributable to Blucora, a $0.45 increase to basic earnings per share, and a $0.43 increase to diluted earnings per share. • We applied the cash flow presentation guidance on a retrospective basis, restating the consolidated statements of cash flows to present excess tax benefits as an operating activity (rather than a financing activity). For the year ended December 31, 2017 , that resulted in an increase to cash provided by operating activities from continuing operations of $16.0 million and a corresponding decrease to cash used by financing activities from continuing operations. The restatement had no impact on total cash flows for the period presented. ASU 2016-09 also clarifies that payments made to tax authorities on an employee’s behalf for withheld shares should be presented as a financing activity in the statement of cash flows, allows the repurchase of more of an employee’s shares for tax withholding purposes without triggering liability accounting, and provides an accounting policy election to account for forfeitures as they occur. The cash flow presentation requirements for payments made to tax authorities on an employee’s behalf had no impact to any periods presented, since such cash flows historically have been presented as a financing activity. We are not planning to change tax withholdings and will continue to estimate forfeitures in determining the amount of compensation cost to be recognized in each period. </t>
  </si>
  <si>
    <t>Earnings Per Share</t>
  </si>
  <si>
    <t xml:space="preserve">Basic net income per share ” is calculated using the weighted average number of common shares outstanding during the period. “ Diluted net income per share ” is calculated using the weighted average number of common shares outstanding plus the number of dilutive potential common shares outstanding during the period. Dilutive potential common shares consist of the incremental common shares issuable upon the exercise of outstanding stock options and the vesting of unvested RSUs. Dilutive potential common shares are excluded from the calculation of diluted net income per share if their effect is antidilutive. </t>
  </si>
  <si>
    <t>Summary of Significant Accounting Policies (Tables)</t>
  </si>
  <si>
    <t>Cash, Cash Equivalents, and Restricted Cash as Reported on the Consolidated Balance Sheets</t>
  </si>
  <si>
    <t>The following table presents cash, cash equivalents, and restricted cash as reported on the consolidated balance sheets and the consolidated statements of cash flows (in thousands): December 31, 2019 2018 Cash and cash equivalents $ 80,820 $ 84,524 Cash segregated under federal or other regulations 5,630 842 Total cash, cash equivalents, and restricted cash $ 86,450 $ 85,366</t>
  </si>
  <si>
    <t>Restrictions on Cash and Cash Equivalents</t>
  </si>
  <si>
    <t>Summary of Estimated Useful Life of Property and Equipment</t>
  </si>
  <si>
    <t>Property and equipment are stated at cost. Depreciation is calculated under the straight-line method over the following estimated useful lives: Estimated Useful Life Computer equipment and software 3 years Data center servers 3 years Internally developed software 3 years Office equipment 7 years Office furniture 7 years Leasehold improvements Shorter of lease term or economic life</t>
  </si>
  <si>
    <t>Details of Revenue</t>
  </si>
  <si>
    <t>The timing of Wealth Management revenue recognition was as follows (in thousands): Years Ended December 31, 2019 2018 Wealth Management Segment Revenues: Recognized Upon Transaction Recognized Over Time Total Recognized Upon Transaction Recognized Over Time Total Commission revenue $ 82,604 $ 108,446 $ 191,050 $ 67,351 $ 96,850 $ 164,201 Advisory revenue — 252,367 252,367 — 164,353 164,353 Asset-based revenue — 48,182 48,182 — 31,456 31,456 Transaction and fee revenue 3,457 12,923 16,380 3,211 9,953 13,164 Total $ 86,061 $ 421,918 $ 507,979 $ 70,562 $ 302,612 $ 373,174 The timing of Tax Preparation revenue recognition was as follows (in thousands): Years Ended December 31, 2019 2018 Tax Preparation Segment Revenues: Recognized Upon Transaction Recognized Over Time Total Recognized Upon Transaction Recognized Over Time Total Consumer $ 192,438 $ 2,566 $ 195,004 $ 172,207 $ — $ 172,207 Professional 12,616 2,346 14,962 12,604 2,471 15,075 Total $ 205,054 $ 4,912 $ 209,966 $ 184,811 $ 2,471 $ 187,282</t>
  </si>
  <si>
    <t>Acquisitions and Dispositions (Tables)</t>
  </si>
  <si>
    <t>Business Acquisition [Line Items]</t>
  </si>
  <si>
    <t>Schedule of Recognized Identified Assets Acquired and Liabilities Assumed</t>
  </si>
  <si>
    <t>The fair values of assets acquired and liabilities assumed in the 1st Global Acquisition were as follows (in thousands): Estimated Purchase Price Allocation at 1st Global Acquisition Date Purchase Price Allocation Adjustments Since Acquisition Date Purchase Price Allocation at December 31, 2019 Assets acquired: Tangible assets acquired including cash of $12,389 $ 37,153 $ 1,260 $ 38,413 Goodwill 125,277 (7,485 ) 117,792 Identifiable intangible assets 78,200 5,780 83,980 Liabilities assumed: Contingent liability (10,000 ) (1,052 ) (11,052 ) Deferred revenues (17,715 ) — (17,715 ) Other current liabilities (13,397 ) 441 (12,956 ) Deferred tax liabilities, net (19,518 ) 1,056 (18,462 ) Total assets acquired and liabilities assumed $ 180,000 $ — $ 180,000 Cash paid at the 1st Global Acquisition date $ 176,850 Cash to be paid after the 1st Global Acquisition date (1) $ 3,150</t>
  </si>
  <si>
    <t>Schedule of Identified Intangible Assets</t>
  </si>
  <si>
    <t xml:space="preserve">The identifiable intangible assets were as follows (in thousands, except as otherwise indicated): Estimated Fair Value Accumulated Amortization through Weighted Average Estimated Remaining Useful Life (in months) Advisor relationships $ 78,400 $ 3,568 196 Developed technology 2,980 916 29 Trade name 1,000 218 29 Training materials 900 196 29 Sponsor relationships 700 38 137 Balance as of December 31, 2019 $ 83,980 $ 4,936 </t>
  </si>
  <si>
    <t>Schedule of Pro Forma Financial Information</t>
  </si>
  <si>
    <t>The following pro forma financial information is presented for informational purposes only and is not necessarily indicative of the results of operations that would have been achieved had the 1st Global Acquisition occurred at the beginning of the period presented (amounts in thousands): Years Ended December 31, 2019 2018 Revenue $ 777,245 $ 734,489 Net income 36,205 41,319</t>
  </si>
  <si>
    <t>SimpleTax</t>
  </si>
  <si>
    <t>Schedule of Assets and Liabiltiies Sold as Part of Divestiture</t>
  </si>
  <si>
    <t>Summarized financial information for SimpleTax prior to the sale was as follows (in thousands): Major classes of assets and liabilities: September 3, 2019 December 31, 2018 Cash $ 2,198 $ 1,088 Accounts receivable 12 27 Intangible assets 119 143 Goodwill 4,199 4,102 Total assets 6,528 5,360 Accrued expenses and other current liabilities 102 77 Long-term liabilities 38 37 Total liabilities $ 140 $ 114</t>
  </si>
  <si>
    <t>Restructuring (Tables)</t>
  </si>
  <si>
    <t>Restructuring and Related Costs</t>
  </si>
  <si>
    <t>The table below summarizes the activity in the restructuring liability (in thousands): Employee-Related Termination Costs Contract Termination Costs Total Balance as of December 31, 2017 $ 1,202 $ 681 $ 1,883 Restructuring charges 288 — 288 Payments (1,490 ) (157 ) (1,647 ) Balance as of December 31, 2018 $ — $ 524 $ 524 Payments — (524 ) (524 ) Balance as of December 31, 2019 $ — $ — $ —</t>
  </si>
  <si>
    <t>Segment Information and Revenues (Tables)</t>
  </si>
  <si>
    <t>Segment Reporting Information [Line Items]</t>
  </si>
  <si>
    <t>Information on Reportable Segments for Reconciliation to Consolidated Net Income</t>
  </si>
  <si>
    <t>Information on reportable segments currently presented to our chief operating decision maker and a reconciliation to consolidated net income are presented below (in thousands): Years Ended December 31, 2019 2018 2017 Revenue: Wealth Management $ 507,979 $ 373,174 $ 348,620 Tax Preparation 209,966 187,282 160,937 Total revenue 717,945 560,456 509,557 Operating income: Wealth Management 68,292 53,053 50,916 Tax Preparation 96,249 87,249 72,921 Corporate-level activity (164,532 ) (72,625 ) (75,800 ) Total operating income 9 67,677 48,037 Other loss, net (16,915 ) (15,797 ) (44,551 ) Income tax benefit (expense) 65,054 (311 ) 25,890 Net income $ 48,148 $ 51,569 $ 29,376</t>
  </si>
  <si>
    <t>Schedule of Segment Reporting Information, by Segment</t>
  </si>
  <si>
    <t>Revenues by major category within each segment are presented below (in thousands): Years Ended December 31, 2019 2018 2017 Wealth Management: Commission $ 191,050 $ 164,201 $ 160,241 Advisory 252,367 164,353 145,694 Asset-based 48,182 31,456 26,297 Transaction and fee 16,380 13,164 16,388 Total Wealth Management revenue $ 507,979 $ 373,174 $ 348,620 Tax Preparation: Consumer $ 195,004 $ 172,207 $ 147,084 Professional 14,962 15,075 13,853 Total Tax Preparation revenue $ 209,966 $ 187,282 $ 160,937</t>
  </si>
  <si>
    <t>Goodwill and Other Intangible Assets (Tables)</t>
  </si>
  <si>
    <t>Summary of Goodwill Activity</t>
  </si>
  <si>
    <t>The following table presents goodwill by reportable segment (in thousands): Wealth Management Tax Preparation Total Balance as of December 31, 2017 $ 356,041 $ 192,996 $ 549,037 Foreign currency translation adjustment — (352 ) (352 ) Balance as of December 31, 2018 356,041 192,644 548,685 Acquired (1) 117,792 — 117,792 Disposed (1) — (4,102 ) (4,102 ) Balance as of December 31, 2019 $ 473,833 $ 188,542 $ 662,375 ____________________________ (1) For the year ended December 31, 2019, goodwill acquired resulted from the 1st Global Acquisition, and goodwill disposed resulted from the disposition of SimpleTax. For additional information, see “ Note 3—Acquisitions and Dispositions .”</t>
  </si>
  <si>
    <t>Intangible Assets Other than Goodwill</t>
  </si>
  <si>
    <t>Intangible assets other than goodwill consisted of the following (in thousands): December 31, 2019 December 31, 2018 Weighted Average Amortization Period (months) Gross carrying amount Accumulated amortization Net Gross carrying amount Accumulated amortization Net Definite-lived intangible assets: Advisor relationships 193 $ 318,700 $ (71,066 ) $ 247,634 $ 240,300 $ (50,973 ) $ 189,327 Sponsor relationships 166 17,200 (3,705 ) 13,495 16,500 (2,750 ) 13,750 Technology 26 46,952 (41,335 ) 5,617 43,847 (38,396 ) 5,451 Trade names (1) 31 2,600 (396 ) 2,204 — — — Customer relationships 1 101,575 (100,518 ) 1,057 101,686 (87,811 ) 13,875 Curriculum 29 1,700 (996 ) 704 800 (600 ) 200 Total definite-lived intangible assets 186 488,727 (218,016 ) 270,711 403,133 (180,530 ) 222,603 Indefinite-lived intangible assets: Trade names (1) 19,500 — 19,500 72,000 — 72,000 Total intangible assets $ 508,227 $ (218,016 ) $ 290,211 $ 475,133 $ (180,530 ) $ 294,603 ____________________________ (1) At December 31, 2018, the HD Vest trade name was included in “Trade names” in indefinite-lived intangible assets. At December 31, 2019, the HD Vest trade name was included in “Trade names” in definite-lived intangible assets. For more information, see the “Intangible asset impairment” section below.</t>
  </si>
  <si>
    <t>Summary of Amortization Expense</t>
  </si>
  <si>
    <t>Amortization expense was as follows (in thousands): Years Ended December 31, 2019 2018 2017 Statement of comprehensive income line item: Cost of revenue $ — $ 99 $ 195 Amortization of other acquired intangible assets 37,357 33,487 33,807 Total $ 37,357 $ 33,586 $ 34,002</t>
  </si>
  <si>
    <t>Information About Expected Amortization of Definite-Lived Intangible Assets</t>
  </si>
  <si>
    <t>Expected amortization of definite-lived intangible assets held as of December 31, 2019 was as follows (in thousands): 2020 $ 27,688 2021 23,992 2022 20,732 2023 19,502 2024 19,025 Thereafter 159,772 Total $ 270,711</t>
  </si>
  <si>
    <t>Fair Value Measurements (Tables)</t>
  </si>
  <si>
    <t>Schedule of Fair Value Hierarchy of Financial Assets and Liabilities Carried at Fair Value and Measured on Recurring Basis</t>
  </si>
  <si>
    <t>The fair value hierarchy of our financial assets and liabilities carried at fair value and measured on a recurring basis was as follows (in thousands): December 31, 2019 Fair value measurements at the reporting date using Quoted prices in active markets using identical assets (Level 1) Significant other observable inputs (Level 2) Significant unobservable inputs (Level 3) Cash equivalents: money market and other funds $ 4,264 $ 4,264 $ — $ — Total assets at fair value $ 4,264 $ 4,264 $ — $ — December 31, 2018 Fair value measurements at the reporting date using Quoted prices in active markets using identical assets (Level 1) Significant other observable inputs (Level 2) Significant unobservable inputs (Level 3) Cash equivalents: money market and other funds $ 23,181 $ 23,181 $ — $ — Total assets at fair value $ 23,181 $ 23,181 $ — $ — Acquisition-related contingent consideration liability $ 1,275 $ — $ — $ 1,275 Total liabilities at fair value $ 1,275 $ — $ — $ 1,275 Cash equivalents are classified within Level 1 of the fair value hierarchy because we value them utilizing quoted prices in active markets. Unrealized gains and losses are included in “Accumulated other comprehensive income (loss)” on the consolidated balance sheets, and amounts reclassified out of comprehensive income into net income are determined on the basis of specific identification.</t>
  </si>
  <si>
    <t>Fair Value, Liabilities Measured on Recurring Basis, Unobservable Input Reconciliation</t>
  </si>
  <si>
    <t>A reconciliation of Level 3 items measured at fair value on a recurring basis was as follows (in thousands): Years Ended December 31, 2019 2018 Acquisition-related contingent consideration liability: Balance at beginning of year $ 1,275 $ 2,689 Payment (1,331 ) (1,315 ) Foreign currency transaction (gain) loss 56 (99 ) Balance at end of year $ — $ 1,275</t>
  </si>
  <si>
    <t>Balance Sheet Components (Tables)</t>
  </si>
  <si>
    <t>Other Receivables</t>
  </si>
  <si>
    <t>Other receivables consisted of the following (in thousands): December 31, 2019 2018 Income taxes receivable $ 2,735 $ 7,243 Other receivables 167 165 Total other receivables $ 2,902 $ 7,408</t>
  </si>
  <si>
    <t>Prepaid Expenses and Other Current Assets</t>
  </si>
  <si>
    <t>Prepaid expenses and other current assets, net consisted of the following (in thousands): December 31, 2019 2018 Prepaid expenses $ 11,787 $ 7,169 Other current assets 562 586 Total prepaid expenses and other current assets, net $ 12,349 $ 7,755</t>
  </si>
  <si>
    <t>Property and Equipment</t>
  </si>
  <si>
    <t>Property and equipment, net, consisted of the following (in thousands): December 31, 2019 2018 Internally developed software $ 13,046 $ 9,220 Computer equipment and data center 6,998 5,641 Purchased software 5,404 4,214 Leasehold improvements and other 4,624 3,313 Office furniture 1,221 929 Office equipment 1,314 662 32,607 23,979 Accumulated depreciation (19,172 ) (13,724 ) 13,435 10,255 Capital projects in progress 5,271 2,134 Total property and equipment, net $ 18,706 $ 12,389</t>
  </si>
  <si>
    <t>Accrued Expenses and Other Current Liabilities</t>
  </si>
  <si>
    <t>Accrued expenses and other current liabilities consisted of the following (in thousands): December 31, 2019 2018 Salaries and related expenses $ 15,053 $ 13,050 Contingent liability from 1st Global Acquisition 11,052 — Retained purchase price from 1st Global Acquisition 1,050 — Accrued vendor and advertising costs 4,351 1,541 Other 4,638 4,389 Total accrued expenses and other current liabilities $ 36,144 $ 18,980</t>
  </si>
  <si>
    <t>Debt (Tables)</t>
  </si>
  <si>
    <t>Schedule of Company's Debt</t>
  </si>
  <si>
    <t>Our debt consisted of the following (in thousands): December 31, 2019 December 31, 2018 Unamortized Unamortized Principal amount Discount Debt issuance costs Net carrying value Principal amount Discount Debt issuance costs Net carrying value Senior secured credit facility $ 399,687 $ (1,366 ) $ (5,608 ) $ 392,713 $ 265,000 $ (970 ) $ (3,640 ) $ 260,390 Less: Current portion of long-term debt, net (11,228 ) — Long-term debt, net $ 381,485 $ 260,390</t>
  </si>
  <si>
    <t>Leases (Tables)</t>
  </si>
  <si>
    <t>Maturity of Operating Lease Liabilities</t>
  </si>
  <si>
    <t>Operating leases were recorded on the consolidated balance sheets as follows (in thousands): December 31, 2019 Lease liabilities—current $ 3,223 Lease liabilities—long-term 5,865 Total operating lease liabilities $ 9,088 The maturities of our operating lease liabilities as of December 31, 2019 are as follows (in thousands): Undiscounted cash flows: 2020 $ 3,614 2021 1,136 2022 1,264 2023 1,292 2024 1,319 Thereafter 1,799 Total undiscounted cash flows $ 10,424 Imputed interest (1,336 ) Present value of cash flows $ 9,088</t>
  </si>
  <si>
    <t>Commitments and Contingencies (Tables)</t>
  </si>
  <si>
    <t>Summary of Contractual Commitments</t>
  </si>
  <si>
    <t xml:space="preserve">Our contractual commitments are as follows for years ending December 31 (in thousands): 2020 2021 2022 2023 2024 Thereafter Total Operating lease commitments: Operating lease obligations (1) (2) $ 3,715 $ 2,275 $ 4,714 $ 4,817 $ 4,919 $ 35,418 $ 55,858 Sublease income (991 ) — — — — — (991 ) Net operating lease commitments 2,724 2,275 4,714 4,817 4,919 35,418 54,867 Purchase commitments 14,759 6,866 5,150 3,244 1,500 5,625 37,144 Debt commitment—Term Loan 1,250 1,250 1,250 1,250 384,688 — 389,688 Debt commitment—Revolver 10,000 — — — — — 10,000 Interest payable 19,507 19,126 18,920 18,757 7,793 — 84,103 Total $ 48,240 $ 29,517 $ 30,034 $ 28,068 $ 398,900 $ 41,043 $ 575,802 ____________________________ (1) Operating lease obligations include obligations due to short-term leases. In accordance with the short-term lease practical expedient in ASC 842 , we do not record a lease liability for short-term leases. (2) Operating lease obligations include obligations relating to our new corporate headquarters office lease, which will be located in Coppell, TX. The corporate headquarters building will replace our Irving, Texas corporate office and our additional office located in Dallas, TX. Lease payments will commence in August 2021 and end in June 2033, and will result in $45.3 million in undiscounted lease payments during this time period. </t>
  </si>
  <si>
    <t>Stockholders' Equity (Tables)</t>
  </si>
  <si>
    <t>Summary of Components of Accumulated Other Comprehensive Income</t>
  </si>
  <si>
    <t>The following table provides information about activity in accumulated other comprehensive loss (in thousands): Unrealized gain (loss) on investments Foreign currency translation adjustment Total Balance as of December 31, 2016 $ (1 ) $ (380 ) $ (381 ) Other comprehensive income 1 376 377 Balance as of December 31, 2017 — (4 ) (4 ) Other comprehensive loss — (442 ) (442 ) Balance as of December 31, 2018 — (446 ) (446 ) Other comprehensive income — 174 174 Balance as of December 31, 2019 $ — $ (272 ) $ (272 )</t>
  </si>
  <si>
    <t>Stock-Based Compensation (Tables)</t>
  </si>
  <si>
    <t>Summary of Stock Options, RSUs and MSUs</t>
  </si>
  <si>
    <t>A summary of the general terms of stock options and RSUs at December 31, 2019 is as follows: Number of shares authorized for awards 10,806,231 Options and RSUs outstanding 2,971,002 Options and RSUs expected to vest 2,747,970 Options and RSUs available for grant 5,028,497</t>
  </si>
  <si>
    <t>Stock Incentive Plans Activity</t>
  </si>
  <si>
    <t>The following activity occurred under our stock incentive plans: Number of Options Weighted average exercise price Intrinsic value Weighted average remaining contractual term (in years) Stock options: Outstanding at December 31, 2018 2,447,939 $ 14.62 Granted 280,135 $ 27.38 Forfeited (265,490 ) $ 17.10 Expired (9,995 ) $ 8.63 Exercised (838,282 ) $ 9.42 Outstanding at December 31, 2019 1,614,307 $ 19.16 $ 11,612 4.5 Exercisable at December 31, 2019 752,375 $ 15.12 $ 8,288 3.8 Vested and expected to vest after December 31, 2019 1,559,047 $ 18.91 $ 11,572 4.4 Number of Units Weighted average grant date fair value Intrinsic value Weighted average remaining contractual term (in years) RSUs: Outstanding at December 31, 2018 862,935 $ 21.78 Granted 1,055,206 $ 28.89 Forfeited (193,368 ) $ 23.86 Vested (368,078 ) $ 17.30 Outstanding at December 31, 2019 1,356,695 $ 28.22 $ 35,466 1.7 Expected to vest after December 31, 2019 1,188,923 $ 28.17 $ 31,078 1.6</t>
  </si>
  <si>
    <t>Schedule of Supplemental Information</t>
  </si>
  <si>
    <t>Supplemental information is presented below: Years Ended December 31, 2019 2018 2017 Stock options: Weighted average grant date fair value per option granted $ 8.88 $ 7.68 $ 6.25 Total intrinsic value of options exercised (in thousands) $ 17,674 $ 27,759 $ 44,405 Total fair value of options vested (in thousands) $ 2,593 $ 4,142 $ 5,566 RSUs: Weighted average grant date fair value per unit granted $ 28.89 $ 26.89 $ 18.39 Total intrinsic value of units vested (in thousands) $ 10,679 $ 16,452 $ 14,642 Total fair value of units vested (in thousands) $ 6,368 $ 6,069 $ 6,469</t>
  </si>
  <si>
    <t>Stock-Based Compensation Expense</t>
  </si>
  <si>
    <t>We account for stock-based compensation in accordance with ASC 718, Stock Compensation , which requires that compensation related to all share-based awards (including stock options, RSUs, and ESPP shares) be recognized in the consolidated financial statements. Amounts recognized for stock-based compensation expense on the consolidated statements of comprehensive income are as follows (in thousands): Years Ended December 31, 2019 2018 2017 Cost of revenue $ 4,082 $ 1,467 $ 774 Engineering and technology 715 766 984 Sales and marketing 346 2,424 2,376 General and administrative 11,157 8,596 7,519 Restructuring — — 1,148 Total $ 16,300 $ 13,253 $ 12,801</t>
  </si>
  <si>
    <t>Stock Option Grants and Warrant</t>
  </si>
  <si>
    <t>To estimate stock-based compensation expense, we used the Black-Scholes-Merton valuation method with the following assumptions for stock options granted: Years Ended December 31, 2019 2018 2017 Risk-free interest rate 2.28% - 2.88% 1.82% - 2.54% 1.2% - 1.94% Expected dividend yield 0 % 0 % 0 % Expected volatility 38% - 42% 38% - 42% 39% - 45% Expected life 3.6 3.6 3.8</t>
  </si>
  <si>
    <t>Unrecognized Stock-Based Compensation Expense</t>
  </si>
  <si>
    <t>As of December 31, 2019 , total unrecognized stock-based compensation expense related to unvested stock awards was as follows: Expense (in thousands) Weighted average period over which to be recognized (in years) Stock options $ 1,544 1.1 RSUs 18,977 2.0 Total $ 20,521 1.9</t>
  </si>
  <si>
    <t>Other Loss, Net (Tables)</t>
  </si>
  <si>
    <t>Schedule of Other Loss Net</t>
  </si>
  <si>
    <t>“ Other loss, net ” on the consolidated statements of comprehensive income consisted of the following (in thousands): Years Ended December 31, 2019 2018 2017 Interest expense $ 19,017 $ 15,610 $ 21,211 Loss on debt extinguishment and amortization of debt issuance costs (1) 1,042 2,367 21,534 Accretion of debt discounts 228 163 1,947 Interest income (449 ) (349 ) (110 ) Gain on sale of a business (2) (3,256 ) — — Other (3) 333 (1,994 ) (31 ) Other loss, net $ 16,915 $ 15,797 $ 44,551 ____________________________ (1) For the year ended December 31, 2017, we recognized a $20.4 million loss on debt extinguishment that primarily resulted from the prepayment of a portion of the credit facility previously entered into in 2015 for the purpose of financing the HD Vest acquisition, as well as the redemption of convertible senior notes previously issued in 2013. (2) For the year ended December 31, 2019, we recognized a $3.3 million gain on the sale of SimpleTax. See Note 3—Acquisitions and Dispositions for additional information. (3) For the year ended December 31, 2018, we had a $2.1 million gain on the sale of an investment.</t>
  </si>
  <si>
    <t>Income Taxes (Tables)</t>
  </si>
  <si>
    <t>Income (Loss) from Continuing Operations</t>
  </si>
  <si>
    <t>Income (loss) before income taxes consisted of the following (in thousands): Years Ended December 31, 2019 2018 2017 United States $ (18,088 ) $ 51,385 $ 3,293 Foreign 1,182 495 193 Income (loss) before income taxes $ (16,906 ) $ 51,880 $ 3,486</t>
  </si>
  <si>
    <t>Income Tax Expense (Benefit) from Continuing Operations</t>
  </si>
  <si>
    <t>Income tax expense (benefit) consisted of the following (in thousands): Years Ended December 31, 2019 2018 2017 Current: U.S. federal $ (732 ) $ (42 ) $ 123 State 2,901 3,230 962 Foreign 333 157 122 Total current expense 2,502 3,345 1,207 Deferred: U.S. federal (62,580 ) (3,035 ) (26,012 ) State (4,970 ) 37 (1,022 ) Foreign (6 ) (36 ) (63 ) Total deferred benefit (67,556 ) (3,034 ) (27,097 ) Income tax expense (benefit) $ (65,054 ) $ 311 $ (25,890 )</t>
  </si>
  <si>
    <t>Income Tax Expense (Benefit) from Continuing Operations Differed from Amount Computed by Applying Statutory Federal Income Tax Rate</t>
  </si>
  <si>
    <t>Income tax expense (benefit) differed from the amount calculated by applying the statutory federal income tax rate of 21% for 2019 and 2018 , and 35% for 2017 , as follows (in thousands): Years Ended December 31, 2019 2018 2017 Income tax expense (benefit) at the statutory federal income tax rate $ (3,550 ) $ 10,895 $ 1,220 Non-deductible compensation 1,933 2,796 283 Non-deductible acquisition-related transaction costs 1,359 — — State income taxes, net of federal benefit (1,897 ) 2,014 582 Uncertain tax positions and audit settlements (1,227 ) 473 (321 ) Research and development credit — (552 ) — Excess tax benefits of stock-based compensation (4,100 ) (6,851 ) (11,558 ) Valuation allowances (56,881 ) (8,537 ) 4,974 Tax legislation impact — — (21,430 ) Other (691 ) 73 360 Income tax expense (benefit) $ (65,054 ) $ 311 $ (25,890 )</t>
  </si>
  <si>
    <t>Deferred Tax Assets and Liabilities</t>
  </si>
  <si>
    <t>The tax effect of temporary differences and net operating loss carryforwards that gave rise to our deferred tax assets and liabilities were as follows (in thousands): December 31, 2019 2018 Deferred tax assets: Net operating loss and credit carryforwards $ 84,684 $ 97,154 Capital loss 22,948 23,008 Accrued compensation 6,686 5,526 Stock-based compensation 4,986 3,971 Deferred revenue 4,042 3,700 Lease liability 2,133 — Other, net 3,833 2,143 Total gross deferred tax assets 129,312 135,502 Valuation allowance (43,824 ) (100,705 ) Deferred tax assets, net of valuation allowance 85,488 34,797 Deferred tax liabilities: Amortization (69,668 ) (72,563 ) Depreciation (2,521 ) (1,572 ) Right-of-use assets (2,382 ) — Other, net (920 ) (1,056 ) Total gross deferred tax liabilities (75,491 ) (75,191 ) Net deferred tax assets (liabilities) $ 9,997 $ (40,394 )</t>
  </si>
  <si>
    <t>Changes in Valuation Allowance for Deferred Tax Assets</t>
  </si>
  <si>
    <t>The changes in the valuation allowance for deferred tax assets are shown below (in thousands): Years Ended December 31, 2019 2018 2017 Balance at beginning of year $ 100,705 $ 109,242 $ 226,813 Decrease in valuation allowance—future year utilization (45,651 ) — — Increase (decrease) in valuation allowance—current year utilization (10,943 ) (8,597 ) 4,875 Decrease in valuation allowance—change in federal income tax rate — — (72,482 ) Decrease in valuation allowance—adoption of ASU 2016-09 — — (50,203 ) Increase (decrease) in valuation allowance—other (287 ) 60 239 Balance at end of year $ 43,824 $ 100,705 $ 109,242</t>
  </si>
  <si>
    <t>Reconciliation of Unrecognized Tax Benefit Balances</t>
  </si>
  <si>
    <t>A reconciliation of the unrecognized tax benefit balances is as follows (in thousands): Years Ended December 31, 2019 2018 2017 Balance at beginning of year $ 22,590 $ 22,625 $ 22,919 Gross increases for tax positions of prior years — 516 93 Gross decreases for tax positions of prior years (99 ) — (31 ) Gross increases for tax positions of current year 60 — — Purchase accounting for 1st Global Acquisition 442 — — Settlements with taxing authorities (563 ) — (66 ) Statute of limitations expirations (2,947 ) (551 ) (290 ) Balance at end of year $ 19,483 $ 22,590 $ 22,625</t>
  </si>
  <si>
    <t>Net Income Per Share (Tables)</t>
  </si>
  <si>
    <t>Summary of Dilutive Effect for Awards with Exercise Price Less Than Average Stock Price</t>
  </si>
  <si>
    <t>The calculation of basic and diluted net income per share attributable to Blucora, Inc. is as follows (in thousands): Years Ended December 31, 2019 2018 2017 Numerator: Net income $ 48,148 $ 51,569 $ 29,376 Net income attributable to noncontrolling interests — (935 ) (2,337 ) Adjustment of redeemable noncontrolling interests (1) — (5,977 ) — Net income attributable to Blucora, Inc. shareholders after adjustment of redeemable noncontrolling interests $ 48,148 $ 44,657 $ 27,039 Denominator: Basic weighted average common shares outstanding 48,264 47,394 44,370 Dilutive potential common shares 1,018 1,987 2,841 Diluted weighted average common shares outstanding 49,282 49,381 47,211 Net income per share attributable to Blucora, Inc.: Basic net income per share $ 1.00 $ 0.94 $ 0.61 Diluted net income per share $ 0.98 $ 0.90 $ 0.57 Shares excluded 1,150 354 1,058 ____________________________ (1) For the year ended December 31, 2018, the redemption value adjustment for our redeemable noncontrolling interest was deducted from net income for purposes of calculating net income per share attributable to Blucora, Inc. This redeemable noncontrolling interest was subsequently redeemed in 2019. See “ Note 2—Summary of Significant Accounting Policies ” for further discussion of redeemable noncontrolling interests.</t>
  </si>
  <si>
    <t>Description of the Business - Additional Information (Detail) $ in Thousands</t>
  </si>
  <si>
    <t>May 06, 2019USD ($)</t>
  </si>
  <si>
    <t>Dec. 31, 2019USD ($)</t>
  </si>
  <si>
    <t>Dec. 31, 2019USD ($)Segment</t>
  </si>
  <si>
    <t>Dec. 31, 2018USD ($)</t>
  </si>
  <si>
    <t>Number of segments (in segments) | Segment</t>
  </si>
  <si>
    <t>Restructuring Cost and Reserve [Line Items]</t>
  </si>
  <si>
    <t>Affiliated entity receivable</t>
  </si>
  <si>
    <t>Senior secured credit facility | Term loan</t>
  </si>
  <si>
    <t>Debt instrument face amount increase</t>
  </si>
  <si>
    <t>1st Global</t>
  </si>
  <si>
    <t>Business combination purchase price</t>
  </si>
  <si>
    <t>Summary of Significant Accounting Policies - Cash, Cash Equivalents, and Restricted Cash (Details) - USD ($) $ in Thousands</t>
  </si>
  <si>
    <t>Dec. 31, 2016</t>
  </si>
  <si>
    <t>Total cash, cash equivalents, and restricted cash</t>
  </si>
  <si>
    <t>Summary of Significant Accounting Policies - Summary of Estimated Useful Life of Property and Equipment (Detail)</t>
  </si>
  <si>
    <t>Computer equipment and software</t>
  </si>
  <si>
    <t>Property, Plant and Equipment [Line Items]</t>
  </si>
  <si>
    <t>Property, Plant and Equipment, Useful Life</t>
  </si>
  <si>
    <t>3 years</t>
  </si>
  <si>
    <t>Data center servers</t>
  </si>
  <si>
    <t>Internally developed software</t>
  </si>
  <si>
    <t>Office equipment</t>
  </si>
  <si>
    <t>7 years</t>
  </si>
  <si>
    <t>Office furniture</t>
  </si>
  <si>
    <t>Leasehold improvements</t>
  </si>
  <si>
    <t>Property, Plant and Equipment, Estimated Useful Lives</t>
  </si>
  <si>
    <t>Shorter of lease term or economic life</t>
  </si>
  <si>
    <t>Summary of Significant Accounting Policies - Policies Narrative (Detail) - USD ($) $ in Thousands</t>
  </si>
  <si>
    <t>Jan. 01, 2019</t>
  </si>
  <si>
    <t>Jan. 01, 2018</t>
  </si>
  <si>
    <t>Lessee, Lease, Description [Line Items]</t>
  </si>
  <si>
    <t>Temporary Equity, Accretion to Redemption Value, Adjustment</t>
  </si>
  <si>
    <t>Operating lease liability</t>
  </si>
  <si>
    <t>Impact of adoption of new accounting standard</t>
  </si>
  <si>
    <t>Leases, other</t>
  </si>
  <si>
    <t>Payments for Repurchase of Redeemable Noncontrolling Interest</t>
  </si>
  <si>
    <t>Software development costs</t>
  </si>
  <si>
    <t>Redeemable noncontrolling interest, equity, redemption value</t>
  </si>
  <si>
    <t>Advertising expense</t>
  </si>
  <si>
    <t>Prepaid advertising costs</t>
  </si>
  <si>
    <t>Retained earnings</t>
  </si>
  <si>
    <t>Summary of Significant Accounting Policies - New Accounting Pronouncements Narrative (Details) - USD ($) $ / shares in Units, $ in Thousands</t>
  </si>
  <si>
    <t>3 Months Ended</t>
  </si>
  <si>
    <t>Jan. 01, 2017</t>
  </si>
  <si>
    <t>New Accounting Pronouncements or Change in Accounting Principle [Line Items]</t>
  </si>
  <si>
    <t>Increase to net income from continuing operations</t>
  </si>
  <si>
    <t>Increase to cash provided by operating activities</t>
  </si>
  <si>
    <t>Decrease to cash used in financing activities</t>
  </si>
  <si>
    <t>Revenue</t>
  </si>
  <si>
    <t>Reduction to operating expenses</t>
  </si>
  <si>
    <t>Cumulative effect on unaudited quarterly results</t>
  </si>
  <si>
    <t>Adjustment to additional paid-in capital, stock-based compensation</t>
  </si>
  <si>
    <t>Accounting Standards Update 2014-09</t>
  </si>
  <si>
    <t>Accounting Standards Update 2016-09</t>
  </si>
  <si>
    <t>Share-based compensation, excess tax benefit</t>
  </si>
  <si>
    <t>Accumulated deficit | Accounting Standards Update 2014-09</t>
  </si>
  <si>
    <t>Additional paid-in capital | Accounting Standards Update 2016-09</t>
  </si>
  <si>
    <t>Calculated under Revenue Guidance in Effect before Topic 606 | Accounting Standards Update 2014-09</t>
  </si>
  <si>
    <t>Restatement Adjustment | New Accounting Pronouncement, Effect of Early Adoption | Accounting Standards Update 2018-07</t>
  </si>
  <si>
    <t>Summary of Significant Accounting Policies - Adoption of ASU, Adjustment to Additional Paid-in Capital (Details) - USD ($) $ / shares in Units, shares in Thousands, $ in Thousands</t>
  </si>
  <si>
    <t>Income statement data:</t>
  </si>
  <si>
    <t>Net income per share attributable to Blucora, Inc.:</t>
  </si>
  <si>
    <t>Basic (in USD per share)</t>
  </si>
  <si>
    <t>Summary of Significant Accounting Policies - Revenue Details (Details) - USD ($) $ in Thousands</t>
  </si>
  <si>
    <t>Disaggregation of Revenue [Line Items]</t>
  </si>
  <si>
    <t>Wealth Management</t>
  </si>
  <si>
    <t>Wealth Management | Recognized Upon Transaction</t>
  </si>
  <si>
    <t>Wealth Management | Recognized Over Time</t>
  </si>
  <si>
    <t>Tax Preparation</t>
  </si>
  <si>
    <t>Tax Preparation | Recognized Upon Transaction</t>
  </si>
  <si>
    <t>Tax Preparation | Recognized Over Time</t>
  </si>
  <si>
    <t>Commission revenue | Wealth Management</t>
  </si>
  <si>
    <t>Commission revenue | Wealth Management | Recognized Upon Transaction</t>
  </si>
  <si>
    <t>Commission revenue | Wealth Management | Recognized Over Time</t>
  </si>
  <si>
    <t>Advisory revenue | Wealth Management</t>
  </si>
  <si>
    <t>Advisory revenue | Wealth Management | Recognized Upon Transaction</t>
  </si>
  <si>
    <t>Advisory revenue | Wealth Management | Recognized Over Time</t>
  </si>
  <si>
    <t>Asset-based revenue | Wealth Management</t>
  </si>
  <si>
    <t>Asset-based revenue | Wealth Management | Recognized Upon Transaction</t>
  </si>
  <si>
    <t>Asset-based revenue | Wealth Management | Recognized Over Time</t>
  </si>
  <si>
    <t>Transaction and fee revenue | Wealth Management</t>
  </si>
  <si>
    <t>Transaction and fee revenue | Wealth Management | Recognized Upon Transaction</t>
  </si>
  <si>
    <t>Transaction and fee revenue | Wealth Management | Recognized Over Time</t>
  </si>
  <si>
    <t>Consumer | Tax Preparation</t>
  </si>
  <si>
    <t>Consumer | Tax Preparation | Recognized Upon Transaction</t>
  </si>
  <si>
    <t>Consumer | Tax Preparation | Recognized Over Time</t>
  </si>
  <si>
    <t>Professional | Tax Preparation</t>
  </si>
  <si>
    <t>Professional | Tax Preparation | Recognized Upon Transaction</t>
  </si>
  <si>
    <t>Professional | Tax Preparation | Recognized Over Time</t>
  </si>
  <si>
    <t>Acquisitions and Dispositions - Additional Information (Detail) - USD ($) $ in Thousands</t>
  </si>
  <si>
    <t>May 06, 2019</t>
  </si>
  <si>
    <t>Accumulated Amortization through December 31, 2019</t>
  </si>
  <si>
    <t>Contingent liability from 1st Global acquisition</t>
  </si>
  <si>
    <t>Proceeds from sale of business, net of cash divested</t>
  </si>
  <si>
    <t>Gain on sale of investment</t>
  </si>
  <si>
    <t>Cash</t>
  </si>
  <si>
    <t>Contingent liability</t>
  </si>
  <si>
    <t>Cash to be paid after the 1st Global Acquisition date</t>
  </si>
  <si>
    <t>Tangible assets acquired including cash of $12,389</t>
  </si>
  <si>
    <t>Gross amount of acquired receivables</t>
  </si>
  <si>
    <t>Acquisition related costs</t>
  </si>
  <si>
    <t>Revenue from acquiree since acquisition date</t>
  </si>
  <si>
    <t>Earnings of acquiree since acquisition date</t>
  </si>
  <si>
    <t>Acquisitions and Dispositions Schedule of Recognized Identified Assets Acquired and Liabilities Assumed (Details) - USD ($) $ in Thousands</t>
  </si>
  <si>
    <t>Assets acquired:</t>
  </si>
  <si>
    <t>Goodwill</t>
  </si>
  <si>
    <t>Tangible assets acquired including cash, adjustment</t>
  </si>
  <si>
    <t>Goodwill, adjustment</t>
  </si>
  <si>
    <t>Identifiable intangible assets</t>
  </si>
  <si>
    <t>Identifiable intangible assets, adjustment</t>
  </si>
  <si>
    <t>Liabilities assumed:</t>
  </si>
  <si>
    <t>Contingent liability, adjustment</t>
  </si>
  <si>
    <t>Deferred revenues</t>
  </si>
  <si>
    <t>Other current liabilities</t>
  </si>
  <si>
    <t>Other current liabilities, adjustment</t>
  </si>
  <si>
    <t>Deferred tax liabilities, net</t>
  </si>
  <si>
    <t>Deferred tax liabilities, net, adjustment</t>
  </si>
  <si>
    <t>Total assets acquired and liabilities assumed</t>
  </si>
  <si>
    <t>Total assets acquired and liabilities assumed, adjustment</t>
  </si>
  <si>
    <t>Cash paid at the 1st Global Acquisition date</t>
  </si>
  <si>
    <t>Acquisitions and Dispositions Identified Intangible Assets (Details) - USD ($) $ in Thousands</t>
  </si>
  <si>
    <t>Estimated Fair Value</t>
  </si>
  <si>
    <t>Advisor relationships | 1st Global</t>
  </si>
  <si>
    <t>Weighted Average Estimated Remaining Useful Life (in months)</t>
  </si>
  <si>
    <t>196 months</t>
  </si>
  <si>
    <t>Developed technology | 1st Global</t>
  </si>
  <si>
    <t>29 months</t>
  </si>
  <si>
    <t>Trade name | 1st Global</t>
  </si>
  <si>
    <t>Training materials | 1st Global</t>
  </si>
  <si>
    <t>Sponsor relationships | 1st Global</t>
  </si>
  <si>
    <t>137 months</t>
  </si>
  <si>
    <t>Acquisitions and Dispositions Pro Forma Financial Information (Details) - USD ($) $ in Thousands</t>
  </si>
  <si>
    <t>Acquisitions and Dispositions Assets and Liabilities Sold as Part of Divestiture (Details) - USD ($) $ in Thousands</t>
  </si>
  <si>
    <t>Sep. 03, 2019</t>
  </si>
  <si>
    <t>Business Combination, Separately Recognized Transactions [Line Items]</t>
  </si>
  <si>
    <t>Intangible assets</t>
  </si>
  <si>
    <t>Long-term liabilities</t>
  </si>
  <si>
    <t>Restructuring- (Details) - USD ($) $ in Thousands</t>
  </si>
  <si>
    <t>Restructuring Reserve [Roll Forward]</t>
  </si>
  <si>
    <t>Restructuring Charges</t>
  </si>
  <si>
    <t>Strategic Transformation</t>
  </si>
  <si>
    <t>Restructuring reserve, beginning balance</t>
  </si>
  <si>
    <t>Payments</t>
  </si>
  <si>
    <t>Restructuring reserve, ending balance</t>
  </si>
  <si>
    <t>Employee-related costs | Strategic Transformation</t>
  </si>
  <si>
    <t>Contract Termination | Strategic Transformation</t>
  </si>
  <si>
    <t>Other Comprehensive Income (Loss)</t>
  </si>
  <si>
    <t>Segment Information and Revenues - Information on Reportable Segments for Reconciliation to Consolidated Net Income (Detail) $ in Thousands</t>
  </si>
  <si>
    <t>Dec. 31, 2017USD ($)</t>
  </si>
  <si>
    <t>Number of reportable segments | Segment</t>
  </si>
  <si>
    <t>Revenues</t>
  </si>
  <si>
    <t>Operating income:</t>
  </si>
  <si>
    <t>Corporate-level activity</t>
  </si>
  <si>
    <t>Wealth Management | Operating segments</t>
  </si>
  <si>
    <t>Tax Preparation | Operating segments</t>
  </si>
  <si>
    <t>Segment Information and Revenues - Revenue by Major Service (Details) - USD ($) $ in Thousands</t>
  </si>
  <si>
    <t>Wealth Management | Commission revenue</t>
  </si>
  <si>
    <t>Wealth Management | Advisory revenue</t>
  </si>
  <si>
    <t>Wealth Management | Asset-based revenue</t>
  </si>
  <si>
    <t>Wealth Management | Transaction and fee revenue</t>
  </si>
  <si>
    <t>Tax Preparation | Consumer</t>
  </si>
  <si>
    <t>Tax Preparation | Professional</t>
  </si>
  <si>
    <t>Segment Information and Revenues Segment Information and Revenues - Disaggregation of Revenues (Details) - USD ($) $ in Thousands</t>
  </si>
  <si>
    <t>Goodwill and Other Intangible Assets - Summary of Goodwill Activity (Detail) - USD ($) $ in Thousands</t>
  </si>
  <si>
    <t>Goodwill [Roll Forward]</t>
  </si>
  <si>
    <t>Goodwill, gross, beginning balance</t>
  </si>
  <si>
    <t>Foreign currency translation adjustment</t>
  </si>
  <si>
    <t>Goodwill acquired during the period</t>
  </si>
  <si>
    <t>Goodwill disposed during the period</t>
  </si>
  <si>
    <t>Goodwill, gross, ending balance</t>
  </si>
  <si>
    <t>Goodwill and Other Intangible Assets - Intangible Assets Other Than Goodwill (Detail) - USD ($) $ in Thousands</t>
  </si>
  <si>
    <t>Finite-Lived Intangible Assets, Net [Abstract]</t>
  </si>
  <si>
    <t>Finite-lived intangible asset, useful life</t>
  </si>
  <si>
    <t>186 months</t>
  </si>
  <si>
    <t>Gross carrying amount</t>
  </si>
  <si>
    <t>Accumulated amortization</t>
  </si>
  <si>
    <t>Net</t>
  </si>
  <si>
    <t>Indefinite-lived Intangible Assets (Excluding Goodwill) [Abstract]</t>
  </si>
  <si>
    <t>Trade name</t>
  </si>
  <si>
    <t>Advisor relationships</t>
  </si>
  <si>
    <t>193 months</t>
  </si>
  <si>
    <t>Sponsor relationships</t>
  </si>
  <si>
    <t>166 months</t>
  </si>
  <si>
    <t>Technology</t>
  </si>
  <si>
    <t>26 months</t>
  </si>
  <si>
    <t>31 months</t>
  </si>
  <si>
    <t>Customer relationships</t>
  </si>
  <si>
    <t>1 month</t>
  </si>
  <si>
    <t>Curriculum</t>
  </si>
  <si>
    <t>Goodwill and Other Intangible Assets - Summary of Amortized Expense (Detail) - USD ($) $ in Thousands</t>
  </si>
  <si>
    <t>Amortization expense</t>
  </si>
  <si>
    <t>Goodwill and Other Intangible Assets - Information About Expected Amortization of Definite-Lived Intangible Assets (Detail) - USD ($) $ in Thousands</t>
  </si>
  <si>
    <t>2020</t>
  </si>
  <si>
    <t>2021</t>
  </si>
  <si>
    <t>2022</t>
  </si>
  <si>
    <t>2023</t>
  </si>
  <si>
    <t>2024</t>
  </si>
  <si>
    <t>Thereafter</t>
  </si>
  <si>
    <t>Goodwill and Other Intangible Assets Narrative (Details) - USD ($) $ in Millions</t>
  </si>
  <si>
    <t>Aug. 31, 2019</t>
  </si>
  <si>
    <t>Finite-Lived Intangible Assets [Line Items]</t>
  </si>
  <si>
    <t>HD Vest trade name</t>
  </si>
  <si>
    <t>Indefinite-lived trade names</t>
  </si>
  <si>
    <t>Fair Value Measurements - Schedule of Fair Value Hierarchy of Financial Assets and Liabilities Carried at Fair Value and Measured on Recurring Basis (Detail) - Fair value measurements, Recurring - USD ($) $ in Thousands</t>
  </si>
  <si>
    <t>Cash equivalents:</t>
  </si>
  <si>
    <t>Total assets at fair value</t>
  </si>
  <si>
    <t>Total liabilities at fair value</t>
  </si>
  <si>
    <t>Contingent consideration liability</t>
  </si>
  <si>
    <t>Money market and other funds</t>
  </si>
  <si>
    <t>Total cash equivalents</t>
  </si>
  <si>
    <t>Quoted prices in active markets using identical assets (Level 1)</t>
  </si>
  <si>
    <t>Quoted prices in active markets using identical assets (Level 1) | Contingent consideration liability</t>
  </si>
  <si>
    <t>Quoted prices in active markets using identical assets (Level 1) | Money market and other funds</t>
  </si>
  <si>
    <t>Significant other observable inputs (Level 2)</t>
  </si>
  <si>
    <t>Significant other observable inputs (Level 2) | Contingent consideration liability</t>
  </si>
  <si>
    <t>Significant other observable inputs (Level 2) | Money market and other funds</t>
  </si>
  <si>
    <t>Significant unobservable inputs (Level 3)</t>
  </si>
  <si>
    <t>Significant unobservable inputs (Level 3) | Contingent consideration liability</t>
  </si>
  <si>
    <t>Fair Value Measurements - Reconciliation of Unobservable Inputs (Details) - USD ($) $ in Thousands</t>
  </si>
  <si>
    <t>Acquisition-related contingent consideration liability:</t>
  </si>
  <si>
    <t>Beginning balance</t>
  </si>
  <si>
    <t>Payment</t>
  </si>
  <si>
    <t>Foreign currency transaction (gain) loss</t>
  </si>
  <si>
    <t>Ending balance</t>
  </si>
  <si>
    <t>Fair Value Measurements - Contingent Consideration Liability (Details) - SimpleTax</t>
  </si>
  <si>
    <t>Fair Value, Assets and Liabilities Measured on Recurring and Nonrecurring Basis [Line Items]</t>
  </si>
  <si>
    <t>Fair value inputs, probability of payment</t>
  </si>
  <si>
    <t>100.00%</t>
  </si>
  <si>
    <t>Measurement Input, Discount Rate</t>
  </si>
  <si>
    <t>Fair value inputs, discount rate</t>
  </si>
  <si>
    <t>Balance Sheet Components - Other Receivables (Details) - USD ($) $ in Thousands</t>
  </si>
  <si>
    <t>Income taxes receivable</t>
  </si>
  <si>
    <t>Total other receivables</t>
  </si>
  <si>
    <t>Balance Sheet Components - Prepaid Expenses and Other Current Assets (Detail) - USD ($) $ in Thousands</t>
  </si>
  <si>
    <t>Prepaid expenses</t>
  </si>
  <si>
    <t>Other current assets</t>
  </si>
  <si>
    <t>Total prepaid expenses and other current assets, net</t>
  </si>
  <si>
    <t>Balance Sheet Components - Property and Equipment (Detail) - USD ($) $ in Thousands</t>
  </si>
  <si>
    <t>Property and equipment, Gross</t>
  </si>
  <si>
    <t>Accumulated depreciation</t>
  </si>
  <si>
    <t>Capital projects in progress</t>
  </si>
  <si>
    <t>Total property and equipment, net</t>
  </si>
  <si>
    <t>Computer equipment and data center</t>
  </si>
  <si>
    <t>Purchased software</t>
  </si>
  <si>
    <t>Leasehold improvements and other</t>
  </si>
  <si>
    <t>Balance Sheet Components - Additional Information (Detail) - USD ($) $ in Thousands</t>
  </si>
  <si>
    <t>Definite-lived intangible assets, net</t>
  </si>
  <si>
    <t>Incentives received, reported in current and long-term deferred revenue</t>
  </si>
  <si>
    <t>Property, plant and equipment</t>
  </si>
  <si>
    <t>Clearing firm</t>
  </si>
  <si>
    <t>Balance Sheet Components - Accrued Expenses and Other Current Liabilities (Detail) - USD ($) $ in Thousands</t>
  </si>
  <si>
    <t>Salaries and related expenses</t>
  </si>
  <si>
    <t>Contingent liability from 1st Global Acquisition</t>
  </si>
  <si>
    <t>Retained purchase price from 1st Global Acquisition</t>
  </si>
  <si>
    <t>Accrued vendor and advertising costs</t>
  </si>
  <si>
    <t>Total accrued expenses and other current liabilities</t>
  </si>
  <si>
    <t>Debt - Schedule of Company's Debt (Detail) - USD ($) $ in Thousands</t>
  </si>
  <si>
    <t>Senior secured credit facility</t>
  </si>
  <si>
    <t>Debt Instrument [Line Items]</t>
  </si>
  <si>
    <t>Term loan borrowed</t>
  </si>
  <si>
    <t>Unamortized discount</t>
  </si>
  <si>
    <t>Unamortized debt issuance expense</t>
  </si>
  <si>
    <t>Net carrying value</t>
  </si>
  <si>
    <t>TaxACT - HD Vest 2015 credit facility</t>
  </si>
  <si>
    <t>Convertible senior notes</t>
  </si>
  <si>
    <t>Debt - Narrative (Details) - USD ($)</t>
  </si>
  <si>
    <t>May 22, 2017</t>
  </si>
  <si>
    <t>Quarterly payments of principal on term loan</t>
  </si>
  <si>
    <t>Repayments of Other Debt</t>
  </si>
  <si>
    <t>Senior secured credit facility | Minimum</t>
  </si>
  <si>
    <t>Required prepayment percentage</t>
  </si>
  <si>
    <t>0.00%</t>
  </si>
  <si>
    <t>Senior secured credit facility | Maximum</t>
  </si>
  <si>
    <t>50.00%</t>
  </si>
  <si>
    <t>Revolving credit facility | Senior secured credit facility</t>
  </si>
  <si>
    <t>Credit facility</t>
  </si>
  <si>
    <t>Principal amount outstanding</t>
  </si>
  <si>
    <t>Amount available for future borrowing</t>
  </si>
  <si>
    <t>Revolving credit facility | Senior secured credit facility | Eurodollar | Minimum</t>
  </si>
  <si>
    <t>Variable interest rate</t>
  </si>
  <si>
    <t>2.75%</t>
  </si>
  <si>
    <t>Revolving credit facility | Senior secured credit facility | Eurodollar | Maximum</t>
  </si>
  <si>
    <t>3.25%</t>
  </si>
  <si>
    <t>Revolving credit facility | Senior secured credit facility | Base rate | Minimum</t>
  </si>
  <si>
    <t>1.75%</t>
  </si>
  <si>
    <t>Revolving credit facility | Senior secured credit facility | Base rate | Maximum</t>
  </si>
  <si>
    <t>2.25%</t>
  </si>
  <si>
    <t>Term loan</t>
  </si>
  <si>
    <t>Term loan | Senior secured credit facility</t>
  </si>
  <si>
    <t>Repayments of notes payable</t>
  </si>
  <si>
    <t>Term loan | Senior secured credit facility | Eurodollar</t>
  </si>
  <si>
    <t>3.00%</t>
  </si>
  <si>
    <t>Term loan | Senior secured credit facility | Base rate</t>
  </si>
  <si>
    <t>2.00%</t>
  </si>
  <si>
    <t>Leases (Details) - USD ($) $ in Thousands</t>
  </si>
  <si>
    <t>Operating lease expense</t>
  </si>
  <si>
    <t>Variable lease expenses</t>
  </si>
  <si>
    <t>Rent expense</t>
  </si>
  <si>
    <t>Weighted-average remaining operating lease term</t>
  </si>
  <si>
    <t>4 years 6 months</t>
  </si>
  <si>
    <t>Weighted-average operating lease discount rate</t>
  </si>
  <si>
    <t>5.40%</t>
  </si>
  <si>
    <t>Cash payments on operating lease liabilities</t>
  </si>
  <si>
    <t>Lease liabilities from new ROU assets</t>
  </si>
  <si>
    <t>Sublease income</t>
  </si>
  <si>
    <t>Leases Maturities of Operating Lease Liabilities (Details) - USD ($) $ in Thousands</t>
  </si>
  <si>
    <t>Total operating lease liabilities</t>
  </si>
  <si>
    <t>Imputed interest</t>
  </si>
  <si>
    <t>Commitments and Contingencies - Summary of Contractual Commitments (Detail) $ in Thousands</t>
  </si>
  <si>
    <t>Operating Leases, Future Minimum Payments Due, Fiscal Year Maturity [Abstract]</t>
  </si>
  <si>
    <t>Operating lease obligations, 2020</t>
  </si>
  <si>
    <t>Operating lease obligations, 2021</t>
  </si>
  <si>
    <t>Operating lease obligations, 2022</t>
  </si>
  <si>
    <t>Operating lease obligations, 2023</t>
  </si>
  <si>
    <t>Operating lease obligations, 2024</t>
  </si>
  <si>
    <t>Operating lease obligations, Thereafter</t>
  </si>
  <si>
    <t>Operating Leases, Sublease Income, Future Minimum Payments Due, Fiscal Year Maturity [Abstract]</t>
  </si>
  <si>
    <t>Sublease income, 2020</t>
  </si>
  <si>
    <t>Sublease income, 2021</t>
  </si>
  <si>
    <t>Sublease income, 2022</t>
  </si>
  <si>
    <t>Sublease income 2023</t>
  </si>
  <si>
    <t>Sublease income, 2024</t>
  </si>
  <si>
    <t>Sublease income, Thereafter</t>
  </si>
  <si>
    <t>Sublease income, Total</t>
  </si>
  <si>
    <t>Operating Leases Future Minimum Payments Due Net [Abstract]</t>
  </si>
  <si>
    <t>Net operating lease commitments, 2020</t>
  </si>
  <si>
    <t>Net operating lease commitments, 2021</t>
  </si>
  <si>
    <t>Net operating lease commitments, 2022</t>
  </si>
  <si>
    <t>Net operating lease commitments, 2023</t>
  </si>
  <si>
    <t>Net operating lease commitments, 2024</t>
  </si>
  <si>
    <t>Net operating lease commitments, Thereafter</t>
  </si>
  <si>
    <t>Net operating lease commitments, Net</t>
  </si>
  <si>
    <t>Purchase Obligation, Fiscal Year Maturity [Abstract]</t>
  </si>
  <si>
    <t>Purchase commitments, 2020</t>
  </si>
  <si>
    <t>Purchase commitments, 2021</t>
  </si>
  <si>
    <t>Purchase commitments, 2022</t>
  </si>
  <si>
    <t>Purchase commitments, 2023</t>
  </si>
  <si>
    <t>Purchase commitments, 2024</t>
  </si>
  <si>
    <t>Purchase commitments, Thereafter</t>
  </si>
  <si>
    <t>Purchase commitments, Total</t>
  </si>
  <si>
    <t>Long-term Debt, Rolling Maturity [Abstract]</t>
  </si>
  <si>
    <t>Debt commitments, 2020</t>
  </si>
  <si>
    <t>Debt commitments, 2021</t>
  </si>
  <si>
    <t>Debt commitments, 2022</t>
  </si>
  <si>
    <t>Debt commitments, 2023</t>
  </si>
  <si>
    <t>Debt commitments, 2024</t>
  </si>
  <si>
    <t>Debt commitments, Thereafter</t>
  </si>
  <si>
    <t>Debt commitments, Total</t>
  </si>
  <si>
    <t>Revolving Line of Credit Facility, Maturity [Abstract]</t>
  </si>
  <si>
    <t>Revolving line of credit facility, 2020</t>
  </si>
  <si>
    <t>Revolving line of credit facility, 2021</t>
  </si>
  <si>
    <t>Revolving line of credit facility, 2022</t>
  </si>
  <si>
    <t>Revolving line of credit facility, 2023</t>
  </si>
  <si>
    <t>Revolving line of credit facility, 2024</t>
  </si>
  <si>
    <t>Revolving line of credit facility, thereafter</t>
  </si>
  <si>
    <t>Revolving line of credit facility, Total</t>
  </si>
  <si>
    <t>Interest Payable, Fiscal Year Maturity [Abstract]</t>
  </si>
  <si>
    <t>Interest payable, 2020</t>
  </si>
  <si>
    <t>Interest payable, 2021</t>
  </si>
  <si>
    <t>Interest payable, 2022</t>
  </si>
  <si>
    <t>Interest payable, 2023</t>
  </si>
  <si>
    <t>Interest payable, 2024</t>
  </si>
  <si>
    <t>Interest payable, Thereafter</t>
  </si>
  <si>
    <t>Interest payable, Total</t>
  </si>
  <si>
    <t>Contractual Obligation, Fiscal Year Maturity [Abstract]</t>
  </si>
  <si>
    <t>Total contractual commitments, 2020</t>
  </si>
  <si>
    <t>Total contractual commitments, 2021</t>
  </si>
  <si>
    <t>Total contractual commitments, 2022</t>
  </si>
  <si>
    <t>Total contractual commitments, 2023</t>
  </si>
  <si>
    <t>Total contractual commitments, 2024</t>
  </si>
  <si>
    <t>Total contractual commitments, Thereafter</t>
  </si>
  <si>
    <t>Total contractual commitments</t>
  </si>
  <si>
    <t>Undiscounted lease payments</t>
  </si>
  <si>
    <t>Dallas, Texas Office</t>
  </si>
  <si>
    <t>Stockholders' Equity - Additional Information (Detail) - USD ($) shares in Thousands, $ in Thousands</t>
  </si>
  <si>
    <t>Mar. 19, 2019</t>
  </si>
  <si>
    <t>Share-based Compensation Arrangement by Share-based Payment Award [Line Items]</t>
  </si>
  <si>
    <t>Authorized repurchase amount, stock repurchase program</t>
  </si>
  <si>
    <t>Stockholders' Equity - Summary of Components of Accumulated Other Comprehensive Income (Detail) - USD ($) $ in Thousands</t>
  </si>
  <si>
    <t>Accumulated Other Comprehensive Income (Loss), Net of Tax [Roll Forward]</t>
  </si>
  <si>
    <t>Beginning Balance</t>
  </si>
  <si>
    <t>Ending Balance</t>
  </si>
  <si>
    <t>Unrealized gain (loss) on investments</t>
  </si>
  <si>
    <t>Stock-Based Compensation - Summary of Stock Options, RSUs and MSUs (Detail)</t>
  </si>
  <si>
    <t>Dec. 31, 2019shares</t>
  </si>
  <si>
    <t>Number of shares authorized for awards (in shares)</t>
  </si>
  <si>
    <t>Options and RSUs outstanding (in shares)</t>
  </si>
  <si>
    <t>Options and RSUs expected to vest (in shares)</t>
  </si>
  <si>
    <t>Options and RSUs available for grant (in shares)</t>
  </si>
  <si>
    <t>Stock-Based Compensation - Stock Incentive Plans Activity (Detail) - USD ($) $ / shares in Units, $ in Thousands</t>
  </si>
  <si>
    <t>Stock options</t>
  </si>
  <si>
    <t>Share-based Compensation Arrangement by Share-based Payment Award, Options, Outstanding [Roll Forward]</t>
  </si>
  <si>
    <t>Options, Outstanding, Beginning balance (in shares)</t>
  </si>
  <si>
    <t>Options, Granted (in shares)</t>
  </si>
  <si>
    <t>Options, Forfeited (in shares)</t>
  </si>
  <si>
    <t>Options, Expired (in shares)</t>
  </si>
  <si>
    <t>Options, Outstanding, Ending balance (in shares)</t>
  </si>
  <si>
    <t>Options, Exercisable, period end (in shares)</t>
  </si>
  <si>
    <t>Options, vested and expected to vest after period end (in shares)</t>
  </si>
  <si>
    <t>Share-based Compensation Arrangement by Share-based Payment Award, Options, Outstanding, Weighted Average Exercise Price [Abstract]</t>
  </si>
  <si>
    <t>Weighted average exercise price, Beginning balance (in USD per share)</t>
  </si>
  <si>
    <t>Weighted average exercise price, Granted (in USD per share)</t>
  </si>
  <si>
    <t>Weighted average exercise price, Forfeited (in USD per share)</t>
  </si>
  <si>
    <t>Weighted-average exercise price, Expired (in USD per share)</t>
  </si>
  <si>
    <t>Share-based Compensation Arrangement by Share-based Payment Award, Options, Exercises in Period</t>
  </si>
  <si>
    <t>Weighted average exercise price, Exercised (in USD per share)</t>
  </si>
  <si>
    <t>Weighted average exercise price, Ending balance (in USD per share)</t>
  </si>
  <si>
    <t>Weighted average exercise price, Exercisable, period end (in USD per share)</t>
  </si>
  <si>
    <t>Weighted average exercise price, Expected to vest after period end (in USD per share)</t>
  </si>
  <si>
    <t>Intrinsic value, Outstanding</t>
  </si>
  <si>
    <t>Intrinsic value, Exercisable, period end</t>
  </si>
  <si>
    <t>Intrinsic value, Expected to vest after period end</t>
  </si>
  <si>
    <t>Weighted average remaining contractual term (in years), Outstanding</t>
  </si>
  <si>
    <t>Weighted average remaining contractual term (in years), Exercisable, period end</t>
  </si>
  <si>
    <t>3 years 9 months 18 days</t>
  </si>
  <si>
    <t>Weighted average remaining contractual term (in years), Expected to vest after period end</t>
  </si>
  <si>
    <t>4 years 4 months 24 days</t>
  </si>
  <si>
    <t>Restricted stock units (RSUs)</t>
  </si>
  <si>
    <t>Share-based Compensation Arrangement by Share-based Payment Award, Non-Option Equity Instruments, Outstanding [Roll Forward]</t>
  </si>
  <si>
    <t>Stock units, Outstanding, Beginning balance (in shares)</t>
  </si>
  <si>
    <t>Stock units, Granted (in shares)</t>
  </si>
  <si>
    <t>Stock units, Forfeited (in shares)</t>
  </si>
  <si>
    <t>Stock units, Vested (in shares)</t>
  </si>
  <si>
    <t>Stock units, Outstanding, Ending balance (in shares)</t>
  </si>
  <si>
    <t>Stock units, Expected to vest after period end (in shares)</t>
  </si>
  <si>
    <t>Share-based Compensation Arrangement by Share-based Payment Award, Options, Nonvested, Weighted Average Grant Date Fair Value [Abstract]</t>
  </si>
  <si>
    <t>Weighted average grant date fair value, Outstanding, Beginning balance (in USD per share)</t>
  </si>
  <si>
    <t>Weighted average grant date fair value, Granted (in USD per share)</t>
  </si>
  <si>
    <t>Weighted average grant date fair value, Forfeited (in USD per share)</t>
  </si>
  <si>
    <t>Weighted average grant date fair value, Vested (in USD per share)</t>
  </si>
  <si>
    <t>Weighted average grant date fair value, Outstanding, Ending balance (in USD per share)</t>
  </si>
  <si>
    <t>Weighted average grant date fair value, Expected to vest after period end (in USD per share)</t>
  </si>
  <si>
    <t>Share-based Compensation Arrangement by Share-based Payment Award, Equity Instruments Other than Options, Aggregate Intrinsic Value [Abstract]</t>
  </si>
  <si>
    <t>1 year 8 months 12 days</t>
  </si>
  <si>
    <t>1 year 7 months 6 days</t>
  </si>
  <si>
    <t>Stock-Based Compensation - Schedule of Supplemental Information (Detail) - USD ($) $ / shares in Units, $ in Thousands</t>
  </si>
  <si>
    <t>Stock Option</t>
  </si>
  <si>
    <t>Weighted average grant date fair value per share granted (in USD per share)</t>
  </si>
  <si>
    <t>Total intrinsic value of options exercised (in thousands)</t>
  </si>
  <si>
    <t>Total fair value of options vested (in thousands)</t>
  </si>
  <si>
    <t>Weighted average grant date fair value per unit granted (In USD per share)</t>
  </si>
  <si>
    <t>Total intrinsic value of units vested (in thousands)</t>
  </si>
  <si>
    <t>Total fair value of units vested (in thousands)</t>
  </si>
  <si>
    <t>Stock-Based Compensation - Stock-Based Compensation Expense (Detail) - USD ($) $ in Thousands</t>
  </si>
  <si>
    <t>Employee Service Share-based Compensation, Allocation of Recognized Period Costs [Line Items]</t>
  </si>
  <si>
    <t>Share-based compensation expense</t>
  </si>
  <si>
    <t>Continuing Operations | Services cost of revenue</t>
  </si>
  <si>
    <t>Continuing Operations | Engineering and technology</t>
  </si>
  <si>
    <t>Continuing Operations | Sales and marketing</t>
  </si>
  <si>
    <t>Continuing Operations | General and administrative</t>
  </si>
  <si>
    <t>Continuing Operations | Restructuring charges</t>
  </si>
  <si>
    <t>Stock-Based Compensation - Stock Option Grants and Warrant (Detail)</t>
  </si>
  <si>
    <t>Dec. 31, 2019Rate</t>
  </si>
  <si>
    <t>Expected dividend yield</t>
  </si>
  <si>
    <t>Expected life</t>
  </si>
  <si>
    <t>3 years 7 months 6 days</t>
  </si>
  <si>
    <t>Minimum | Stock Option</t>
  </si>
  <si>
    <t>Risk-free interest rate</t>
  </si>
  <si>
    <t>2.28%</t>
  </si>
  <si>
    <t>1.82%</t>
  </si>
  <si>
    <t>1.20%</t>
  </si>
  <si>
    <t>Expected volatility</t>
  </si>
  <si>
    <t>38.00%</t>
  </si>
  <si>
    <t>39.00%</t>
  </si>
  <si>
    <t>Maximum | Stock Option</t>
  </si>
  <si>
    <t>2.88%</t>
  </si>
  <si>
    <t>2.54%</t>
  </si>
  <si>
    <t>1.94%</t>
  </si>
  <si>
    <t>42.00%</t>
  </si>
  <si>
    <t>45.00%</t>
  </si>
  <si>
    <t>Stock-Based Compensation - Unrecognized Stock-Based Compensation Expense (Detail) $ in Thousands</t>
  </si>
  <si>
    <t>Total unrecognized stock-based compensation expense</t>
  </si>
  <si>
    <t>Weighted average period to unrecognized stock based compensation expense</t>
  </si>
  <si>
    <t>1 year 10 months 24 days</t>
  </si>
  <si>
    <t>1 year 1 month 6 days</t>
  </si>
  <si>
    <t>2 years</t>
  </si>
  <si>
    <t>Stock-Based Compensation - Narrative (Details) - shares</t>
  </si>
  <si>
    <t>Shares available for issuance</t>
  </si>
  <si>
    <t>2016 Employee Stock Purchase Plan</t>
  </si>
  <si>
    <t>Other Loss, Net - Schedule of Other Loss Net (Detail) - USD ($) $ in Thousands</t>
  </si>
  <si>
    <t>Interest expense</t>
  </si>
  <si>
    <t>Loss on debt extinguishment and amortization of debt issuance costs</t>
  </si>
  <si>
    <t>Interest income</t>
  </si>
  <si>
    <t>Other Loss, Net - Additional Information (Detail) - USD ($) $ in Thousands</t>
  </si>
  <si>
    <t>Loss on extinguishment of debt</t>
  </si>
  <si>
    <t>401 (K) Plan (Details) - USD ($) $ in Millions</t>
  </si>
  <si>
    <t>Defined Contribution Plan Disclosure [Line Items]</t>
  </si>
  <si>
    <t>Employer discretionary contribution amount</t>
  </si>
  <si>
    <t>Minimum</t>
  </si>
  <si>
    <t>Employer matching contribution as a percentage of employees' gross pay</t>
  </si>
  <si>
    <t>1.00%</t>
  </si>
  <si>
    <t>Maximum</t>
  </si>
  <si>
    <t>4.00%</t>
  </si>
  <si>
    <t>Income Taxes Income Taxes - Income (Loss) from Continuing Operations (Details) - USD ($) $ in Thousands</t>
  </si>
  <si>
    <t>United States</t>
  </si>
  <si>
    <t>Foreign</t>
  </si>
  <si>
    <t>Income Taxes - Income Tax Expense (Benefit) from Continuing Operations (Detail) - USD ($) $ in Thousands</t>
  </si>
  <si>
    <t>Current:</t>
  </si>
  <si>
    <t>U.S. federal</t>
  </si>
  <si>
    <t>State</t>
  </si>
  <si>
    <t>Total current expense</t>
  </si>
  <si>
    <t>Deferred:</t>
  </si>
  <si>
    <t>Total deferred benefit</t>
  </si>
  <si>
    <t>Income tax expense (benefit)</t>
  </si>
  <si>
    <t>Income Taxes - Income Tax Expense (Benefit) from Continuing Operations Differed from Amount Computed by Applying Statutory Federal Income Tax Rate (Detail) - USD ($) $ in Thousands</t>
  </si>
  <si>
    <t>Income tax expense (benefit) at the statutory federal income tax rate</t>
  </si>
  <si>
    <t>Non-deductible compensation</t>
  </si>
  <si>
    <t>Non-deductible acquisition-related transaction costs</t>
  </si>
  <si>
    <t>State income taxes, net of federal benefit</t>
  </si>
  <si>
    <t>Uncertain tax positions and audit settlements</t>
  </si>
  <si>
    <t>Research and development credit</t>
  </si>
  <si>
    <t>Excess tax benefits of stock-based compensation</t>
  </si>
  <si>
    <t>Valuation allowances</t>
  </si>
  <si>
    <t>Tax legislation impact</t>
  </si>
  <si>
    <t>Income Taxes - Deferred Tax Assets and Liabilities (Detail) - USD ($) $ in Thousands</t>
  </si>
  <si>
    <t>Deferred tax assets:</t>
  </si>
  <si>
    <t>Net operating loss and credit carryforwards</t>
  </si>
  <si>
    <t>Capital loss</t>
  </si>
  <si>
    <t>Accrued compensation</t>
  </si>
  <si>
    <t>Lease liability</t>
  </si>
  <si>
    <t>Other, net</t>
  </si>
  <si>
    <t>Total gross deferred tax assets</t>
  </si>
  <si>
    <t>Valuation allowance</t>
  </si>
  <si>
    <t>Deferred tax assets, net of valuation allowance</t>
  </si>
  <si>
    <t>Deferred tax liabilities:</t>
  </si>
  <si>
    <t>Amortization</t>
  </si>
  <si>
    <t>Right-of-use assets</t>
  </si>
  <si>
    <t>Total gross deferred tax liabilities</t>
  </si>
  <si>
    <t>Net deferred tax assets (liabilities)</t>
  </si>
  <si>
    <t>Income Taxes - Changes in Valuation Allowance for Deferred Tax Assets (Detail) - USD ($) $ in Thousands</t>
  </si>
  <si>
    <t>Deferred Tax Assets Valuation Allowance [Roll Forward]</t>
  </si>
  <si>
    <t>Balance at beginning of year</t>
  </si>
  <si>
    <t>Decrease in valuation allowance—future year utilization</t>
  </si>
  <si>
    <t>Increase (decrease) in valuation allowance—current year utilization</t>
  </si>
  <si>
    <t>Decrease in valuation allowance—change in federal income tax rate</t>
  </si>
  <si>
    <t>Decrease in valuation allowance—adoption of ASU 2016-09</t>
  </si>
  <si>
    <t>Increase (decrease) in valuation allowance—other</t>
  </si>
  <si>
    <t>Balance at end of year</t>
  </si>
  <si>
    <t>Income Taxes - Additional Information (Detail) - USD ($)</t>
  </si>
  <si>
    <t>Statutory federal income tax rate</t>
  </si>
  <si>
    <t>21.00%</t>
  </si>
  <si>
    <t>35.00%</t>
  </si>
  <si>
    <t>Federal net operating loss carryforwards for income tax purposes</t>
  </si>
  <si>
    <t>State net operating loss carryforwards for income tax purposes</t>
  </si>
  <si>
    <t>Unrecognized tax benefits impacting effective tax rate</t>
  </si>
  <si>
    <t>Deferred tax asset subject to valuation allowance</t>
  </si>
  <si>
    <t>Significant adjustments</t>
  </si>
  <si>
    <t>Uncertain tax position, interest and penalties</t>
  </si>
  <si>
    <t>Interest and penalties accrued</t>
  </si>
  <si>
    <t>Income Taxes - Reconciliation of Unrecognized Tax Benefit Balances (Detail) - USD ($) $ in Thousands</t>
  </si>
  <si>
    <t>Reconciliation of Unrecognized Tax Benefits, Excluding Amounts Pertaining to Examined Tax Returns [Roll Forward]</t>
  </si>
  <si>
    <t>Unrecognized tax benefits, Beginning Balance</t>
  </si>
  <si>
    <t>Gross increases for tax positions of prior years</t>
  </si>
  <si>
    <t>Gross decreases for tax positions of prior years</t>
  </si>
  <si>
    <t>Gross increases for tax positions of current year</t>
  </si>
  <si>
    <t>Purchase accounting for 1st Global Acquisition</t>
  </si>
  <si>
    <t>Settlements with taxing authorities</t>
  </si>
  <si>
    <t>Statute of limitations expirations</t>
  </si>
  <si>
    <t>Unrecognized tax benefits, Ending Balance</t>
  </si>
  <si>
    <t>Net Income Per Share - Summary of Dilutive Effect for Awards with Exercise Price Less Than Average Stock Price (Detail) - USD ($) $ / shares in Units, shares in Thousands, $ in Thousands</t>
  </si>
  <si>
    <t>Net income from continuing operations</t>
  </si>
  <si>
    <t>Adjustment of redeemable noncontrolling interests</t>
  </si>
  <si>
    <t>Net income attributable to Blucora, Inc. shareholders after adjustment of redeemable noncontrolling interests</t>
  </si>
  <si>
    <t>Weighted average common shares outstanding, basic (in shares)</t>
  </si>
  <si>
    <t>Dilutive potential common shares (in shares)</t>
  </si>
  <si>
    <t>Weighted average common shares outstanding, diluted (in shares)</t>
  </si>
  <si>
    <t>Shares excluded (in shares)</t>
  </si>
  <si>
    <t>Subsequent Event (Details) $ in Millions</t>
  </si>
  <si>
    <t>Jan. 06, 2020USD ($)</t>
  </si>
  <si>
    <t>Common stock | Subsequent Event</t>
  </si>
  <si>
    <t>Subsequent Event [Line Items]</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1</v>
      </c>
    </row>
    <row r="26" spans="1:4">
      <c r="A26" s="4" t="s">
        <v>47</v>
      </c>
      <c r="B26" s="4" t="s">
        <v>11</v>
      </c>
    </row>
    <row r="27" spans="1:4">
      <c r="A27" s="4" t="s">
        <v>48</v>
      </c>
      <c r="B27" s="4" t="s">
        <v>11</v>
      </c>
    </row>
    <row r="28" spans="1:4">
      <c r="A28" s="4" t="s">
        <v>49</v>
      </c>
      <c r="D28" s="5" t="n">
        <v>1461.5</v>
      </c>
    </row>
    <row r="29" spans="1:4">
      <c r="A29" s="4" t="s">
        <v>50</v>
      </c>
      <c r="C29" s="6" t="n">
        <v>47837750</v>
      </c>
    </row>
    <row r="30" spans="1:4">
      <c r="A30" s="4" t="s">
        <v>51</v>
      </c>
      <c r="B30" s="4" t="s">
        <v>1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v>
      </c>
    </row>
    <row r="3" spans="1:2">
      <c r="A3" s="3" t="s">
        <v>239</v>
      </c>
    </row>
    <row r="4" spans="1:2">
      <c r="A4" s="4" t="s">
        <v>130</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80820</v>
      </c>
      <c r="C3" s="7" t="n">
        <v>84524</v>
      </c>
    </row>
    <row r="4" spans="1:3">
      <c r="A4" s="4" t="s">
        <v>66</v>
      </c>
      <c r="B4" s="6" t="n">
        <v>5630</v>
      </c>
      <c r="C4" s="6" t="n">
        <v>842</v>
      </c>
    </row>
    <row r="5" spans="1:3">
      <c r="A5" s="4" t="s">
        <v>67</v>
      </c>
      <c r="B5" s="6" t="n">
        <v>16266</v>
      </c>
      <c r="C5" s="6" t="n">
        <v>15721</v>
      </c>
    </row>
    <row r="6" spans="1:3">
      <c r="A6" s="4" t="s">
        <v>68</v>
      </c>
      <c r="B6" s="6" t="n">
        <v>21176</v>
      </c>
      <c r="C6" s="6" t="n">
        <v>15562</v>
      </c>
    </row>
    <row r="7" spans="1:3">
      <c r="A7" s="4" t="s">
        <v>69</v>
      </c>
      <c r="B7" s="6" t="n">
        <v>2902</v>
      </c>
      <c r="C7" s="6" t="n">
        <v>7408</v>
      </c>
    </row>
    <row r="8" spans="1:3">
      <c r="A8" s="4" t="s">
        <v>70</v>
      </c>
      <c r="B8" s="6" t="n">
        <v>12349</v>
      </c>
      <c r="C8" s="6" t="n">
        <v>7755</v>
      </c>
    </row>
    <row r="9" spans="1:3">
      <c r="A9" s="4" t="s">
        <v>71</v>
      </c>
      <c r="B9" s="6" t="n">
        <v>139143</v>
      </c>
      <c r="C9" s="6" t="n">
        <v>131812</v>
      </c>
    </row>
    <row r="10" spans="1:3">
      <c r="A10" s="3" t="s">
        <v>72</v>
      </c>
    </row>
    <row r="11" spans="1:3">
      <c r="A11" s="4" t="s">
        <v>73</v>
      </c>
      <c r="B11" s="6" t="n">
        <v>18706</v>
      </c>
      <c r="C11" s="6" t="n">
        <v>12389</v>
      </c>
    </row>
    <row r="12" spans="1:3">
      <c r="A12" s="4" t="s">
        <v>74</v>
      </c>
      <c r="B12" s="6" t="n">
        <v>10151</v>
      </c>
      <c r="C12" s="6" t="n">
        <v>0</v>
      </c>
    </row>
    <row r="13" spans="1:3">
      <c r="A13" s="4" t="s">
        <v>75</v>
      </c>
      <c r="B13" s="6" t="n">
        <v>662375</v>
      </c>
      <c r="C13" s="6" t="n">
        <v>548685</v>
      </c>
    </row>
    <row r="14" spans="1:3">
      <c r="A14" s="4" t="s">
        <v>76</v>
      </c>
      <c r="B14" s="6" t="n">
        <v>290211</v>
      </c>
      <c r="C14" s="6" t="n">
        <v>294603</v>
      </c>
    </row>
    <row r="15" spans="1:3">
      <c r="A15" s="4" t="s">
        <v>77</v>
      </c>
      <c r="B15" s="6" t="n">
        <v>9997</v>
      </c>
      <c r="C15" s="6" t="n">
        <v>0</v>
      </c>
    </row>
    <row r="16" spans="1:3">
      <c r="A16" s="4" t="s">
        <v>78</v>
      </c>
      <c r="B16" s="6" t="n">
        <v>6989</v>
      </c>
      <c r="C16" s="6" t="n">
        <v>10236</v>
      </c>
    </row>
    <row r="17" spans="1:3">
      <c r="A17" s="4" t="s">
        <v>79</v>
      </c>
      <c r="B17" s="6" t="n">
        <v>998429</v>
      </c>
      <c r="C17" s="6" t="n">
        <v>865913</v>
      </c>
    </row>
    <row r="18" spans="1:3">
      <c r="A18" s="4" t="s">
        <v>80</v>
      </c>
      <c r="B18" s="6" t="n">
        <v>1137572</v>
      </c>
      <c r="C18" s="6" t="n">
        <v>997725</v>
      </c>
    </row>
    <row r="19" spans="1:3">
      <c r="A19" s="3" t="s">
        <v>81</v>
      </c>
    </row>
    <row r="20" spans="1:3">
      <c r="A20" s="4" t="s">
        <v>82</v>
      </c>
      <c r="B20" s="6" t="n">
        <v>10969</v>
      </c>
      <c r="C20" s="6" t="n">
        <v>3798</v>
      </c>
    </row>
    <row r="21" spans="1:3">
      <c r="A21" s="4" t="s">
        <v>83</v>
      </c>
      <c r="B21" s="6" t="n">
        <v>19905</v>
      </c>
      <c r="C21" s="6" t="n">
        <v>15199</v>
      </c>
    </row>
    <row r="22" spans="1:3">
      <c r="A22" s="4" t="s">
        <v>84</v>
      </c>
      <c r="B22" s="6" t="n">
        <v>36144</v>
      </c>
      <c r="C22" s="6" t="n">
        <v>18980</v>
      </c>
    </row>
    <row r="23" spans="1:3">
      <c r="A23" s="4" t="s">
        <v>85</v>
      </c>
      <c r="B23" s="6" t="n">
        <v>12014</v>
      </c>
      <c r="C23" s="6" t="n">
        <v>10257</v>
      </c>
    </row>
    <row r="24" spans="1:3">
      <c r="A24" s="4" t="s">
        <v>86</v>
      </c>
      <c r="B24" s="6" t="n">
        <v>3272</v>
      </c>
      <c r="C24" s="6" t="n">
        <v>46</v>
      </c>
    </row>
    <row r="25" spans="1:3">
      <c r="A25" s="4" t="s">
        <v>87</v>
      </c>
      <c r="B25" s="6" t="n">
        <v>11228</v>
      </c>
      <c r="C25" s="6" t="n">
        <v>0</v>
      </c>
    </row>
    <row r="26" spans="1:3">
      <c r="A26" s="4" t="s">
        <v>88</v>
      </c>
      <c r="B26" s="6" t="n">
        <v>93532</v>
      </c>
      <c r="C26" s="6" t="n">
        <v>48280</v>
      </c>
    </row>
    <row r="27" spans="1:3">
      <c r="A27" s="3" t="s">
        <v>89</v>
      </c>
    </row>
    <row r="28" spans="1:3">
      <c r="A28" s="4" t="s">
        <v>90</v>
      </c>
      <c r="B28" s="6" t="n">
        <v>381485</v>
      </c>
      <c r="C28" s="6" t="n">
        <v>260390</v>
      </c>
    </row>
    <row r="29" spans="1:3">
      <c r="A29" s="4" t="s">
        <v>91</v>
      </c>
      <c r="B29" s="6" t="n">
        <v>0</v>
      </c>
      <c r="C29" s="6" t="n">
        <v>40394</v>
      </c>
    </row>
    <row r="30" spans="1:3">
      <c r="A30" s="4" t="s">
        <v>92</v>
      </c>
      <c r="B30" s="6" t="n">
        <v>7172</v>
      </c>
      <c r="C30" s="6" t="n">
        <v>8581</v>
      </c>
    </row>
    <row r="31" spans="1:3">
      <c r="A31" s="4" t="s">
        <v>93</v>
      </c>
      <c r="B31" s="6" t="n">
        <v>5916</v>
      </c>
      <c r="C31" s="6" t="n">
        <v>100</v>
      </c>
    </row>
    <row r="32" spans="1:3">
      <c r="A32" s="4" t="s">
        <v>94</v>
      </c>
      <c r="B32" s="6" t="n">
        <v>5952</v>
      </c>
      <c r="C32" s="6" t="n">
        <v>7440</v>
      </c>
    </row>
    <row r="33" spans="1:3">
      <c r="A33" s="4" t="s">
        <v>95</v>
      </c>
      <c r="B33" s="6" t="n">
        <v>400525</v>
      </c>
      <c r="C33" s="6" t="n">
        <v>316905</v>
      </c>
    </row>
    <row r="34" spans="1:3">
      <c r="A34" s="4" t="s">
        <v>96</v>
      </c>
      <c r="B34" s="6" t="n">
        <v>494057</v>
      </c>
      <c r="C34" s="6" t="n">
        <v>365185</v>
      </c>
    </row>
    <row r="35" spans="1:3">
      <c r="A35" s="4" t="s">
        <v>97</v>
      </c>
      <c r="B35" s="6" t="n">
        <v>0</v>
      </c>
      <c r="C35" s="6" t="n">
        <v>24945</v>
      </c>
    </row>
    <row r="36" spans="1:3">
      <c r="A36" s="4" t="s">
        <v>98</v>
      </c>
      <c r="B36" s="4" t="s">
        <v>99</v>
      </c>
      <c r="C36" s="4" t="s">
        <v>99</v>
      </c>
    </row>
    <row r="37" spans="1:3">
      <c r="A37" s="3" t="s">
        <v>100</v>
      </c>
    </row>
    <row r="38" spans="1:3">
      <c r="A38" s="4" t="s">
        <v>101</v>
      </c>
      <c r="B38" s="6" t="n">
        <v>5</v>
      </c>
      <c r="C38" s="6" t="n">
        <v>5</v>
      </c>
    </row>
    <row r="39" spans="1:3">
      <c r="A39" s="4" t="s">
        <v>102</v>
      </c>
      <c r="B39" s="6" t="n">
        <v>1586972</v>
      </c>
      <c r="C39" s="6" t="n">
        <v>1569725</v>
      </c>
    </row>
    <row r="40" spans="1:3">
      <c r="A40" s="4" t="s">
        <v>103</v>
      </c>
      <c r="B40" s="6" t="n">
        <v>-914791</v>
      </c>
      <c r="C40" s="6" t="n">
        <v>-961689</v>
      </c>
    </row>
    <row r="41" spans="1:3">
      <c r="A41" s="4" t="s">
        <v>104</v>
      </c>
      <c r="B41" s="6" t="n">
        <v>-272</v>
      </c>
      <c r="C41" s="6" t="n">
        <v>-446</v>
      </c>
    </row>
    <row r="42" spans="1:3">
      <c r="A42" s="4" t="s">
        <v>105</v>
      </c>
      <c r="B42" s="6" t="n">
        <v>-28399</v>
      </c>
      <c r="C42" s="6" t="n">
        <v>0</v>
      </c>
    </row>
    <row r="43" spans="1:3">
      <c r="A43" s="4" t="s">
        <v>106</v>
      </c>
      <c r="B43" s="6" t="n">
        <v>643515</v>
      </c>
      <c r="C43" s="6" t="n">
        <v>607595</v>
      </c>
    </row>
    <row r="44" spans="1:3">
      <c r="A44" s="4" t="s">
        <v>107</v>
      </c>
      <c r="B44" s="7" t="n">
        <v>1137572</v>
      </c>
      <c r="C44" s="7" t="n">
        <v>997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3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3</v>
      </c>
    </row>
    <row r="9" spans="1:2">
      <c r="A9" s="4" t="s">
        <v>196</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6</v>
      </c>
    </row>
    <row r="16" spans="1:2">
      <c r="A16" s="4" t="s">
        <v>170</v>
      </c>
      <c r="B16" s="4" t="s">
        <v>307</v>
      </c>
    </row>
    <row r="17" spans="1:2">
      <c r="A17" s="4" t="s">
        <v>308</v>
      </c>
      <c r="B17" s="4" t="s">
        <v>309</v>
      </c>
    </row>
    <row r="18" spans="1:2">
      <c r="A18" s="4" t="s">
        <v>310</v>
      </c>
      <c r="B18" s="4" t="s">
        <v>311</v>
      </c>
    </row>
    <row r="19" spans="1:2">
      <c r="A19" s="4" t="s">
        <v>312</v>
      </c>
      <c r="B19" s="4" t="s">
        <v>313</v>
      </c>
    </row>
    <row r="20" spans="1:2">
      <c r="A20" s="4" t="s">
        <v>314</v>
      </c>
      <c r="B20"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3</v>
      </c>
    </row>
    <row r="4" spans="1:2">
      <c r="A4" s="4" t="s">
        <v>317</v>
      </c>
      <c r="B4" s="4" t="s">
        <v>318</v>
      </c>
    </row>
    <row r="5" spans="1:2">
      <c r="A5" s="4" t="s">
        <v>319</v>
      </c>
      <c r="B5" s="4" t="s">
        <v>318</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row>
    <row r="8" spans="1:2">
      <c r="A8" s="3" t="s">
        <v>325</v>
      </c>
    </row>
    <row r="9" spans="1:2">
      <c r="A9" s="4" t="s">
        <v>333</v>
      </c>
      <c r="B9"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39</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8</v>
      </c>
      <c r="B1" s="2" t="s">
        <v>2</v>
      </c>
      <c r="C1" s="2" t="s">
        <v>63</v>
      </c>
    </row>
    <row r="2" spans="1:3">
      <c r="A2" s="3" t="s">
        <v>109</v>
      </c>
    </row>
    <row r="3" spans="1:3">
      <c r="A3" s="4" t="s">
        <v>110</v>
      </c>
      <c r="B3" s="8" t="n">
        <v>0.0001</v>
      </c>
      <c r="C3" s="8" t="n">
        <v>0.0001</v>
      </c>
    </row>
    <row r="4" spans="1:3">
      <c r="A4" s="4" t="s">
        <v>111</v>
      </c>
      <c r="B4" s="6" t="n">
        <v>900000000</v>
      </c>
      <c r="C4" s="6" t="n">
        <v>900000000</v>
      </c>
    </row>
    <row r="5" spans="1:3">
      <c r="A5" s="4" t="s">
        <v>112</v>
      </c>
      <c r="B5" s="6" t="n">
        <v>49059000</v>
      </c>
      <c r="C5" s="6" t="n">
        <v>48044000</v>
      </c>
    </row>
    <row r="6" spans="1:3">
      <c r="A6" s="4" t="s">
        <v>113</v>
      </c>
      <c r="B6" s="6" t="n">
        <v>47753000</v>
      </c>
      <c r="C6" s="6" t="n">
        <v>48044000</v>
      </c>
    </row>
    <row r="7" spans="1:3">
      <c r="A7" s="4" t="s">
        <v>114</v>
      </c>
      <c r="B7" s="6" t="n">
        <v>13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44</v>
      </c>
      <c r="B1" s="2" t="s">
        <v>1</v>
      </c>
    </row>
    <row r="2" spans="1:2">
      <c r="B2" s="2" t="s">
        <v>2</v>
      </c>
    </row>
    <row r="3" spans="1:2">
      <c r="A3" s="3" t="s">
        <v>245</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58</v>
      </c>
      <c r="B1" s="2" t="s">
        <v>1</v>
      </c>
    </row>
    <row r="2" spans="1:2">
      <c r="B2" s="2" t="s">
        <v>2</v>
      </c>
    </row>
    <row r="3" spans="1:2">
      <c r="A3" s="3" t="s">
        <v>251</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7</v>
      </c>
      <c r="B1" s="2" t="s">
        <v>1</v>
      </c>
    </row>
    <row r="2" spans="1:2">
      <c r="B2" s="2" t="s">
        <v>2</v>
      </c>
    </row>
    <row r="3" spans="1:2">
      <c r="A3" s="3" t="s">
        <v>254</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0</v>
      </c>
      <c r="B1" s="2" t="s">
        <v>1</v>
      </c>
    </row>
    <row r="2" spans="1:2">
      <c r="B2" s="2" t="s">
        <v>2</v>
      </c>
    </row>
    <row r="3" spans="1:2">
      <c r="A3" s="3" t="s">
        <v>257</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60</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63</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379</v>
      </c>
      <c r="B1" s="2" t="s">
        <v>1</v>
      </c>
    </row>
    <row r="2" spans="1:2">
      <c r="B2" s="2" t="s">
        <v>2</v>
      </c>
    </row>
    <row r="3" spans="1:2">
      <c r="A3" s="3" t="s">
        <v>26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1</v>
      </c>
    </row>
    <row r="2" spans="1:2">
      <c r="B2" s="2" t="s">
        <v>2</v>
      </c>
    </row>
    <row r="3" spans="1:2">
      <c r="A3" s="3" t="s">
        <v>269</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5</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v>
      </c>
      <c r="C1" s="2" t="s">
        <v>1</v>
      </c>
    </row>
    <row r="2" spans="1:5">
      <c r="C2" s="2" t="s">
        <v>2</v>
      </c>
      <c r="D2" s="2" t="s">
        <v>63</v>
      </c>
      <c r="E2" s="2" t="s">
        <v>116</v>
      </c>
    </row>
    <row r="3" spans="1:5">
      <c r="A3" s="3" t="s">
        <v>117</v>
      </c>
    </row>
    <row r="4" spans="1:5">
      <c r="A4" s="4" t="s">
        <v>118</v>
      </c>
      <c r="C4" s="7" t="n">
        <v>717945</v>
      </c>
      <c r="D4" s="7" t="n">
        <v>560456</v>
      </c>
      <c r="E4" s="7" t="n">
        <v>509557</v>
      </c>
    </row>
    <row r="5" spans="1:5">
      <c r="A5" s="3" t="s">
        <v>119</v>
      </c>
    </row>
    <row r="6" spans="1:5">
      <c r="A6" s="4" t="s">
        <v>120</v>
      </c>
      <c r="C6" s="6" t="n">
        <v>0</v>
      </c>
      <c r="D6" s="6" t="n">
        <v>99</v>
      </c>
      <c r="E6" s="6" t="n">
        <v>195</v>
      </c>
    </row>
    <row r="7" spans="1:5">
      <c r="A7" s="4" t="s">
        <v>121</v>
      </c>
      <c r="C7" s="6" t="n">
        <v>362772</v>
      </c>
      <c r="D7" s="6" t="n">
        <v>263719</v>
      </c>
      <c r="E7" s="6" t="n">
        <v>246072</v>
      </c>
    </row>
    <row r="8" spans="1:5">
      <c r="A8" s="4" t="s">
        <v>122</v>
      </c>
      <c r="C8" s="6" t="n">
        <v>30931</v>
      </c>
      <c r="D8" s="6" t="n">
        <v>19332</v>
      </c>
      <c r="E8" s="6" t="n">
        <v>19614</v>
      </c>
    </row>
    <row r="9" spans="1:5">
      <c r="A9" s="4" t="s">
        <v>123</v>
      </c>
      <c r="C9" s="6" t="n">
        <v>126205</v>
      </c>
      <c r="D9" s="6" t="n">
        <v>111361</v>
      </c>
      <c r="E9" s="6" t="n">
        <v>102798</v>
      </c>
    </row>
    <row r="10" spans="1:5">
      <c r="A10" s="4" t="s">
        <v>124</v>
      </c>
      <c r="C10" s="6" t="n">
        <v>78529</v>
      </c>
      <c r="D10" s="6" t="n">
        <v>60124</v>
      </c>
      <c r="E10" s="6" t="n">
        <v>52668</v>
      </c>
    </row>
    <row r="11" spans="1:5">
      <c r="A11" s="4" t="s">
        <v>125</v>
      </c>
      <c r="C11" s="6" t="n">
        <v>25763</v>
      </c>
      <c r="D11" s="6" t="n">
        <v>0</v>
      </c>
      <c r="E11" s="6" t="n">
        <v>0</v>
      </c>
    </row>
    <row r="12" spans="1:5">
      <c r="A12" s="4" t="s">
        <v>126</v>
      </c>
      <c r="C12" s="6" t="n">
        <v>5479</v>
      </c>
      <c r="D12" s="6" t="n">
        <v>4468</v>
      </c>
      <c r="E12" s="6" t="n">
        <v>3460</v>
      </c>
    </row>
    <row r="13" spans="1:5">
      <c r="A13" s="4" t="s">
        <v>127</v>
      </c>
      <c r="C13" s="6" t="n">
        <v>37357</v>
      </c>
      <c r="D13" s="6" t="n">
        <v>33487</v>
      </c>
      <c r="E13" s="6" t="n">
        <v>33807</v>
      </c>
    </row>
    <row r="14" spans="1:5">
      <c r="A14" s="4" t="s">
        <v>128</v>
      </c>
      <c r="C14" s="6" t="n">
        <v>50900</v>
      </c>
    </row>
    <row r="15" spans="1:5">
      <c r="A15" s="4" t="s">
        <v>129</v>
      </c>
      <c r="C15" s="6" t="n">
        <v>50900</v>
      </c>
      <c r="D15" s="6" t="n">
        <v>0</v>
      </c>
      <c r="E15" s="6" t="n">
        <v>0</v>
      </c>
    </row>
    <row r="16" spans="1:5">
      <c r="A16" s="4" t="s">
        <v>130</v>
      </c>
      <c r="C16" s="6" t="n">
        <v>0</v>
      </c>
      <c r="D16" s="6" t="n">
        <v>288</v>
      </c>
      <c r="E16" s="6" t="n">
        <v>3101</v>
      </c>
    </row>
    <row r="17" spans="1:5">
      <c r="A17" s="4" t="s">
        <v>131</v>
      </c>
      <c r="C17" s="6" t="n">
        <v>717936</v>
      </c>
      <c r="D17" s="6" t="n">
        <v>492779</v>
      </c>
      <c r="E17" s="6" t="n">
        <v>461520</v>
      </c>
    </row>
    <row r="18" spans="1:5">
      <c r="A18" s="4" t="s">
        <v>132</v>
      </c>
      <c r="C18" s="6" t="n">
        <v>9</v>
      </c>
      <c r="D18" s="6" t="n">
        <v>67677</v>
      </c>
      <c r="E18" s="6" t="n">
        <v>48037</v>
      </c>
    </row>
    <row r="19" spans="1:5">
      <c r="A19" s="4" t="s">
        <v>133</v>
      </c>
      <c r="C19" s="6" t="n">
        <v>-16915</v>
      </c>
      <c r="D19" s="6" t="n">
        <v>-15797</v>
      </c>
      <c r="E19" s="6" t="n">
        <v>-44551</v>
      </c>
    </row>
    <row r="20" spans="1:5">
      <c r="A20" s="4" t="s">
        <v>134</v>
      </c>
      <c r="C20" s="6" t="n">
        <v>-16906</v>
      </c>
      <c r="D20" s="6" t="n">
        <v>51880</v>
      </c>
      <c r="E20" s="6" t="n">
        <v>3486</v>
      </c>
    </row>
    <row r="21" spans="1:5">
      <c r="A21" s="4" t="s">
        <v>135</v>
      </c>
      <c r="C21" s="6" t="n">
        <v>65054</v>
      </c>
      <c r="D21" s="6" t="n">
        <v>-311</v>
      </c>
      <c r="E21" s="6" t="n">
        <v>25890</v>
      </c>
    </row>
    <row r="22" spans="1:5">
      <c r="A22" s="4" t="s">
        <v>136</v>
      </c>
      <c r="C22" s="6" t="n">
        <v>48148</v>
      </c>
      <c r="D22" s="6" t="n">
        <v>51569</v>
      </c>
      <c r="E22" s="6" t="n">
        <v>29376</v>
      </c>
    </row>
    <row r="23" spans="1:5">
      <c r="A23" s="4" t="s">
        <v>137</v>
      </c>
      <c r="C23" s="6" t="n">
        <v>0</v>
      </c>
      <c r="D23" s="6" t="n">
        <v>-935</v>
      </c>
      <c r="E23" s="6" t="n">
        <v>-2337</v>
      </c>
    </row>
    <row r="24" spans="1:5">
      <c r="A24" s="4" t="s">
        <v>138</v>
      </c>
      <c r="C24" s="7" t="n">
        <v>48148</v>
      </c>
      <c r="D24" s="7" t="n">
        <v>50634</v>
      </c>
      <c r="E24" s="7" t="n">
        <v>27039</v>
      </c>
    </row>
    <row r="25" spans="1:5">
      <c r="A25" s="3" t="s">
        <v>139</v>
      </c>
    </row>
    <row r="26" spans="1:5">
      <c r="A26" s="4" t="s">
        <v>140</v>
      </c>
      <c r="B26" s="4" t="s">
        <v>141</v>
      </c>
      <c r="C26" s="7" t="n">
        <v>1</v>
      </c>
      <c r="D26" s="9" t="n">
        <v>0.9399999999999999</v>
      </c>
      <c r="E26" s="9" t="n">
        <v>0.61</v>
      </c>
    </row>
    <row r="27" spans="1:5">
      <c r="A27" s="4" t="s">
        <v>142</v>
      </c>
      <c r="B27" s="4" t="s">
        <v>141</v>
      </c>
      <c r="C27" s="9" t="n">
        <v>0.98</v>
      </c>
      <c r="D27" s="9" t="n">
        <v>0.9</v>
      </c>
      <c r="E27" s="9" t="n">
        <v>0.57</v>
      </c>
    </row>
    <row r="28" spans="1:5">
      <c r="A28" s="3" t="s">
        <v>143</v>
      </c>
    </row>
    <row r="29" spans="1:5">
      <c r="A29" s="4" t="s">
        <v>144</v>
      </c>
      <c r="B29" s="4" t="s">
        <v>141</v>
      </c>
      <c r="C29" s="6" t="n">
        <v>48264</v>
      </c>
      <c r="D29" s="6" t="n">
        <v>47394</v>
      </c>
      <c r="E29" s="6" t="n">
        <v>44370</v>
      </c>
    </row>
    <row r="30" spans="1:5">
      <c r="A30" s="4" t="s">
        <v>145</v>
      </c>
      <c r="B30" s="4" t="s">
        <v>141</v>
      </c>
      <c r="C30" s="6" t="n">
        <v>49282</v>
      </c>
      <c r="D30" s="6" t="n">
        <v>49381</v>
      </c>
      <c r="E30" s="6" t="n">
        <v>47211</v>
      </c>
    </row>
    <row r="31" spans="1:5">
      <c r="A31" s="3" t="s">
        <v>146</v>
      </c>
    </row>
    <row r="32" spans="1:5">
      <c r="A32" s="4" t="s">
        <v>147</v>
      </c>
      <c r="C32" s="7" t="n">
        <v>48148</v>
      </c>
      <c r="D32" s="7" t="n">
        <v>51569</v>
      </c>
      <c r="E32" s="7" t="n">
        <v>29376</v>
      </c>
    </row>
    <row r="33" spans="1:5">
      <c r="A33" s="4" t="s">
        <v>148</v>
      </c>
      <c r="C33" s="6" t="n">
        <v>174</v>
      </c>
      <c r="D33" s="6" t="n">
        <v>-442</v>
      </c>
      <c r="E33" s="6" t="n">
        <v>377</v>
      </c>
    </row>
    <row r="34" spans="1:5">
      <c r="A34" s="4" t="s">
        <v>149</v>
      </c>
      <c r="C34" s="6" t="n">
        <v>48322</v>
      </c>
      <c r="D34" s="6" t="n">
        <v>51127</v>
      </c>
      <c r="E34" s="6" t="n">
        <v>29753</v>
      </c>
    </row>
    <row r="35" spans="1:5">
      <c r="A35" s="4" t="s">
        <v>150</v>
      </c>
      <c r="C35" s="6" t="n">
        <v>0</v>
      </c>
      <c r="D35" s="6" t="n">
        <v>-935</v>
      </c>
      <c r="E35" s="6" t="n">
        <v>-2337</v>
      </c>
    </row>
    <row r="36" spans="1:5">
      <c r="A36" s="4" t="s">
        <v>151</v>
      </c>
      <c r="C36" s="6" t="n">
        <v>48322</v>
      </c>
      <c r="D36" s="6" t="n">
        <v>50192</v>
      </c>
      <c r="E36" s="6" t="n">
        <v>27416</v>
      </c>
    </row>
    <row r="37" spans="1:5">
      <c r="A37" s="4" t="s">
        <v>152</v>
      </c>
    </row>
    <row r="38" spans="1:5">
      <c r="A38" s="3" t="s">
        <v>117</v>
      </c>
    </row>
    <row r="39" spans="1:5">
      <c r="A39" s="4" t="s">
        <v>118</v>
      </c>
      <c r="C39" s="6" t="n">
        <v>507979</v>
      </c>
      <c r="D39" s="6" t="n">
        <v>373174</v>
      </c>
      <c r="E39" s="6" t="n">
        <v>348620</v>
      </c>
    </row>
    <row r="40" spans="1:5">
      <c r="A40" s="3" t="s">
        <v>119</v>
      </c>
    </row>
    <row r="41" spans="1:5">
      <c r="A41" s="4" t="s">
        <v>153</v>
      </c>
      <c r="C41" s="6" t="n">
        <v>352081</v>
      </c>
      <c r="D41" s="6" t="n">
        <v>253580</v>
      </c>
      <c r="E41" s="6" t="n">
        <v>235859</v>
      </c>
    </row>
    <row r="42" spans="1:5">
      <c r="A42" s="4" t="s">
        <v>154</v>
      </c>
    </row>
    <row r="43" spans="1:5">
      <c r="A43" s="3" t="s">
        <v>117</v>
      </c>
    </row>
    <row r="44" spans="1:5">
      <c r="A44" s="4" t="s">
        <v>118</v>
      </c>
      <c r="C44" s="6" t="n">
        <v>209966</v>
      </c>
      <c r="D44" s="6" t="n">
        <v>187282</v>
      </c>
      <c r="E44" s="6" t="n">
        <v>160937</v>
      </c>
    </row>
    <row r="45" spans="1:5">
      <c r="A45" s="3" t="s">
        <v>119</v>
      </c>
    </row>
    <row r="46" spans="1:5">
      <c r="A46" s="4" t="s">
        <v>153</v>
      </c>
      <c r="C46" s="7" t="n">
        <v>10691</v>
      </c>
      <c r="D46" s="7" t="n">
        <v>10040</v>
      </c>
      <c r="E46" s="7" t="n">
        <v>10018</v>
      </c>
    </row>
    <row r="47" spans="1:5"/>
    <row r="48" spans="1:5">
      <c r="A48" s="4" t="s">
        <v>141</v>
      </c>
      <c r="B48" s="4" t="s">
        <v>155</v>
      </c>
    </row>
  </sheetData>
  <mergeCells count="4">
    <mergeCell ref="A1:B2"/>
    <mergeCell ref="C1:E1"/>
    <mergeCell ref="A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8</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8"/>
    <col customWidth="1" max="5" min="5" width="21"/>
  </cols>
  <sheetData>
    <row r="1" spans="1:5">
      <c r="A1" s="1" t="s">
        <v>411</v>
      </c>
      <c r="B1" s="2" t="s">
        <v>412</v>
      </c>
      <c r="C1" s="2" t="s">
        <v>413</v>
      </c>
      <c r="D1" s="2" t="s">
        <v>414</v>
      </c>
      <c r="E1" s="2" t="s">
        <v>415</v>
      </c>
    </row>
    <row r="2" spans="1:5">
      <c r="A2" s="3" t="s">
        <v>230</v>
      </c>
    </row>
    <row r="3" spans="1:5">
      <c r="A3" s="4" t="s">
        <v>416</v>
      </c>
      <c r="D3" s="6" t="n">
        <v>2</v>
      </c>
    </row>
    <row r="4" spans="1:5">
      <c r="A4" s="3" t="s">
        <v>417</v>
      </c>
    </row>
    <row r="5" spans="1:5">
      <c r="A5" s="4" t="s">
        <v>128</v>
      </c>
      <c r="D5" s="7" t="n">
        <v>50900</v>
      </c>
    </row>
    <row r="6" spans="1:5">
      <c r="A6" s="4" t="s">
        <v>418</v>
      </c>
      <c r="E6" s="7" t="n">
        <v>700</v>
      </c>
    </row>
    <row r="7" spans="1:5">
      <c r="A7" s="4" t="s">
        <v>419</v>
      </c>
    </row>
    <row r="8" spans="1:5">
      <c r="A8" s="3" t="s">
        <v>417</v>
      </c>
    </row>
    <row r="9" spans="1:5">
      <c r="A9" s="4" t="s">
        <v>420</v>
      </c>
      <c r="B9" s="7" t="n">
        <v>125000</v>
      </c>
    </row>
    <row r="10" spans="1:5">
      <c r="A10" s="4" t="s">
        <v>421</v>
      </c>
    </row>
    <row r="11" spans="1:5">
      <c r="A11" s="3" t="s">
        <v>417</v>
      </c>
    </row>
    <row r="12" spans="1:5">
      <c r="A12" s="4" t="s">
        <v>422</v>
      </c>
      <c r="B12" s="7" t="n">
        <v>176850</v>
      </c>
      <c r="C12" s="7" t="n">
        <v>18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63</v>
      </c>
      <c r="D1" s="2" t="s">
        <v>116</v>
      </c>
      <c r="E1" s="2" t="s">
        <v>424</v>
      </c>
    </row>
    <row r="2" spans="1:5">
      <c r="A2" s="3" t="s">
        <v>233</v>
      </c>
    </row>
    <row r="3" spans="1:5">
      <c r="A3" s="4" t="s">
        <v>65</v>
      </c>
      <c r="B3" s="7" t="n">
        <v>80820</v>
      </c>
      <c r="C3" s="7" t="n">
        <v>84524</v>
      </c>
    </row>
    <row r="4" spans="1:5">
      <c r="A4" s="4" t="s">
        <v>66</v>
      </c>
      <c r="B4" s="6" t="n">
        <v>5630</v>
      </c>
      <c r="C4" s="6" t="n">
        <v>842</v>
      </c>
    </row>
    <row r="5" spans="1:5">
      <c r="A5" s="4" t="s">
        <v>425</v>
      </c>
      <c r="B5" s="7" t="n">
        <v>86450</v>
      </c>
      <c r="C5" s="7" t="n">
        <v>85366</v>
      </c>
      <c r="D5" s="7" t="n">
        <v>62311</v>
      </c>
      <c r="E5" s="7" t="n">
        <v>548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9"/>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row>
    <row r="7" spans="1:2">
      <c r="A7" s="3" t="s">
        <v>428</v>
      </c>
    </row>
    <row r="8" spans="1:2">
      <c r="A8" s="4" t="s">
        <v>429</v>
      </c>
      <c r="B8" s="4" t="s">
        <v>430</v>
      </c>
    </row>
    <row r="9" spans="1:2">
      <c r="A9" s="4" t="s">
        <v>432</v>
      </c>
    </row>
    <row r="10" spans="1:2">
      <c r="A10" s="3" t="s">
        <v>428</v>
      </c>
    </row>
    <row r="11" spans="1:2">
      <c r="A11" s="4" t="s">
        <v>429</v>
      </c>
      <c r="B11" s="4" t="s">
        <v>430</v>
      </c>
    </row>
    <row r="12" spans="1:2">
      <c r="A12" s="4" t="s">
        <v>433</v>
      </c>
    </row>
    <row r="13" spans="1:2">
      <c r="A13" s="3" t="s">
        <v>428</v>
      </c>
    </row>
    <row r="14" spans="1:2">
      <c r="A14" s="4" t="s">
        <v>429</v>
      </c>
      <c r="B14" s="4" t="s">
        <v>434</v>
      </c>
    </row>
    <row r="15" spans="1:2">
      <c r="A15" s="4" t="s">
        <v>435</v>
      </c>
    </row>
    <row r="16" spans="1:2">
      <c r="A16" s="3" t="s">
        <v>428</v>
      </c>
    </row>
    <row r="17" spans="1:2">
      <c r="A17" s="4" t="s">
        <v>429</v>
      </c>
      <c r="B17" s="4" t="s">
        <v>434</v>
      </c>
    </row>
    <row r="18" spans="1:2">
      <c r="A18" s="4" t="s">
        <v>436</v>
      </c>
    </row>
    <row r="19" spans="1:2">
      <c r="A19" s="3" t="s">
        <v>428</v>
      </c>
    </row>
    <row r="20" spans="1:2">
      <c r="A20" s="4" t="s">
        <v>437</v>
      </c>
      <c r="B20"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9</v>
      </c>
      <c r="B1" s="2" t="s">
        <v>1</v>
      </c>
    </row>
    <row r="2" spans="1:6">
      <c r="B2" s="2" t="s">
        <v>2</v>
      </c>
      <c r="C2" s="2" t="s">
        <v>63</v>
      </c>
      <c r="D2" s="2" t="s">
        <v>116</v>
      </c>
      <c r="E2" s="2" t="s">
        <v>440</v>
      </c>
      <c r="F2" s="2" t="s">
        <v>441</v>
      </c>
    </row>
    <row r="3" spans="1:6">
      <c r="A3" s="3" t="s">
        <v>442</v>
      </c>
    </row>
    <row r="4" spans="1:6">
      <c r="A4" s="4" t="s">
        <v>443</v>
      </c>
      <c r="B4" s="7" t="n">
        <v>0</v>
      </c>
      <c r="C4" s="7" t="n">
        <v>5977</v>
      </c>
      <c r="D4" s="7" t="n">
        <v>0</v>
      </c>
    </row>
    <row r="5" spans="1:6">
      <c r="A5" s="4" t="s">
        <v>128</v>
      </c>
      <c r="B5" s="6" t="n">
        <v>50900</v>
      </c>
    </row>
    <row r="6" spans="1:6">
      <c r="A6" s="4" t="s">
        <v>74</v>
      </c>
      <c r="B6" s="6" t="n">
        <v>10151</v>
      </c>
      <c r="C6" s="6" t="n">
        <v>0</v>
      </c>
      <c r="E6" s="7" t="n">
        <v>6600</v>
      </c>
    </row>
    <row r="7" spans="1:6">
      <c r="A7" s="4" t="s">
        <v>444</v>
      </c>
      <c r="B7" s="6" t="n">
        <v>9088</v>
      </c>
      <c r="E7" s="6" t="n">
        <v>9100</v>
      </c>
    </row>
    <row r="8" spans="1:6">
      <c r="A8" s="4" t="s">
        <v>445</v>
      </c>
      <c r="E8" s="6" t="n">
        <v>-1636</v>
      </c>
      <c r="F8" s="7" t="n">
        <v>1851</v>
      </c>
    </row>
    <row r="9" spans="1:6">
      <c r="A9" s="4" t="s">
        <v>446</v>
      </c>
      <c r="E9" s="6" t="n">
        <v>900</v>
      </c>
    </row>
    <row r="10" spans="1:6">
      <c r="A10" s="4" t="s">
        <v>447</v>
      </c>
      <c r="B10" s="6" t="n">
        <v>24945</v>
      </c>
      <c r="C10" s="6" t="n">
        <v>0</v>
      </c>
      <c r="D10" s="6" t="n">
        <v>0</v>
      </c>
    </row>
    <row r="11" spans="1:6">
      <c r="A11" s="4" t="s">
        <v>448</v>
      </c>
      <c r="B11" s="6" t="n">
        <v>7400</v>
      </c>
      <c r="C11" s="6" t="n">
        <v>6500</v>
      </c>
      <c r="D11" s="6" t="n">
        <v>3500</v>
      </c>
    </row>
    <row r="12" spans="1:6">
      <c r="A12" s="4" t="s">
        <v>174</v>
      </c>
      <c r="B12" s="6" t="n">
        <v>2517</v>
      </c>
      <c r="C12" s="6" t="n">
        <v>-5977</v>
      </c>
    </row>
    <row r="13" spans="1:6">
      <c r="A13" s="4" t="s">
        <v>449</v>
      </c>
      <c r="C13" s="6" t="n">
        <v>24900</v>
      </c>
    </row>
    <row r="14" spans="1:6">
      <c r="A14" s="4" t="s">
        <v>450</v>
      </c>
      <c r="B14" s="6" t="n">
        <v>54500</v>
      </c>
      <c r="C14" s="7" t="n">
        <v>53300</v>
      </c>
      <c r="D14" s="7" t="n">
        <v>51700</v>
      </c>
    </row>
    <row r="15" spans="1:6">
      <c r="A15" s="4" t="s">
        <v>451</v>
      </c>
      <c r="B15" s="7" t="n">
        <v>300</v>
      </c>
    </row>
    <row r="16" spans="1:6">
      <c r="A16" s="4" t="s">
        <v>452</v>
      </c>
    </row>
    <row r="17" spans="1:6">
      <c r="A17" s="3" t="s">
        <v>442</v>
      </c>
    </row>
    <row r="18" spans="1:6">
      <c r="A18" s="4" t="s">
        <v>445</v>
      </c>
      <c r="E18" s="7" t="n">
        <v>-1636</v>
      </c>
      <c r="F18" s="7" t="n">
        <v>185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453</v>
      </c>
      <c r="C1" s="2" t="s">
        <v>454</v>
      </c>
      <c r="D1" s="2" t="s">
        <v>1</v>
      </c>
    </row>
    <row r="2" spans="1:9">
      <c r="C2" s="2" t="s">
        <v>63</v>
      </c>
      <c r="D2" s="2" t="s">
        <v>2</v>
      </c>
      <c r="E2" s="2" t="s">
        <v>63</v>
      </c>
      <c r="F2" s="2" t="s">
        <v>116</v>
      </c>
      <c r="G2" s="2" t="s">
        <v>440</v>
      </c>
      <c r="H2" s="2" t="s">
        <v>441</v>
      </c>
      <c r="I2" s="2" t="s">
        <v>455</v>
      </c>
    </row>
    <row r="3" spans="1:9">
      <c r="A3" s="3" t="s">
        <v>456</v>
      </c>
    </row>
    <row r="4" spans="1:9">
      <c r="A4" s="4" t="s">
        <v>445</v>
      </c>
      <c r="G4" s="7" t="n">
        <v>-1636</v>
      </c>
      <c r="H4" s="7" t="n">
        <v>1851</v>
      </c>
    </row>
    <row r="5" spans="1:9">
      <c r="A5" s="4" t="s">
        <v>74</v>
      </c>
      <c r="C5" s="7" t="n">
        <v>0</v>
      </c>
      <c r="D5" s="7" t="n">
        <v>10151</v>
      </c>
      <c r="E5" s="7" t="n">
        <v>0</v>
      </c>
      <c r="G5" s="6" t="n">
        <v>6600</v>
      </c>
    </row>
    <row r="6" spans="1:9">
      <c r="A6" s="4" t="s">
        <v>198</v>
      </c>
      <c r="D6" s="6" t="n">
        <v>9088</v>
      </c>
      <c r="G6" s="6" t="n">
        <v>9100</v>
      </c>
    </row>
    <row r="7" spans="1:9">
      <c r="A7" s="4" t="s">
        <v>103</v>
      </c>
      <c r="C7" s="6" t="n">
        <v>-961689</v>
      </c>
      <c r="D7" s="6" t="n">
        <v>-914791</v>
      </c>
      <c r="E7" s="6" t="n">
        <v>-961689</v>
      </c>
    </row>
    <row r="8" spans="1:9">
      <c r="A8" s="4" t="s">
        <v>457</v>
      </c>
      <c r="D8" s="7" t="n">
        <v>48148</v>
      </c>
      <c r="E8" s="7" t="n">
        <v>51569</v>
      </c>
      <c r="F8" s="7" t="n">
        <v>29376</v>
      </c>
    </row>
    <row r="9" spans="1:9">
      <c r="A9" s="4" t="s">
        <v>140</v>
      </c>
      <c r="B9" s="4" t="s">
        <v>141</v>
      </c>
      <c r="D9" s="7" t="n">
        <v>1</v>
      </c>
      <c r="E9" s="9" t="n">
        <v>0.9399999999999999</v>
      </c>
      <c r="F9" s="9" t="n">
        <v>0.61</v>
      </c>
    </row>
    <row r="10" spans="1:9">
      <c r="A10" s="4" t="s">
        <v>142</v>
      </c>
      <c r="B10" s="4" t="s">
        <v>141</v>
      </c>
      <c r="D10" s="9" t="n">
        <v>0.98</v>
      </c>
      <c r="E10" s="9" t="n">
        <v>0.9</v>
      </c>
      <c r="F10" s="9" t="n">
        <v>0.57</v>
      </c>
    </row>
    <row r="11" spans="1:9">
      <c r="A11" s="4" t="s">
        <v>458</v>
      </c>
      <c r="D11" s="7" t="n">
        <v>92804</v>
      </c>
      <c r="E11" s="7" t="n">
        <v>105548</v>
      </c>
      <c r="F11" s="7" t="n">
        <v>72846</v>
      </c>
    </row>
    <row r="12" spans="1:9">
      <c r="A12" s="4" t="s">
        <v>459</v>
      </c>
      <c r="D12" s="6" t="n">
        <v>77836</v>
      </c>
      <c r="E12" s="6" t="n">
        <v>-74804</v>
      </c>
      <c r="F12" s="6" t="n">
        <v>-68562</v>
      </c>
    </row>
    <row r="13" spans="1:9">
      <c r="A13" s="4" t="s">
        <v>460</v>
      </c>
      <c r="D13" s="6" t="n">
        <v>717945</v>
      </c>
      <c r="E13" s="6" t="n">
        <v>560456</v>
      </c>
      <c r="F13" s="6" t="n">
        <v>509557</v>
      </c>
    </row>
    <row r="14" spans="1:9">
      <c r="A14" s="4" t="s">
        <v>461</v>
      </c>
      <c r="D14" s="6" t="n">
        <v>717936</v>
      </c>
      <c r="E14" s="6" t="n">
        <v>492779</v>
      </c>
      <c r="F14" s="6" t="n">
        <v>461520</v>
      </c>
    </row>
    <row r="15" spans="1:9">
      <c r="A15" s="4" t="s">
        <v>462</v>
      </c>
      <c r="D15" s="6" t="n">
        <v>48148</v>
      </c>
      <c r="E15" s="6" t="n">
        <v>51569</v>
      </c>
      <c r="F15" s="6" t="n">
        <v>29376</v>
      </c>
    </row>
    <row r="16" spans="1:9">
      <c r="A16" s="4" t="s">
        <v>463</v>
      </c>
      <c r="D16" s="6" t="n">
        <v>16300</v>
      </c>
      <c r="E16" s="6" t="n">
        <v>13253</v>
      </c>
      <c r="F16" s="6" t="n">
        <v>64344</v>
      </c>
    </row>
    <row r="17" spans="1:9">
      <c r="A17" s="4" t="s">
        <v>464</v>
      </c>
    </row>
    <row r="18" spans="1:9">
      <c r="A18" s="3" t="s">
        <v>456</v>
      </c>
    </row>
    <row r="19" spans="1:9">
      <c r="A19" s="4" t="s">
        <v>460</v>
      </c>
      <c r="E19" s="6" t="n">
        <v>1800</v>
      </c>
    </row>
    <row r="20" spans="1:9">
      <c r="A20" s="4" t="s">
        <v>465</v>
      </c>
    </row>
    <row r="21" spans="1:9">
      <c r="A21" s="3" t="s">
        <v>456</v>
      </c>
    </row>
    <row r="22" spans="1:9">
      <c r="A22" s="4" t="s">
        <v>466</v>
      </c>
      <c r="F22" s="6" t="n">
        <v>20100</v>
      </c>
    </row>
    <row r="23" spans="1:9">
      <c r="A23" s="4" t="s">
        <v>457</v>
      </c>
      <c r="F23" s="7" t="n">
        <v>20100</v>
      </c>
    </row>
    <row r="24" spans="1:9">
      <c r="A24" s="4" t="s">
        <v>140</v>
      </c>
      <c r="F24" s="9" t="n">
        <v>0.45</v>
      </c>
    </row>
    <row r="25" spans="1:9">
      <c r="A25" s="4" t="s">
        <v>142</v>
      </c>
      <c r="F25" s="9" t="n">
        <v>0.43</v>
      </c>
    </row>
    <row r="26" spans="1:9">
      <c r="A26" s="4" t="s">
        <v>458</v>
      </c>
      <c r="E26" s="6" t="n">
        <v>16000</v>
      </c>
    </row>
    <row r="27" spans="1:9">
      <c r="A27" s="4" t="s">
        <v>103</v>
      </c>
    </row>
    <row r="28" spans="1:9">
      <c r="A28" s="3" t="s">
        <v>456</v>
      </c>
    </row>
    <row r="29" spans="1:9">
      <c r="A29" s="4" t="s">
        <v>445</v>
      </c>
      <c r="G29" s="7" t="n">
        <v>-1636</v>
      </c>
      <c r="H29" s="6" t="n">
        <v>1851</v>
      </c>
    </row>
    <row r="30" spans="1:9">
      <c r="A30" s="4" t="s">
        <v>463</v>
      </c>
      <c r="E30" s="6" t="n">
        <v>0</v>
      </c>
      <c r="F30" s="7" t="n">
        <v>51543</v>
      </c>
    </row>
    <row r="31" spans="1:9">
      <c r="A31" s="4" t="s">
        <v>467</v>
      </c>
    </row>
    <row r="32" spans="1:9">
      <c r="A32" s="3" t="s">
        <v>456</v>
      </c>
    </row>
    <row r="33" spans="1:9">
      <c r="A33" s="4" t="s">
        <v>445</v>
      </c>
      <c r="H33" s="7" t="n">
        <v>1800</v>
      </c>
    </row>
    <row r="34" spans="1:9">
      <c r="A34" s="4" t="s">
        <v>102</v>
      </c>
    </row>
    <row r="35" spans="1:9">
      <c r="A35" s="3" t="s">
        <v>456</v>
      </c>
    </row>
    <row r="36" spans="1:9">
      <c r="A36" s="4" t="s">
        <v>463</v>
      </c>
      <c r="D36" s="7" t="n">
        <v>16300</v>
      </c>
      <c r="E36" s="6" t="n">
        <v>13253</v>
      </c>
      <c r="F36" s="7" t="n">
        <v>12801</v>
      </c>
    </row>
    <row r="37" spans="1:9">
      <c r="A37" s="4" t="s">
        <v>468</v>
      </c>
    </row>
    <row r="38" spans="1:9">
      <c r="A38" s="3" t="s">
        <v>456</v>
      </c>
    </row>
    <row r="39" spans="1:9">
      <c r="A39" s="4" t="s">
        <v>445</v>
      </c>
      <c r="I39" s="7" t="n">
        <v>51500</v>
      </c>
    </row>
    <row r="40" spans="1:9">
      <c r="A40" s="4" t="s">
        <v>469</v>
      </c>
    </row>
    <row r="41" spans="1:9">
      <c r="A41" s="3" t="s">
        <v>456</v>
      </c>
    </row>
    <row r="42" spans="1:9">
      <c r="A42" s="4" t="s">
        <v>460</v>
      </c>
      <c r="E42" s="7" t="n">
        <v>3300</v>
      </c>
    </row>
    <row r="43" spans="1:9">
      <c r="A43" s="4" t="s">
        <v>470</v>
      </c>
    </row>
    <row r="44" spans="1:9">
      <c r="A44" s="3" t="s">
        <v>456</v>
      </c>
    </row>
    <row r="45" spans="1:9">
      <c r="A45" s="4" t="s">
        <v>463</v>
      </c>
      <c r="C45" s="7" t="n">
        <v>300</v>
      </c>
    </row>
    <row r="46" spans="1:9"/>
    <row r="47" spans="1:9">
      <c r="A47" s="4" t="s">
        <v>141</v>
      </c>
      <c r="B47" s="4" t="s">
        <v>155</v>
      </c>
    </row>
  </sheetData>
  <mergeCells count="4">
    <mergeCell ref="A1:B2"/>
    <mergeCell ref="D1:F1"/>
    <mergeCell ref="A46:H46"/>
    <mergeCell ref="B47:H4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1</v>
      </c>
      <c r="C1" s="2" t="s">
        <v>1</v>
      </c>
    </row>
    <row r="2" spans="1:5">
      <c r="C2" s="2" t="s">
        <v>2</v>
      </c>
      <c r="D2" s="2" t="s">
        <v>63</v>
      </c>
      <c r="E2" s="2" t="s">
        <v>116</v>
      </c>
    </row>
    <row r="3" spans="1:5">
      <c r="A3" s="3" t="s">
        <v>472</v>
      </c>
    </row>
    <row r="4" spans="1:5">
      <c r="A4" s="4" t="s">
        <v>132</v>
      </c>
      <c r="C4" s="7" t="n">
        <v>9</v>
      </c>
      <c r="D4" s="7" t="n">
        <v>67677</v>
      </c>
      <c r="E4" s="7" t="n">
        <v>48037</v>
      </c>
    </row>
    <row r="5" spans="1:5">
      <c r="A5" s="4" t="s">
        <v>147</v>
      </c>
      <c r="C5" s="6" t="n">
        <v>48148</v>
      </c>
      <c r="D5" s="6" t="n">
        <v>51569</v>
      </c>
      <c r="E5" s="6" t="n">
        <v>29376</v>
      </c>
    </row>
    <row r="6" spans="1:5">
      <c r="A6" s="4" t="s">
        <v>138</v>
      </c>
      <c r="C6" s="7" t="n">
        <v>48148</v>
      </c>
      <c r="D6" s="7" t="n">
        <v>50634</v>
      </c>
      <c r="E6" s="7" t="n">
        <v>27039</v>
      </c>
    </row>
    <row r="7" spans="1:5">
      <c r="A7" s="3" t="s">
        <v>473</v>
      </c>
    </row>
    <row r="8" spans="1:5">
      <c r="A8" s="4" t="s">
        <v>474</v>
      </c>
      <c r="B8" s="4" t="s">
        <v>141</v>
      </c>
      <c r="C8" s="7" t="n">
        <v>1</v>
      </c>
      <c r="D8" s="9" t="n">
        <v>0.9399999999999999</v>
      </c>
      <c r="E8" s="9" t="n">
        <v>0.61</v>
      </c>
    </row>
    <row r="9" spans="1:5">
      <c r="A9" s="3" t="s">
        <v>143</v>
      </c>
    </row>
    <row r="10" spans="1:5">
      <c r="A10" s="4" t="s">
        <v>144</v>
      </c>
      <c r="B10" s="4" t="s">
        <v>141</v>
      </c>
      <c r="C10" s="6" t="n">
        <v>48264</v>
      </c>
      <c r="D10" s="6" t="n">
        <v>47394</v>
      </c>
      <c r="E10" s="6" t="n">
        <v>44370</v>
      </c>
    </row>
    <row r="11" spans="1:5">
      <c r="A11" s="4" t="s">
        <v>152</v>
      </c>
    </row>
    <row r="12" spans="1:5">
      <c r="A12" s="3" t="s">
        <v>472</v>
      </c>
    </row>
    <row r="13" spans="1:5">
      <c r="A13" s="4" t="s">
        <v>153</v>
      </c>
      <c r="C13" s="7" t="n">
        <v>352081</v>
      </c>
      <c r="D13" s="7" t="n">
        <v>253580</v>
      </c>
      <c r="E13" s="7" t="n">
        <v>235859</v>
      </c>
    </row>
    <row r="14" spans="1:5"/>
    <row r="15" spans="1:5">
      <c r="A15" s="4" t="s">
        <v>141</v>
      </c>
      <c r="B15" s="4" t="s">
        <v>155</v>
      </c>
    </row>
  </sheetData>
  <mergeCells count="4">
    <mergeCell ref="A1:B2"/>
    <mergeCell ref="C1:E1"/>
    <mergeCell ref="A14:D14"/>
    <mergeCell ref="B15:D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3</v>
      </c>
      <c r="D2" s="2" t="s">
        <v>116</v>
      </c>
    </row>
    <row r="3" spans="1:4">
      <c r="A3" s="3" t="s">
        <v>476</v>
      </c>
    </row>
    <row r="4" spans="1:4">
      <c r="A4" s="4" t="s">
        <v>460</v>
      </c>
      <c r="B4" s="7" t="n">
        <v>717945</v>
      </c>
      <c r="C4" s="7" t="n">
        <v>560456</v>
      </c>
      <c r="D4" s="7" t="n">
        <v>509557</v>
      </c>
    </row>
    <row r="5" spans="1:4">
      <c r="A5" s="4" t="s">
        <v>477</v>
      </c>
    </row>
    <row r="6" spans="1:4">
      <c r="A6" s="3" t="s">
        <v>476</v>
      </c>
    </row>
    <row r="7" spans="1:4">
      <c r="A7" s="4" t="s">
        <v>460</v>
      </c>
      <c r="B7" s="6" t="n">
        <v>507979</v>
      </c>
      <c r="C7" s="6" t="n">
        <v>373174</v>
      </c>
      <c r="D7" s="6" t="n">
        <v>348620</v>
      </c>
    </row>
    <row r="8" spans="1:4">
      <c r="A8" s="4" t="s">
        <v>478</v>
      </c>
    </row>
    <row r="9" spans="1:4">
      <c r="A9" s="3" t="s">
        <v>476</v>
      </c>
    </row>
    <row r="10" spans="1:4">
      <c r="A10" s="4" t="s">
        <v>460</v>
      </c>
      <c r="B10" s="6" t="n">
        <v>86061</v>
      </c>
      <c r="C10" s="6" t="n">
        <v>70562</v>
      </c>
    </row>
    <row r="11" spans="1:4">
      <c r="A11" s="4" t="s">
        <v>479</v>
      </c>
    </row>
    <row r="12" spans="1:4">
      <c r="A12" s="3" t="s">
        <v>476</v>
      </c>
    </row>
    <row r="13" spans="1:4">
      <c r="A13" s="4" t="s">
        <v>460</v>
      </c>
      <c r="B13" s="6" t="n">
        <v>421918</v>
      </c>
      <c r="C13" s="6" t="n">
        <v>302612</v>
      </c>
    </row>
    <row r="14" spans="1:4">
      <c r="A14" s="4" t="s">
        <v>480</v>
      </c>
    </row>
    <row r="15" spans="1:4">
      <c r="A15" s="3" t="s">
        <v>476</v>
      </c>
    </row>
    <row r="16" spans="1:4">
      <c r="A16" s="4" t="s">
        <v>460</v>
      </c>
      <c r="B16" s="6" t="n">
        <v>209966</v>
      </c>
      <c r="C16" s="6" t="n">
        <v>187282</v>
      </c>
      <c r="D16" s="7" t="n">
        <v>160937</v>
      </c>
    </row>
    <row r="17" spans="1:4">
      <c r="A17" s="4" t="s">
        <v>481</v>
      </c>
    </row>
    <row r="18" spans="1:4">
      <c r="A18" s="3" t="s">
        <v>476</v>
      </c>
    </row>
    <row r="19" spans="1:4">
      <c r="A19" s="4" t="s">
        <v>460</v>
      </c>
      <c r="B19" s="6" t="n">
        <v>205054</v>
      </c>
      <c r="C19" s="6" t="n">
        <v>184811</v>
      </c>
    </row>
    <row r="20" spans="1:4">
      <c r="A20" s="4" t="s">
        <v>482</v>
      </c>
    </row>
    <row r="21" spans="1:4">
      <c r="A21" s="3" t="s">
        <v>476</v>
      </c>
    </row>
    <row r="22" spans="1:4">
      <c r="A22" s="4" t="s">
        <v>460</v>
      </c>
      <c r="B22" s="6" t="n">
        <v>4912</v>
      </c>
      <c r="C22" s="6" t="n">
        <v>2471</v>
      </c>
    </row>
    <row r="23" spans="1:4">
      <c r="A23" s="4" t="s">
        <v>483</v>
      </c>
    </row>
    <row r="24" spans="1:4">
      <c r="A24" s="3" t="s">
        <v>476</v>
      </c>
    </row>
    <row r="25" spans="1:4">
      <c r="A25" s="4" t="s">
        <v>460</v>
      </c>
      <c r="B25" s="6" t="n">
        <v>191050</v>
      </c>
      <c r="C25" s="6" t="n">
        <v>164201</v>
      </c>
    </row>
    <row r="26" spans="1:4">
      <c r="A26" s="4" t="s">
        <v>484</v>
      </c>
    </row>
    <row r="27" spans="1:4">
      <c r="A27" s="3" t="s">
        <v>476</v>
      </c>
    </row>
    <row r="28" spans="1:4">
      <c r="A28" s="4" t="s">
        <v>460</v>
      </c>
      <c r="B28" s="6" t="n">
        <v>82604</v>
      </c>
      <c r="C28" s="6" t="n">
        <v>67351</v>
      </c>
    </row>
    <row r="29" spans="1:4">
      <c r="A29" s="4" t="s">
        <v>485</v>
      </c>
    </row>
    <row r="30" spans="1:4">
      <c r="A30" s="3" t="s">
        <v>476</v>
      </c>
    </row>
    <row r="31" spans="1:4">
      <c r="A31" s="4" t="s">
        <v>460</v>
      </c>
      <c r="B31" s="6" t="n">
        <v>108446</v>
      </c>
      <c r="C31" s="6" t="n">
        <v>96850</v>
      </c>
    </row>
    <row r="32" spans="1:4">
      <c r="A32" s="4" t="s">
        <v>486</v>
      </c>
    </row>
    <row r="33" spans="1:4">
      <c r="A33" s="3" t="s">
        <v>476</v>
      </c>
    </row>
    <row r="34" spans="1:4">
      <c r="A34" s="4" t="s">
        <v>460</v>
      </c>
      <c r="B34" s="6" t="n">
        <v>252367</v>
      </c>
      <c r="C34" s="6" t="n">
        <v>164353</v>
      </c>
    </row>
    <row r="35" spans="1:4">
      <c r="A35" s="4" t="s">
        <v>487</v>
      </c>
    </row>
    <row r="36" spans="1:4">
      <c r="A36" s="3" t="s">
        <v>476</v>
      </c>
    </row>
    <row r="37" spans="1:4">
      <c r="A37" s="4" t="s">
        <v>460</v>
      </c>
      <c r="B37" s="6" t="n">
        <v>0</v>
      </c>
      <c r="C37" s="6" t="n">
        <v>0</v>
      </c>
    </row>
    <row r="38" spans="1:4">
      <c r="A38" s="4" t="s">
        <v>488</v>
      </c>
    </row>
    <row r="39" spans="1:4">
      <c r="A39" s="3" t="s">
        <v>476</v>
      </c>
    </row>
    <row r="40" spans="1:4">
      <c r="A40" s="4" t="s">
        <v>460</v>
      </c>
      <c r="B40" s="6" t="n">
        <v>252367</v>
      </c>
      <c r="C40" s="6" t="n">
        <v>164353</v>
      </c>
    </row>
    <row r="41" spans="1:4">
      <c r="A41" s="4" t="s">
        <v>489</v>
      </c>
    </row>
    <row r="42" spans="1:4">
      <c r="A42" s="3" t="s">
        <v>476</v>
      </c>
    </row>
    <row r="43" spans="1:4">
      <c r="A43" s="4" t="s">
        <v>460</v>
      </c>
      <c r="B43" s="6" t="n">
        <v>48182</v>
      </c>
      <c r="C43" s="6" t="n">
        <v>31456</v>
      </c>
    </row>
    <row r="44" spans="1:4">
      <c r="A44" s="4" t="s">
        <v>490</v>
      </c>
    </row>
    <row r="45" spans="1:4">
      <c r="A45" s="3" t="s">
        <v>476</v>
      </c>
    </row>
    <row r="46" spans="1:4">
      <c r="A46" s="4" t="s">
        <v>460</v>
      </c>
      <c r="B46" s="6" t="n">
        <v>0</v>
      </c>
      <c r="C46" s="6" t="n">
        <v>0</v>
      </c>
    </row>
    <row r="47" spans="1:4">
      <c r="A47" s="4" t="s">
        <v>491</v>
      </c>
    </row>
    <row r="48" spans="1:4">
      <c r="A48" s="3" t="s">
        <v>476</v>
      </c>
    </row>
    <row r="49" spans="1:4">
      <c r="A49" s="4" t="s">
        <v>460</v>
      </c>
      <c r="B49" s="6" t="n">
        <v>48182</v>
      </c>
      <c r="C49" s="6" t="n">
        <v>31456</v>
      </c>
    </row>
    <row r="50" spans="1:4">
      <c r="A50" s="4" t="s">
        <v>492</v>
      </c>
    </row>
    <row r="51" spans="1:4">
      <c r="A51" s="3" t="s">
        <v>476</v>
      </c>
    </row>
    <row r="52" spans="1:4">
      <c r="A52" s="4" t="s">
        <v>460</v>
      </c>
      <c r="B52" s="6" t="n">
        <v>16380</v>
      </c>
      <c r="C52" s="6" t="n">
        <v>13164</v>
      </c>
    </row>
    <row r="53" spans="1:4">
      <c r="A53" s="4" t="s">
        <v>493</v>
      </c>
    </row>
    <row r="54" spans="1:4">
      <c r="A54" s="3" t="s">
        <v>476</v>
      </c>
    </row>
    <row r="55" spans="1:4">
      <c r="A55" s="4" t="s">
        <v>460</v>
      </c>
      <c r="B55" s="6" t="n">
        <v>3457</v>
      </c>
      <c r="C55" s="6" t="n">
        <v>3211</v>
      </c>
    </row>
    <row r="56" spans="1:4">
      <c r="A56" s="4" t="s">
        <v>494</v>
      </c>
    </row>
    <row r="57" spans="1:4">
      <c r="A57" s="3" t="s">
        <v>476</v>
      </c>
    </row>
    <row r="58" spans="1:4">
      <c r="A58" s="4" t="s">
        <v>460</v>
      </c>
      <c r="B58" s="6" t="n">
        <v>12923</v>
      </c>
      <c r="C58" s="6" t="n">
        <v>9953</v>
      </c>
    </row>
    <row r="59" spans="1:4">
      <c r="A59" s="4" t="s">
        <v>495</v>
      </c>
    </row>
    <row r="60" spans="1:4">
      <c r="A60" s="3" t="s">
        <v>476</v>
      </c>
    </row>
    <row r="61" spans="1:4">
      <c r="A61" s="4" t="s">
        <v>460</v>
      </c>
      <c r="B61" s="6" t="n">
        <v>195004</v>
      </c>
      <c r="C61" s="6" t="n">
        <v>172207</v>
      </c>
    </row>
    <row r="62" spans="1:4">
      <c r="A62" s="4" t="s">
        <v>496</v>
      </c>
    </row>
    <row r="63" spans="1:4">
      <c r="A63" s="3" t="s">
        <v>476</v>
      </c>
    </row>
    <row r="64" spans="1:4">
      <c r="A64" s="4" t="s">
        <v>460</v>
      </c>
      <c r="B64" s="6" t="n">
        <v>192438</v>
      </c>
      <c r="C64" s="6" t="n">
        <v>172207</v>
      </c>
    </row>
    <row r="65" spans="1:4">
      <c r="A65" s="4" t="s">
        <v>497</v>
      </c>
    </row>
    <row r="66" spans="1:4">
      <c r="A66" s="3" t="s">
        <v>476</v>
      </c>
    </row>
    <row r="67" spans="1:4">
      <c r="A67" s="4" t="s">
        <v>460</v>
      </c>
      <c r="B67" s="6" t="n">
        <v>2566</v>
      </c>
      <c r="C67" s="6" t="n">
        <v>0</v>
      </c>
    </row>
    <row r="68" spans="1:4">
      <c r="A68" s="4" t="s">
        <v>498</v>
      </c>
    </row>
    <row r="69" spans="1:4">
      <c r="A69" s="3" t="s">
        <v>476</v>
      </c>
    </row>
    <row r="70" spans="1:4">
      <c r="A70" s="4" t="s">
        <v>460</v>
      </c>
      <c r="B70" s="6" t="n">
        <v>14962</v>
      </c>
      <c r="C70" s="6" t="n">
        <v>15075</v>
      </c>
    </row>
    <row r="71" spans="1:4">
      <c r="A71" s="4" t="s">
        <v>499</v>
      </c>
    </row>
    <row r="72" spans="1:4">
      <c r="A72" s="3" t="s">
        <v>476</v>
      </c>
    </row>
    <row r="73" spans="1:4">
      <c r="A73" s="4" t="s">
        <v>460</v>
      </c>
      <c r="B73" s="6" t="n">
        <v>12616</v>
      </c>
      <c r="C73" s="6" t="n">
        <v>12604</v>
      </c>
    </row>
    <row r="74" spans="1:4">
      <c r="A74" s="4" t="s">
        <v>500</v>
      </c>
    </row>
    <row r="75" spans="1:4">
      <c r="A75" s="3" t="s">
        <v>476</v>
      </c>
    </row>
    <row r="76" spans="1:4">
      <c r="A76" s="4" t="s">
        <v>460</v>
      </c>
      <c r="B76" s="7" t="n">
        <v>2346</v>
      </c>
      <c r="C76" s="7" t="n">
        <v>24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01</v>
      </c>
      <c r="B1" s="2" t="s">
        <v>502</v>
      </c>
      <c r="C1" s="2" t="s">
        <v>2</v>
      </c>
      <c r="D1" s="2" t="s">
        <v>2</v>
      </c>
      <c r="E1" s="2" t="s">
        <v>63</v>
      </c>
      <c r="F1" s="2" t="s">
        <v>116</v>
      </c>
    </row>
    <row r="2" spans="1:6">
      <c r="A2" s="3" t="s">
        <v>325</v>
      </c>
    </row>
    <row r="3" spans="1:6">
      <c r="A3" s="4" t="s">
        <v>503</v>
      </c>
      <c r="D3" s="7" t="n">
        <v>37357</v>
      </c>
      <c r="E3" s="7" t="n">
        <v>33487</v>
      </c>
      <c r="F3" s="7" t="n">
        <v>33807</v>
      </c>
    </row>
    <row r="4" spans="1:6">
      <c r="A4" s="4" t="s">
        <v>504</v>
      </c>
      <c r="C4" s="7" t="n">
        <v>11052</v>
      </c>
      <c r="D4" s="6" t="n">
        <v>11052</v>
      </c>
      <c r="E4" s="6" t="n">
        <v>0</v>
      </c>
    </row>
    <row r="5" spans="1:6">
      <c r="A5" s="4" t="s">
        <v>505</v>
      </c>
      <c r="D5" s="6" t="n">
        <v>7467</v>
      </c>
      <c r="E5" s="6" t="n">
        <v>0</v>
      </c>
      <c r="F5" s="7" t="n">
        <v>0</v>
      </c>
    </row>
    <row r="6" spans="1:6">
      <c r="A6" s="4" t="s">
        <v>506</v>
      </c>
      <c r="D6" s="6" t="n">
        <v>3300</v>
      </c>
      <c r="E6" s="7" t="n">
        <v>2100</v>
      </c>
    </row>
    <row r="7" spans="1:6">
      <c r="A7" s="4" t="s">
        <v>421</v>
      </c>
    </row>
    <row r="8" spans="1:6">
      <c r="A8" s="3" t="s">
        <v>325</v>
      </c>
    </row>
    <row r="9" spans="1:6">
      <c r="A9" s="4" t="s">
        <v>507</v>
      </c>
      <c r="B9" s="7" t="n">
        <v>12389</v>
      </c>
    </row>
    <row r="10" spans="1:6">
      <c r="A10" s="4" t="s">
        <v>422</v>
      </c>
      <c r="B10" s="6" t="n">
        <v>180000</v>
      </c>
    </row>
    <row r="11" spans="1:6">
      <c r="A11" s="4" t="s">
        <v>503</v>
      </c>
      <c r="D11" s="6" t="n">
        <v>4936</v>
      </c>
    </row>
    <row r="12" spans="1:6">
      <c r="A12" s="4" t="s">
        <v>508</v>
      </c>
      <c r="B12" s="6" t="n">
        <v>10000</v>
      </c>
      <c r="C12" s="6" t="n">
        <v>11052</v>
      </c>
      <c r="D12" s="6" t="n">
        <v>11052</v>
      </c>
    </row>
    <row r="13" spans="1:6">
      <c r="A13" s="4" t="s">
        <v>509</v>
      </c>
      <c r="C13" s="6" t="n">
        <v>3150</v>
      </c>
    </row>
    <row r="14" spans="1:6">
      <c r="A14" s="4" t="s">
        <v>510</v>
      </c>
      <c r="B14" s="6" t="n">
        <v>2100</v>
      </c>
    </row>
    <row r="15" spans="1:6">
      <c r="A15" s="4" t="s">
        <v>511</v>
      </c>
      <c r="B15" s="7" t="n">
        <v>6700</v>
      </c>
    </row>
    <row r="16" spans="1:6">
      <c r="A16" s="4" t="s">
        <v>512</v>
      </c>
      <c r="D16" s="6" t="n">
        <v>6500</v>
      </c>
    </row>
    <row r="17" spans="1:6">
      <c r="A17" s="4" t="s">
        <v>513</v>
      </c>
      <c r="C17" s="6" t="n">
        <v>114800</v>
      </c>
    </row>
    <row r="18" spans="1:6">
      <c r="A18" s="4" t="s">
        <v>514</v>
      </c>
      <c r="C18" s="7" t="n">
        <v>300</v>
      </c>
    </row>
    <row r="19" spans="1:6">
      <c r="A19" s="4" t="s">
        <v>332</v>
      </c>
    </row>
    <row r="20" spans="1:6">
      <c r="A20" s="3" t="s">
        <v>325</v>
      </c>
    </row>
    <row r="21" spans="1:6">
      <c r="A21" s="4" t="s">
        <v>505</v>
      </c>
      <c r="D21" s="7" t="n">
        <v>9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15</v>
      </c>
      <c r="B1" s="2" t="s">
        <v>502</v>
      </c>
      <c r="C1" s="2" t="s">
        <v>2</v>
      </c>
      <c r="D1" s="2" t="s">
        <v>2</v>
      </c>
      <c r="E1" s="2" t="s">
        <v>63</v>
      </c>
    </row>
    <row r="2" spans="1:5">
      <c r="A2" s="3" t="s">
        <v>516</v>
      </c>
    </row>
    <row r="3" spans="1:5">
      <c r="A3" s="4" t="s">
        <v>517</v>
      </c>
      <c r="C3" s="7" t="n">
        <v>662375</v>
      </c>
      <c r="D3" s="7" t="n">
        <v>662375</v>
      </c>
      <c r="E3" s="7" t="n">
        <v>548685</v>
      </c>
    </row>
    <row r="4" spans="1:5">
      <c r="A4" s="4" t="s">
        <v>421</v>
      </c>
    </row>
    <row r="5" spans="1:5">
      <c r="A5" s="3" t="s">
        <v>516</v>
      </c>
    </row>
    <row r="6" spans="1:5">
      <c r="A6" s="4" t="s">
        <v>510</v>
      </c>
      <c r="B6" s="7" t="n">
        <v>37153</v>
      </c>
      <c r="C6" s="6" t="n">
        <v>38413</v>
      </c>
      <c r="D6" s="6" t="n">
        <v>38413</v>
      </c>
    </row>
    <row r="7" spans="1:5">
      <c r="A7" s="4" t="s">
        <v>518</v>
      </c>
      <c r="C7" s="6" t="n">
        <v>1260</v>
      </c>
    </row>
    <row r="8" spans="1:5">
      <c r="A8" s="4" t="s">
        <v>517</v>
      </c>
      <c r="B8" s="6" t="n">
        <v>125277</v>
      </c>
      <c r="C8" s="6" t="n">
        <v>117792</v>
      </c>
      <c r="D8" s="6" t="n">
        <v>117792</v>
      </c>
    </row>
    <row r="9" spans="1:5">
      <c r="A9" s="4" t="s">
        <v>519</v>
      </c>
      <c r="C9" s="6" t="n">
        <v>-7485</v>
      </c>
    </row>
    <row r="10" spans="1:5">
      <c r="A10" s="4" t="s">
        <v>520</v>
      </c>
      <c r="B10" s="6" t="n">
        <v>78200</v>
      </c>
      <c r="C10" s="6" t="n">
        <v>83980</v>
      </c>
      <c r="D10" s="6" t="n">
        <v>83980</v>
      </c>
    </row>
    <row r="11" spans="1:5">
      <c r="A11" s="4" t="s">
        <v>521</v>
      </c>
      <c r="C11" s="6" t="n">
        <v>5780</v>
      </c>
    </row>
    <row r="12" spans="1:5">
      <c r="A12" s="3" t="s">
        <v>522</v>
      </c>
    </row>
    <row r="13" spans="1:5">
      <c r="A13" s="4" t="s">
        <v>508</v>
      </c>
      <c r="B13" s="6" t="n">
        <v>-10000</v>
      </c>
      <c r="C13" s="6" t="n">
        <v>-11052</v>
      </c>
      <c r="D13" s="6" t="n">
        <v>-11052</v>
      </c>
    </row>
    <row r="14" spans="1:5">
      <c r="A14" s="4" t="s">
        <v>523</v>
      </c>
      <c r="C14" s="6" t="n">
        <v>-1052</v>
      </c>
    </row>
    <row r="15" spans="1:5">
      <c r="A15" s="4" t="s">
        <v>524</v>
      </c>
      <c r="B15" s="6" t="n">
        <v>-17715</v>
      </c>
      <c r="C15" s="6" t="n">
        <v>-17715</v>
      </c>
      <c r="D15" s="6" t="n">
        <v>-17715</v>
      </c>
    </row>
    <row r="16" spans="1:5">
      <c r="A16" s="4" t="s">
        <v>525</v>
      </c>
      <c r="B16" s="6" t="n">
        <v>-13397</v>
      </c>
      <c r="C16" s="6" t="n">
        <v>-12956</v>
      </c>
      <c r="D16" s="6" t="n">
        <v>-12956</v>
      </c>
    </row>
    <row r="17" spans="1:5">
      <c r="A17" s="4" t="s">
        <v>526</v>
      </c>
      <c r="C17" s="6" t="n">
        <v>441</v>
      </c>
    </row>
    <row r="18" spans="1:5">
      <c r="A18" s="4" t="s">
        <v>527</v>
      </c>
      <c r="B18" s="6" t="n">
        <v>-19518</v>
      </c>
      <c r="C18" s="6" t="n">
        <v>-18462</v>
      </c>
      <c r="D18" s="6" t="n">
        <v>-18462</v>
      </c>
    </row>
    <row r="19" spans="1:5">
      <c r="A19" s="4" t="s">
        <v>528</v>
      </c>
      <c r="C19" s="6" t="n">
        <v>1056</v>
      </c>
    </row>
    <row r="20" spans="1:5">
      <c r="A20" s="4" t="s">
        <v>529</v>
      </c>
      <c r="B20" s="6" t="n">
        <v>180000</v>
      </c>
      <c r="C20" s="6" t="n">
        <v>180000</v>
      </c>
      <c r="D20" s="6" t="n">
        <v>180000</v>
      </c>
    </row>
    <row r="21" spans="1:5">
      <c r="A21" s="4" t="s">
        <v>530</v>
      </c>
      <c r="C21" s="6" t="n">
        <v>0</v>
      </c>
    </row>
    <row r="22" spans="1:5">
      <c r="A22" s="4" t="s">
        <v>531</v>
      </c>
      <c r="B22" s="7" t="n">
        <v>176850</v>
      </c>
      <c r="D22" s="7" t="n">
        <v>180000</v>
      </c>
    </row>
    <row r="23" spans="1:5">
      <c r="A23" s="4" t="s">
        <v>509</v>
      </c>
      <c r="C23" s="7" t="n">
        <v>3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15"/>
  </cols>
  <sheetData>
    <row r="1" spans="1:7">
      <c r="A1" s="1" t="s">
        <v>156</v>
      </c>
      <c r="B1" s="2" t="s">
        <v>157</v>
      </c>
      <c r="C1" s="2" t="s">
        <v>158</v>
      </c>
      <c r="D1" s="2" t="s">
        <v>102</v>
      </c>
      <c r="E1" s="2" t="s">
        <v>103</v>
      </c>
      <c r="F1" s="2" t="s">
        <v>159</v>
      </c>
      <c r="G1" s="2" t="s">
        <v>160</v>
      </c>
    </row>
    <row r="2" spans="1:7">
      <c r="A2" s="4" t="s">
        <v>161</v>
      </c>
      <c r="B2" s="7" t="n">
        <v>15696</v>
      </c>
    </row>
    <row r="3" spans="1:7">
      <c r="A3" s="3" t="s">
        <v>162</v>
      </c>
    </row>
    <row r="4" spans="1:7">
      <c r="A4" s="4" t="s">
        <v>147</v>
      </c>
      <c r="B4" s="6" t="n">
        <v>2337</v>
      </c>
    </row>
    <row r="5" spans="1:7">
      <c r="A5" s="4" t="s">
        <v>163</v>
      </c>
      <c r="B5" s="6" t="n">
        <v>18033</v>
      </c>
    </row>
    <row r="6" spans="1:7">
      <c r="A6" s="4" t="s">
        <v>161</v>
      </c>
      <c r="B6" s="6" t="n">
        <v>417019</v>
      </c>
      <c r="C6" s="7" t="n">
        <v>4</v>
      </c>
      <c r="D6" s="7" t="n">
        <v>1510152</v>
      </c>
      <c r="E6" s="7" t="n">
        <v>-1092756</v>
      </c>
      <c r="F6" s="7" t="n">
        <v>-381</v>
      </c>
    </row>
    <row r="7" spans="1:7">
      <c r="A7" s="4" t="s">
        <v>164</v>
      </c>
      <c r="C7" s="6" t="n">
        <v>41845</v>
      </c>
    </row>
    <row r="8" spans="1:7">
      <c r="A8" s="3" t="s">
        <v>165</v>
      </c>
    </row>
    <row r="9" spans="1:7">
      <c r="A9" s="4" t="s">
        <v>166</v>
      </c>
      <c r="B9" s="6" t="n">
        <v>40272</v>
      </c>
      <c r="C9" s="7" t="n">
        <v>1</v>
      </c>
      <c r="D9" s="6" t="n">
        <v>40271</v>
      </c>
    </row>
    <row r="10" spans="1:7">
      <c r="A10" s="4" t="s">
        <v>167</v>
      </c>
      <c r="C10" s="6" t="n">
        <v>4382</v>
      </c>
    </row>
    <row r="11" spans="1:7">
      <c r="A11" s="4" t="s">
        <v>168</v>
      </c>
      <c r="B11" s="6" t="n">
        <v>1429</v>
      </c>
      <c r="D11" s="6" t="n">
        <v>1429</v>
      </c>
    </row>
    <row r="12" spans="1:7">
      <c r="A12" s="4" t="s">
        <v>169</v>
      </c>
      <c r="C12" s="6" t="n">
        <v>139</v>
      </c>
    </row>
    <row r="13" spans="1:7">
      <c r="A13" s="4" t="s">
        <v>148</v>
      </c>
      <c r="B13" s="6" t="n">
        <v>377</v>
      </c>
      <c r="F13" s="6" t="n">
        <v>377</v>
      </c>
    </row>
    <row r="14" spans="1:7">
      <c r="A14" s="4" t="s">
        <v>170</v>
      </c>
      <c r="B14" s="6" t="n">
        <v>64344</v>
      </c>
      <c r="D14" s="6" t="n">
        <v>12801</v>
      </c>
      <c r="E14" s="6" t="n">
        <v>51543</v>
      </c>
    </row>
    <row r="15" spans="1:7">
      <c r="A15" s="4" t="s">
        <v>171</v>
      </c>
      <c r="B15" s="6" t="n">
        <v>-9095</v>
      </c>
      <c r="D15" s="6" t="n">
        <v>-9095</v>
      </c>
    </row>
    <row r="16" spans="1:7">
      <c r="A16" s="4" t="s">
        <v>172</v>
      </c>
      <c r="B16" s="6" t="n">
        <v>2</v>
      </c>
      <c r="D16" s="6" t="n">
        <v>2</v>
      </c>
    </row>
    <row r="17" spans="1:7">
      <c r="A17" s="4" t="s">
        <v>147</v>
      </c>
      <c r="B17" s="6" t="n">
        <v>27039</v>
      </c>
      <c r="E17" s="6" t="n">
        <v>27039</v>
      </c>
    </row>
    <row r="18" spans="1:7">
      <c r="A18" s="4" t="s">
        <v>163</v>
      </c>
      <c r="B18" s="6" t="n">
        <v>541387</v>
      </c>
      <c r="C18" s="7" t="n">
        <v>5</v>
      </c>
      <c r="D18" s="6" t="n">
        <v>1555560</v>
      </c>
      <c r="E18" s="6" t="n">
        <v>-1014174</v>
      </c>
      <c r="F18" s="6" t="n">
        <v>-4</v>
      </c>
    </row>
    <row r="19" spans="1:7">
      <c r="A19" s="4" t="s">
        <v>173</v>
      </c>
      <c r="C19" s="6" t="n">
        <v>46366</v>
      </c>
    </row>
    <row r="20" spans="1:7">
      <c r="A20" s="3" t="s">
        <v>162</v>
      </c>
    </row>
    <row r="21" spans="1:7">
      <c r="A21" s="4" t="s">
        <v>147</v>
      </c>
      <c r="B21" s="6" t="n">
        <v>935</v>
      </c>
    </row>
    <row r="22" spans="1:7">
      <c r="A22" s="4" t="s">
        <v>174</v>
      </c>
      <c r="B22" s="6" t="n">
        <v>5977</v>
      </c>
    </row>
    <row r="23" spans="1:7">
      <c r="A23" s="4" t="s">
        <v>175</v>
      </c>
      <c r="B23" s="6" t="n">
        <v>24945</v>
      </c>
    </row>
    <row r="24" spans="1:7">
      <c r="A24" s="3" t="s">
        <v>165</v>
      </c>
    </row>
    <row r="25" spans="1:7">
      <c r="A25" s="4" t="s">
        <v>166</v>
      </c>
      <c r="B25" s="6" t="n">
        <v>13151</v>
      </c>
      <c r="C25" s="7" t="n">
        <v>0</v>
      </c>
      <c r="D25" s="6" t="n">
        <v>13151</v>
      </c>
    </row>
    <row r="26" spans="1:7">
      <c r="A26" s="4" t="s">
        <v>167</v>
      </c>
      <c r="C26" s="6" t="n">
        <v>1577</v>
      </c>
    </row>
    <row r="27" spans="1:7">
      <c r="A27" s="4" t="s">
        <v>168</v>
      </c>
      <c r="B27" s="6" t="n">
        <v>2100</v>
      </c>
      <c r="D27" s="6" t="n">
        <v>2100</v>
      </c>
    </row>
    <row r="28" spans="1:7">
      <c r="A28" s="4" t="s">
        <v>169</v>
      </c>
      <c r="C28" s="6" t="n">
        <v>101</v>
      </c>
    </row>
    <row r="29" spans="1:7">
      <c r="A29" s="4" t="s">
        <v>148</v>
      </c>
      <c r="B29" s="6" t="n">
        <v>-442</v>
      </c>
      <c r="F29" s="6" t="n">
        <v>-442</v>
      </c>
    </row>
    <row r="30" spans="1:7">
      <c r="A30" s="4" t="s">
        <v>170</v>
      </c>
      <c r="B30" s="6" t="n">
        <v>13253</v>
      </c>
      <c r="D30" s="6" t="n">
        <v>13253</v>
      </c>
      <c r="E30" s="6" t="n">
        <v>0</v>
      </c>
    </row>
    <row r="31" spans="1:7">
      <c r="A31" s="4" t="s">
        <v>171</v>
      </c>
      <c r="B31" s="6" t="n">
        <v>-8362</v>
      </c>
      <c r="D31" s="6" t="n">
        <v>-8362</v>
      </c>
    </row>
    <row r="32" spans="1:7">
      <c r="A32" s="4" t="s">
        <v>174</v>
      </c>
      <c r="B32" s="6" t="n">
        <v>-5977</v>
      </c>
      <c r="D32" s="6" t="n">
        <v>-5977</v>
      </c>
    </row>
    <row r="33" spans="1:7">
      <c r="A33" s="4" t="s">
        <v>147</v>
      </c>
      <c r="B33" s="6" t="n">
        <v>50634</v>
      </c>
      <c r="E33" s="6" t="n">
        <v>50634</v>
      </c>
    </row>
    <row r="34" spans="1:7">
      <c r="A34" s="4" t="s">
        <v>175</v>
      </c>
      <c r="B34" s="7" t="n">
        <v>607595</v>
      </c>
      <c r="C34" s="7" t="n">
        <v>5</v>
      </c>
      <c r="D34" s="6" t="n">
        <v>1569725</v>
      </c>
      <c r="E34" s="6" t="n">
        <v>-961689</v>
      </c>
      <c r="F34" s="6" t="n">
        <v>-446</v>
      </c>
    </row>
    <row r="35" spans="1:7">
      <c r="A35" s="4" t="s">
        <v>176</v>
      </c>
      <c r="B35" s="6" t="n">
        <v>48044</v>
      </c>
      <c r="C35" s="6" t="n">
        <v>48044</v>
      </c>
    </row>
    <row r="36" spans="1:7">
      <c r="A36" s="3" t="s">
        <v>162</v>
      </c>
    </row>
    <row r="37" spans="1:7">
      <c r="A37" s="4" t="s">
        <v>147</v>
      </c>
      <c r="B37" s="7" t="n">
        <v>0</v>
      </c>
    </row>
    <row r="38" spans="1:7">
      <c r="A38" s="4" t="s">
        <v>174</v>
      </c>
      <c r="B38" s="6" t="n">
        <v>-2517</v>
      </c>
    </row>
    <row r="39" spans="1:7">
      <c r="A39" s="4" t="s">
        <v>177</v>
      </c>
      <c r="B39" s="6" t="n">
        <v>0</v>
      </c>
    </row>
    <row r="40" spans="1:7">
      <c r="A40" s="3" t="s">
        <v>165</v>
      </c>
    </row>
    <row r="41" spans="1:7">
      <c r="A41" s="4" t="s">
        <v>166</v>
      </c>
      <c r="B41" s="6" t="n">
        <v>4387</v>
      </c>
      <c r="D41" s="6" t="n">
        <v>4387</v>
      </c>
    </row>
    <row r="42" spans="1:7">
      <c r="A42" s="4" t="s">
        <v>167</v>
      </c>
      <c r="C42" s="6" t="n">
        <v>906</v>
      </c>
    </row>
    <row r="43" spans="1:7">
      <c r="A43" s="4" t="s">
        <v>168</v>
      </c>
      <c r="B43" s="6" t="n">
        <v>2212</v>
      </c>
      <c r="D43" s="6" t="n">
        <v>2212</v>
      </c>
    </row>
    <row r="44" spans="1:7">
      <c r="A44" s="4" t="s">
        <v>169</v>
      </c>
      <c r="C44" s="6" t="n">
        <v>109</v>
      </c>
    </row>
    <row r="45" spans="1:7">
      <c r="A45" s="4" t="s">
        <v>178</v>
      </c>
      <c r="C45" s="6" t="n">
        <v>0</v>
      </c>
    </row>
    <row r="46" spans="1:7">
      <c r="A46" s="4" t="s">
        <v>179</v>
      </c>
      <c r="G46" s="6" t="n">
        <v>-1306</v>
      </c>
    </row>
    <row r="47" spans="1:7">
      <c r="A47" s="4" t="s">
        <v>180</v>
      </c>
      <c r="G47" s="7" t="n">
        <v>-28399</v>
      </c>
    </row>
    <row r="48" spans="1:7">
      <c r="A48" s="4" t="s">
        <v>181</v>
      </c>
      <c r="B48" s="6" t="n">
        <v>28399</v>
      </c>
    </row>
    <row r="49" spans="1:7">
      <c r="A49" s="4" t="s">
        <v>148</v>
      </c>
      <c r="B49" s="6" t="n">
        <v>174</v>
      </c>
      <c r="F49" s="6" t="n">
        <v>174</v>
      </c>
    </row>
    <row r="50" spans="1:7">
      <c r="A50" s="4" t="s">
        <v>170</v>
      </c>
      <c r="B50" s="6" t="n">
        <v>16300</v>
      </c>
      <c r="D50" s="6" t="n">
        <v>16300</v>
      </c>
    </row>
    <row r="51" spans="1:7">
      <c r="A51" s="4" t="s">
        <v>171</v>
      </c>
      <c r="B51" s="6" t="n">
        <v>-5652</v>
      </c>
      <c r="D51" s="6" t="n">
        <v>-5652</v>
      </c>
    </row>
    <row r="52" spans="1:7">
      <c r="A52" s="4" t="s">
        <v>182</v>
      </c>
      <c r="B52" s="6" t="n">
        <v>-22428</v>
      </c>
    </row>
    <row r="53" spans="1:7">
      <c r="A53" s="4" t="s">
        <v>147</v>
      </c>
      <c r="B53" s="6" t="n">
        <v>48148</v>
      </c>
      <c r="E53" s="6" t="n">
        <v>48148</v>
      </c>
    </row>
    <row r="54" spans="1:7">
      <c r="A54" s="4" t="s">
        <v>177</v>
      </c>
      <c r="B54" s="7" t="n">
        <v>643515</v>
      </c>
      <c r="C54" s="7" t="n">
        <v>5</v>
      </c>
      <c r="D54" s="7" t="n">
        <v>1586972</v>
      </c>
      <c r="E54" s="7" t="n">
        <v>-914791</v>
      </c>
      <c r="F54" s="7" t="n">
        <v>-272</v>
      </c>
      <c r="G54" s="7" t="n">
        <v>-28399</v>
      </c>
    </row>
    <row r="55" spans="1:7">
      <c r="A55" s="4" t="s">
        <v>183</v>
      </c>
      <c r="B55" s="6" t="n">
        <v>47753</v>
      </c>
      <c r="C55" s="6" t="n">
        <v>49059</v>
      </c>
      <c r="G55" s="6" t="n">
        <v>-13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3</v>
      </c>
      <c r="D2" s="2" t="s">
        <v>116</v>
      </c>
    </row>
    <row r="3" spans="1:4">
      <c r="A3" s="3" t="s">
        <v>325</v>
      </c>
    </row>
    <row r="4" spans="1:4">
      <c r="A4" s="4" t="s">
        <v>503</v>
      </c>
      <c r="B4" s="7" t="n">
        <v>37357</v>
      </c>
      <c r="C4" s="7" t="n">
        <v>33487</v>
      </c>
      <c r="D4" s="7" t="n">
        <v>33807</v>
      </c>
    </row>
    <row r="5" spans="1:4">
      <c r="A5" s="4" t="s">
        <v>421</v>
      </c>
    </row>
    <row r="6" spans="1:4">
      <c r="A6" s="3" t="s">
        <v>325</v>
      </c>
    </row>
    <row r="7" spans="1:4">
      <c r="A7" s="4" t="s">
        <v>533</v>
      </c>
      <c r="B7" s="6" t="n">
        <v>83980</v>
      </c>
    </row>
    <row r="8" spans="1:4">
      <c r="A8" s="4" t="s">
        <v>503</v>
      </c>
      <c r="B8" s="6" t="n">
        <v>4936</v>
      </c>
    </row>
    <row r="9" spans="1:4">
      <c r="A9" s="4" t="s">
        <v>534</v>
      </c>
    </row>
    <row r="10" spans="1:4">
      <c r="A10" s="3" t="s">
        <v>325</v>
      </c>
    </row>
    <row r="11" spans="1:4">
      <c r="A11" s="4" t="s">
        <v>533</v>
      </c>
      <c r="B11" s="6" t="n">
        <v>78400</v>
      </c>
    </row>
    <row r="12" spans="1:4">
      <c r="A12" s="4" t="s">
        <v>503</v>
      </c>
      <c r="B12" s="7" t="n">
        <v>3568</v>
      </c>
    </row>
    <row r="13" spans="1:4">
      <c r="A13" s="4" t="s">
        <v>535</v>
      </c>
      <c r="B13" s="4" t="s">
        <v>536</v>
      </c>
    </row>
    <row r="14" spans="1:4">
      <c r="A14" s="4" t="s">
        <v>537</v>
      </c>
    </row>
    <row r="15" spans="1:4">
      <c r="A15" s="3" t="s">
        <v>325</v>
      </c>
    </row>
    <row r="16" spans="1:4">
      <c r="A16" s="4" t="s">
        <v>533</v>
      </c>
      <c r="B16" s="7" t="n">
        <v>2980</v>
      </c>
    </row>
    <row r="17" spans="1:4">
      <c r="A17" s="4" t="s">
        <v>503</v>
      </c>
      <c r="B17" s="7" t="n">
        <v>916</v>
      </c>
    </row>
    <row r="18" spans="1:4">
      <c r="A18" s="4" t="s">
        <v>535</v>
      </c>
      <c r="B18" s="4" t="s">
        <v>538</v>
      </c>
    </row>
    <row r="19" spans="1:4">
      <c r="A19" s="4" t="s">
        <v>539</v>
      </c>
    </row>
    <row r="20" spans="1:4">
      <c r="A20" s="3" t="s">
        <v>325</v>
      </c>
    </row>
    <row r="21" spans="1:4">
      <c r="A21" s="4" t="s">
        <v>533</v>
      </c>
      <c r="B21" s="7" t="n">
        <v>1000</v>
      </c>
    </row>
    <row r="22" spans="1:4">
      <c r="A22" s="4" t="s">
        <v>503</v>
      </c>
      <c r="B22" s="7" t="n">
        <v>218</v>
      </c>
    </row>
    <row r="23" spans="1:4">
      <c r="A23" s="4" t="s">
        <v>535</v>
      </c>
      <c r="B23" s="4" t="s">
        <v>538</v>
      </c>
    </row>
    <row r="24" spans="1:4">
      <c r="A24" s="4" t="s">
        <v>540</v>
      </c>
    </row>
    <row r="25" spans="1:4">
      <c r="A25" s="3" t="s">
        <v>325</v>
      </c>
    </row>
    <row r="26" spans="1:4">
      <c r="A26" s="4" t="s">
        <v>533</v>
      </c>
      <c r="B26" s="7" t="n">
        <v>900</v>
      </c>
    </row>
    <row r="27" spans="1:4">
      <c r="A27" s="4" t="s">
        <v>503</v>
      </c>
      <c r="B27" s="7" t="n">
        <v>196</v>
      </c>
    </row>
    <row r="28" spans="1:4">
      <c r="A28" s="4" t="s">
        <v>535</v>
      </c>
      <c r="B28" s="4" t="s">
        <v>538</v>
      </c>
    </row>
    <row r="29" spans="1:4">
      <c r="A29" s="4" t="s">
        <v>541</v>
      </c>
    </row>
    <row r="30" spans="1:4">
      <c r="A30" s="3" t="s">
        <v>325</v>
      </c>
    </row>
    <row r="31" spans="1:4">
      <c r="A31" s="4" t="s">
        <v>533</v>
      </c>
      <c r="B31" s="7" t="n">
        <v>700</v>
      </c>
    </row>
    <row r="32" spans="1:4">
      <c r="A32" s="4" t="s">
        <v>503</v>
      </c>
      <c r="B32" s="7" t="n">
        <v>38</v>
      </c>
    </row>
    <row r="33" spans="1:4">
      <c r="A33" s="4" t="s">
        <v>535</v>
      </c>
      <c r="B33" s="4" t="s">
        <v>5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63</v>
      </c>
    </row>
    <row r="3" spans="1:3">
      <c r="A3" s="3" t="s">
        <v>236</v>
      </c>
    </row>
    <row r="4" spans="1:3">
      <c r="A4" s="4" t="s">
        <v>460</v>
      </c>
      <c r="B4" s="7" t="n">
        <v>777245</v>
      </c>
      <c r="C4" s="7" t="n">
        <v>734489</v>
      </c>
    </row>
    <row r="5" spans="1:3">
      <c r="A5" s="4" t="s">
        <v>147</v>
      </c>
      <c r="B5" s="7" t="n">
        <v>36205</v>
      </c>
      <c r="C5" s="7" t="n">
        <v>413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545</v>
      </c>
      <c r="D1" s="2" t="s">
        <v>63</v>
      </c>
    </row>
    <row r="2" spans="1:4">
      <c r="A2" s="3" t="s">
        <v>546</v>
      </c>
    </row>
    <row r="3" spans="1:4">
      <c r="A3" s="4" t="s">
        <v>507</v>
      </c>
      <c r="B3" s="7" t="n">
        <v>80820</v>
      </c>
      <c r="D3" s="7" t="n">
        <v>84524</v>
      </c>
    </row>
    <row r="4" spans="1:4">
      <c r="A4" s="4" t="s">
        <v>547</v>
      </c>
      <c r="B4" s="6" t="n">
        <v>290211</v>
      </c>
      <c r="D4" s="6" t="n">
        <v>294603</v>
      </c>
    </row>
    <row r="5" spans="1:4">
      <c r="A5" s="4" t="s">
        <v>517</v>
      </c>
      <c r="B5" s="6" t="n">
        <v>662375</v>
      </c>
      <c r="D5" s="6" t="n">
        <v>548685</v>
      </c>
    </row>
    <row r="6" spans="1:4">
      <c r="A6" s="4" t="s">
        <v>80</v>
      </c>
      <c r="B6" s="6" t="n">
        <v>1137572</v>
      </c>
      <c r="D6" s="6" t="n">
        <v>997725</v>
      </c>
    </row>
    <row r="7" spans="1:4">
      <c r="A7" s="4" t="s">
        <v>84</v>
      </c>
      <c r="B7" s="6" t="n">
        <v>36144</v>
      </c>
      <c r="D7" s="6" t="n">
        <v>18980</v>
      </c>
    </row>
    <row r="8" spans="1:4">
      <c r="A8" s="4" t="s">
        <v>548</v>
      </c>
      <c r="B8" s="6" t="n">
        <v>400525</v>
      </c>
      <c r="D8" s="6" t="n">
        <v>316905</v>
      </c>
    </row>
    <row r="9" spans="1:4">
      <c r="A9" s="4" t="s">
        <v>96</v>
      </c>
      <c r="B9" s="7" t="n">
        <v>494057</v>
      </c>
      <c r="D9" s="6" t="n">
        <v>365185</v>
      </c>
    </row>
    <row r="10" spans="1:4">
      <c r="A10" s="4" t="s">
        <v>332</v>
      </c>
    </row>
    <row r="11" spans="1:4">
      <c r="A11" s="3" t="s">
        <v>546</v>
      </c>
    </row>
    <row r="12" spans="1:4">
      <c r="A12" s="4" t="s">
        <v>507</v>
      </c>
      <c r="C12" s="7" t="n">
        <v>2198</v>
      </c>
      <c r="D12" s="6" t="n">
        <v>1088</v>
      </c>
    </row>
    <row r="13" spans="1:4">
      <c r="A13" s="4" t="s">
        <v>196</v>
      </c>
      <c r="C13" s="6" t="n">
        <v>12</v>
      </c>
      <c r="D13" s="6" t="n">
        <v>27</v>
      </c>
    </row>
    <row r="14" spans="1:4">
      <c r="A14" s="4" t="s">
        <v>547</v>
      </c>
      <c r="C14" s="6" t="n">
        <v>119</v>
      </c>
      <c r="D14" s="6" t="n">
        <v>143</v>
      </c>
    </row>
    <row r="15" spans="1:4">
      <c r="A15" s="4" t="s">
        <v>517</v>
      </c>
      <c r="C15" s="6" t="n">
        <v>4199</v>
      </c>
      <c r="D15" s="6" t="n">
        <v>4102</v>
      </c>
    </row>
    <row r="16" spans="1:4">
      <c r="A16" s="4" t="s">
        <v>80</v>
      </c>
      <c r="C16" s="6" t="n">
        <v>6528</v>
      </c>
      <c r="D16" s="6" t="n">
        <v>5360</v>
      </c>
    </row>
    <row r="17" spans="1:4">
      <c r="A17" s="4" t="s">
        <v>84</v>
      </c>
      <c r="C17" s="6" t="n">
        <v>102</v>
      </c>
      <c r="D17" s="6" t="n">
        <v>77</v>
      </c>
    </row>
    <row r="18" spans="1:4">
      <c r="A18" s="4" t="s">
        <v>548</v>
      </c>
      <c r="C18" s="6" t="n">
        <v>38</v>
      </c>
      <c r="D18" s="6" t="n">
        <v>37</v>
      </c>
    </row>
    <row r="19" spans="1:4">
      <c r="A19" s="4" t="s">
        <v>96</v>
      </c>
      <c r="C19" s="7" t="n">
        <v>140</v>
      </c>
      <c r="D19" s="7" t="n">
        <v>1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49</v>
      </c>
      <c r="B1" s="2" t="s">
        <v>1</v>
      </c>
    </row>
    <row r="2" spans="1:4">
      <c r="B2" s="2" t="s">
        <v>2</v>
      </c>
      <c r="C2" s="2" t="s">
        <v>63</v>
      </c>
      <c r="D2" s="2" t="s">
        <v>116</v>
      </c>
    </row>
    <row r="3" spans="1:4">
      <c r="A3" s="3" t="s">
        <v>417</v>
      </c>
    </row>
    <row r="4" spans="1:4">
      <c r="A4" s="4" t="s">
        <v>189</v>
      </c>
      <c r="D4" s="7" t="n">
        <v>7300</v>
      </c>
    </row>
    <row r="5" spans="1:4">
      <c r="A5" s="3" t="s">
        <v>550</v>
      </c>
    </row>
    <row r="6" spans="1:4">
      <c r="A6" s="4" t="s">
        <v>551</v>
      </c>
      <c r="B6" s="7" t="n">
        <v>0</v>
      </c>
      <c r="C6" s="7" t="n">
        <v>288</v>
      </c>
      <c r="D6" s="6" t="n">
        <v>3101</v>
      </c>
    </row>
    <row r="7" spans="1:4">
      <c r="A7" s="4" t="s">
        <v>552</v>
      </c>
    </row>
    <row r="8" spans="1:4">
      <c r="A8" s="3" t="s">
        <v>550</v>
      </c>
    </row>
    <row r="9" spans="1:4">
      <c r="A9" s="4" t="s">
        <v>553</v>
      </c>
      <c r="B9" s="6" t="n">
        <v>524</v>
      </c>
      <c r="C9" s="6" t="n">
        <v>1883</v>
      </c>
    </row>
    <row r="10" spans="1:4">
      <c r="A10" s="4" t="s">
        <v>551</v>
      </c>
      <c r="C10" s="6" t="n">
        <v>288</v>
      </c>
    </row>
    <row r="11" spans="1:4">
      <c r="A11" s="4" t="s">
        <v>554</v>
      </c>
      <c r="B11" s="6" t="n">
        <v>-524</v>
      </c>
      <c r="C11" s="6" t="n">
        <v>-1647</v>
      </c>
    </row>
    <row r="12" spans="1:4">
      <c r="A12" s="4" t="s">
        <v>555</v>
      </c>
      <c r="B12" s="6" t="n">
        <v>0</v>
      </c>
      <c r="C12" s="6" t="n">
        <v>524</v>
      </c>
      <c r="D12" s="6" t="n">
        <v>1883</v>
      </c>
    </row>
    <row r="13" spans="1:4">
      <c r="A13" s="4" t="s">
        <v>556</v>
      </c>
    </row>
    <row r="14" spans="1:4">
      <c r="A14" s="3" t="s">
        <v>550</v>
      </c>
    </row>
    <row r="15" spans="1:4">
      <c r="A15" s="4" t="s">
        <v>553</v>
      </c>
      <c r="B15" s="6" t="n">
        <v>0</v>
      </c>
      <c r="C15" s="6" t="n">
        <v>1202</v>
      </c>
    </row>
    <row r="16" spans="1:4">
      <c r="A16" s="4" t="s">
        <v>551</v>
      </c>
      <c r="C16" s="6" t="n">
        <v>288</v>
      </c>
    </row>
    <row r="17" spans="1:4">
      <c r="A17" s="4" t="s">
        <v>554</v>
      </c>
      <c r="B17" s="6" t="n">
        <v>0</v>
      </c>
      <c r="C17" s="6" t="n">
        <v>-1490</v>
      </c>
    </row>
    <row r="18" spans="1:4">
      <c r="A18" s="4" t="s">
        <v>555</v>
      </c>
      <c r="B18" s="6" t="n">
        <v>0</v>
      </c>
      <c r="C18" s="6" t="n">
        <v>0</v>
      </c>
      <c r="D18" s="6" t="n">
        <v>1202</v>
      </c>
    </row>
    <row r="19" spans="1:4">
      <c r="A19" s="4" t="s">
        <v>557</v>
      </c>
    </row>
    <row r="20" spans="1:4">
      <c r="A20" s="3" t="s">
        <v>550</v>
      </c>
    </row>
    <row r="21" spans="1:4">
      <c r="A21" s="4" t="s">
        <v>553</v>
      </c>
      <c r="B21" s="6" t="n">
        <v>524</v>
      </c>
      <c r="C21" s="6" t="n">
        <v>681</v>
      </c>
    </row>
    <row r="22" spans="1:4">
      <c r="A22" s="4" t="s">
        <v>551</v>
      </c>
      <c r="C22" s="6" t="n">
        <v>0</v>
      </c>
    </row>
    <row r="23" spans="1:4">
      <c r="A23" s="4" t="s">
        <v>554</v>
      </c>
      <c r="B23" s="6" t="n">
        <v>-524</v>
      </c>
      <c r="C23" s="6" t="n">
        <v>-157</v>
      </c>
    </row>
    <row r="24" spans="1:4">
      <c r="A24" s="4" t="s">
        <v>555</v>
      </c>
      <c r="B24" s="7" t="n">
        <v>0</v>
      </c>
      <c r="C24" s="7" t="n">
        <v>524</v>
      </c>
      <c r="D24" s="6" t="n">
        <v>681</v>
      </c>
    </row>
    <row r="25" spans="1:4">
      <c r="A25" s="4" t="s">
        <v>558</v>
      </c>
    </row>
    <row r="26" spans="1:4">
      <c r="A26" s="3" t="s">
        <v>417</v>
      </c>
    </row>
    <row r="27" spans="1:4">
      <c r="A27" s="4" t="s">
        <v>189</v>
      </c>
      <c r="D27" s="7" t="n">
        <v>7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59</v>
      </c>
      <c r="B1" s="2" t="s">
        <v>1</v>
      </c>
    </row>
    <row r="2" spans="1:4">
      <c r="B2" s="2" t="s">
        <v>414</v>
      </c>
      <c r="C2" s="2" t="s">
        <v>415</v>
      </c>
      <c r="D2" s="2" t="s">
        <v>560</v>
      </c>
    </row>
    <row r="3" spans="1:4">
      <c r="A3" s="3" t="s">
        <v>339</v>
      </c>
    </row>
    <row r="4" spans="1:4">
      <c r="A4" s="4" t="s">
        <v>561</v>
      </c>
      <c r="B4" s="6" t="n">
        <v>2</v>
      </c>
    </row>
    <row r="5" spans="1:4">
      <c r="A5" s="3" t="s">
        <v>562</v>
      </c>
    </row>
    <row r="6" spans="1:4">
      <c r="A6" s="4" t="s">
        <v>118</v>
      </c>
      <c r="B6" s="7" t="n">
        <v>717945</v>
      </c>
      <c r="C6" s="7" t="n">
        <v>560456</v>
      </c>
      <c r="D6" s="7" t="n">
        <v>509557</v>
      </c>
    </row>
    <row r="7" spans="1:4">
      <c r="A7" s="3" t="s">
        <v>563</v>
      </c>
    </row>
    <row r="8" spans="1:4">
      <c r="A8" s="4" t="s">
        <v>132</v>
      </c>
      <c r="B8" s="6" t="n">
        <v>9</v>
      </c>
      <c r="C8" s="6" t="n">
        <v>67677</v>
      </c>
      <c r="D8" s="6" t="n">
        <v>48037</v>
      </c>
    </row>
    <row r="9" spans="1:4">
      <c r="A9" s="4" t="s">
        <v>133</v>
      </c>
      <c r="B9" s="6" t="n">
        <v>-16915</v>
      </c>
      <c r="C9" s="6" t="n">
        <v>-15797</v>
      </c>
      <c r="D9" s="6" t="n">
        <v>-44551</v>
      </c>
    </row>
    <row r="10" spans="1:4">
      <c r="A10" s="4" t="s">
        <v>135</v>
      </c>
      <c r="B10" s="6" t="n">
        <v>65054</v>
      </c>
      <c r="C10" s="6" t="n">
        <v>-311</v>
      </c>
      <c r="D10" s="6" t="n">
        <v>25890</v>
      </c>
    </row>
    <row r="11" spans="1:4">
      <c r="A11" s="4" t="s">
        <v>147</v>
      </c>
      <c r="B11" s="6" t="n">
        <v>48148</v>
      </c>
      <c r="C11" s="6" t="n">
        <v>51569</v>
      </c>
      <c r="D11" s="6" t="n">
        <v>29376</v>
      </c>
    </row>
    <row r="12" spans="1:4">
      <c r="A12" s="4" t="s">
        <v>564</v>
      </c>
    </row>
    <row r="13" spans="1:4">
      <c r="A13" s="3" t="s">
        <v>563</v>
      </c>
    </row>
    <row r="14" spans="1:4">
      <c r="A14" s="4" t="s">
        <v>132</v>
      </c>
      <c r="B14" s="6" t="n">
        <v>-164532</v>
      </c>
      <c r="C14" s="6" t="n">
        <v>-72625</v>
      </c>
      <c r="D14" s="6" t="n">
        <v>-75800</v>
      </c>
    </row>
    <row r="15" spans="1:4">
      <c r="A15" s="4" t="s">
        <v>477</v>
      </c>
    </row>
    <row r="16" spans="1:4">
      <c r="A16" s="3" t="s">
        <v>562</v>
      </c>
    </row>
    <row r="17" spans="1:4">
      <c r="A17" s="4" t="s">
        <v>118</v>
      </c>
      <c r="B17" s="6" t="n">
        <v>507979</v>
      </c>
      <c r="C17" s="6" t="n">
        <v>373174</v>
      </c>
      <c r="D17" s="6" t="n">
        <v>348620</v>
      </c>
    </row>
    <row r="18" spans="1:4">
      <c r="A18" s="4" t="s">
        <v>565</v>
      </c>
    </row>
    <row r="19" spans="1:4">
      <c r="A19" s="3" t="s">
        <v>562</v>
      </c>
    </row>
    <row r="20" spans="1:4">
      <c r="A20" s="4" t="s">
        <v>118</v>
      </c>
      <c r="B20" s="6" t="n">
        <v>507979</v>
      </c>
      <c r="C20" s="6" t="n">
        <v>373174</v>
      </c>
      <c r="D20" s="6" t="n">
        <v>348620</v>
      </c>
    </row>
    <row r="21" spans="1:4">
      <c r="A21" s="3" t="s">
        <v>563</v>
      </c>
    </row>
    <row r="22" spans="1:4">
      <c r="A22" s="4" t="s">
        <v>132</v>
      </c>
      <c r="B22" s="6" t="n">
        <v>68292</v>
      </c>
      <c r="C22" s="6" t="n">
        <v>53053</v>
      </c>
      <c r="D22" s="6" t="n">
        <v>50916</v>
      </c>
    </row>
    <row r="23" spans="1:4">
      <c r="A23" s="4" t="s">
        <v>480</v>
      </c>
    </row>
    <row r="24" spans="1:4">
      <c r="A24" s="3" t="s">
        <v>562</v>
      </c>
    </row>
    <row r="25" spans="1:4">
      <c r="A25" s="4" t="s">
        <v>118</v>
      </c>
      <c r="B25" s="6" t="n">
        <v>209966</v>
      </c>
      <c r="C25" s="6" t="n">
        <v>187282</v>
      </c>
      <c r="D25" s="6" t="n">
        <v>160937</v>
      </c>
    </row>
    <row r="26" spans="1:4">
      <c r="A26" s="4" t="s">
        <v>566</v>
      </c>
    </row>
    <row r="27" spans="1:4">
      <c r="A27" s="3" t="s">
        <v>562</v>
      </c>
    </row>
    <row r="28" spans="1:4">
      <c r="A28" s="4" t="s">
        <v>118</v>
      </c>
      <c r="B28" s="6" t="n">
        <v>209966</v>
      </c>
      <c r="C28" s="6" t="n">
        <v>187282</v>
      </c>
      <c r="D28" s="6" t="n">
        <v>160937</v>
      </c>
    </row>
    <row r="29" spans="1:4">
      <c r="A29" s="3" t="s">
        <v>563</v>
      </c>
    </row>
    <row r="30" spans="1:4">
      <c r="A30" s="4" t="s">
        <v>132</v>
      </c>
      <c r="B30" s="7" t="n">
        <v>96249</v>
      </c>
      <c r="C30" s="7" t="n">
        <v>87249</v>
      </c>
      <c r="D30" s="7" t="n">
        <v>729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63</v>
      </c>
      <c r="D2" s="2" t="s">
        <v>116</v>
      </c>
    </row>
    <row r="3" spans="1:4">
      <c r="A3" s="3" t="s">
        <v>339</v>
      </c>
    </row>
    <row r="4" spans="1:4">
      <c r="A4" s="4" t="s">
        <v>118</v>
      </c>
      <c r="B4" s="7" t="n">
        <v>717945</v>
      </c>
      <c r="C4" s="7" t="n">
        <v>560456</v>
      </c>
      <c r="D4" s="7" t="n">
        <v>509557</v>
      </c>
    </row>
    <row r="5" spans="1:4">
      <c r="A5" s="4" t="s">
        <v>477</v>
      </c>
    </row>
    <row r="6" spans="1:4">
      <c r="A6" s="3" t="s">
        <v>339</v>
      </c>
    </row>
    <row r="7" spans="1:4">
      <c r="A7" s="4" t="s">
        <v>118</v>
      </c>
      <c r="B7" s="6" t="n">
        <v>507979</v>
      </c>
      <c r="C7" s="6" t="n">
        <v>373174</v>
      </c>
      <c r="D7" s="6" t="n">
        <v>348620</v>
      </c>
    </row>
    <row r="8" spans="1:4">
      <c r="A8" s="4" t="s">
        <v>568</v>
      </c>
    </row>
    <row r="9" spans="1:4">
      <c r="A9" s="3" t="s">
        <v>339</v>
      </c>
    </row>
    <row r="10" spans="1:4">
      <c r="A10" s="4" t="s">
        <v>118</v>
      </c>
      <c r="B10" s="6" t="n">
        <v>191050</v>
      </c>
      <c r="C10" s="6" t="n">
        <v>164201</v>
      </c>
      <c r="D10" s="6" t="n">
        <v>160241</v>
      </c>
    </row>
    <row r="11" spans="1:4">
      <c r="A11" s="4" t="s">
        <v>569</v>
      </c>
    </row>
    <row r="12" spans="1:4">
      <c r="A12" s="3" t="s">
        <v>339</v>
      </c>
    </row>
    <row r="13" spans="1:4">
      <c r="A13" s="4" t="s">
        <v>118</v>
      </c>
      <c r="B13" s="6" t="n">
        <v>252367</v>
      </c>
      <c r="C13" s="6" t="n">
        <v>164353</v>
      </c>
      <c r="D13" s="6" t="n">
        <v>145694</v>
      </c>
    </row>
    <row r="14" spans="1:4">
      <c r="A14" s="4" t="s">
        <v>570</v>
      </c>
    </row>
    <row r="15" spans="1:4">
      <c r="A15" s="3" t="s">
        <v>339</v>
      </c>
    </row>
    <row r="16" spans="1:4">
      <c r="A16" s="4" t="s">
        <v>118</v>
      </c>
      <c r="B16" s="6" t="n">
        <v>48182</v>
      </c>
      <c r="C16" s="6" t="n">
        <v>31456</v>
      </c>
      <c r="D16" s="6" t="n">
        <v>26297</v>
      </c>
    </row>
    <row r="17" spans="1:4">
      <c r="A17" s="4" t="s">
        <v>571</v>
      </c>
    </row>
    <row r="18" spans="1:4">
      <c r="A18" s="3" t="s">
        <v>339</v>
      </c>
    </row>
    <row r="19" spans="1:4">
      <c r="A19" s="4" t="s">
        <v>118</v>
      </c>
      <c r="B19" s="6" t="n">
        <v>16380</v>
      </c>
      <c r="C19" s="6" t="n">
        <v>13164</v>
      </c>
      <c r="D19" s="6" t="n">
        <v>16388</v>
      </c>
    </row>
    <row r="20" spans="1:4">
      <c r="A20" s="4" t="s">
        <v>480</v>
      </c>
    </row>
    <row r="21" spans="1:4">
      <c r="A21" s="3" t="s">
        <v>339</v>
      </c>
    </row>
    <row r="22" spans="1:4">
      <c r="A22" s="4" t="s">
        <v>118</v>
      </c>
      <c r="B22" s="6" t="n">
        <v>209966</v>
      </c>
      <c r="C22" s="6" t="n">
        <v>187282</v>
      </c>
      <c r="D22" s="6" t="n">
        <v>160937</v>
      </c>
    </row>
    <row r="23" spans="1:4">
      <c r="A23" s="4" t="s">
        <v>572</v>
      </c>
    </row>
    <row r="24" spans="1:4">
      <c r="A24" s="3" t="s">
        <v>339</v>
      </c>
    </row>
    <row r="25" spans="1:4">
      <c r="A25" s="4" t="s">
        <v>118</v>
      </c>
      <c r="B25" s="6" t="n">
        <v>195004</v>
      </c>
      <c r="C25" s="6" t="n">
        <v>172207</v>
      </c>
      <c r="D25" s="6" t="n">
        <v>147084</v>
      </c>
    </row>
    <row r="26" spans="1:4">
      <c r="A26" s="4" t="s">
        <v>573</v>
      </c>
    </row>
    <row r="27" spans="1:4">
      <c r="A27" s="3" t="s">
        <v>339</v>
      </c>
    </row>
    <row r="28" spans="1:4">
      <c r="A28" s="4" t="s">
        <v>118</v>
      </c>
      <c r="B28" s="7" t="n">
        <v>14962</v>
      </c>
      <c r="C28" s="7" t="n">
        <v>15075</v>
      </c>
      <c r="D28" s="7" t="n">
        <v>138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3</v>
      </c>
      <c r="D2" s="2" t="s">
        <v>116</v>
      </c>
    </row>
    <row r="3" spans="1:4">
      <c r="A3" s="3" t="s">
        <v>476</v>
      </c>
    </row>
    <row r="4" spans="1:4">
      <c r="A4" s="4" t="s">
        <v>118</v>
      </c>
      <c r="B4" s="7" t="n">
        <v>717945</v>
      </c>
      <c r="C4" s="7" t="n">
        <v>560456</v>
      </c>
      <c r="D4" s="7" t="n">
        <v>509557</v>
      </c>
    </row>
    <row r="5" spans="1:4">
      <c r="A5" s="4" t="s">
        <v>477</v>
      </c>
    </row>
    <row r="6" spans="1:4">
      <c r="A6" s="3" t="s">
        <v>476</v>
      </c>
    </row>
    <row r="7" spans="1:4">
      <c r="A7" s="4" t="s">
        <v>118</v>
      </c>
      <c r="B7" s="6" t="n">
        <v>507979</v>
      </c>
      <c r="C7" s="6" t="n">
        <v>373174</v>
      </c>
      <c r="D7" s="6" t="n">
        <v>348620</v>
      </c>
    </row>
    <row r="8" spans="1:4">
      <c r="A8" s="4" t="s">
        <v>478</v>
      </c>
    </row>
    <row r="9" spans="1:4">
      <c r="A9" s="3" t="s">
        <v>476</v>
      </c>
    </row>
    <row r="10" spans="1:4">
      <c r="A10" s="4" t="s">
        <v>118</v>
      </c>
      <c r="B10" s="6" t="n">
        <v>86061</v>
      </c>
      <c r="C10" s="6" t="n">
        <v>70562</v>
      </c>
    </row>
    <row r="11" spans="1:4">
      <c r="A11" s="4" t="s">
        <v>479</v>
      </c>
    </row>
    <row r="12" spans="1:4">
      <c r="A12" s="3" t="s">
        <v>476</v>
      </c>
    </row>
    <row r="13" spans="1:4">
      <c r="A13" s="4" t="s">
        <v>118</v>
      </c>
      <c r="B13" s="6" t="n">
        <v>421918</v>
      </c>
      <c r="C13" s="6" t="n">
        <v>302612</v>
      </c>
    </row>
    <row r="14" spans="1:4">
      <c r="A14" s="4" t="s">
        <v>480</v>
      </c>
    </row>
    <row r="15" spans="1:4">
      <c r="A15" s="3" t="s">
        <v>476</v>
      </c>
    </row>
    <row r="16" spans="1:4">
      <c r="A16" s="4" t="s">
        <v>118</v>
      </c>
      <c r="B16" s="6" t="n">
        <v>209966</v>
      </c>
      <c r="C16" s="6" t="n">
        <v>187282</v>
      </c>
      <c r="D16" s="7" t="n">
        <v>160937</v>
      </c>
    </row>
    <row r="17" spans="1:4">
      <c r="A17" s="4" t="s">
        <v>481</v>
      </c>
    </row>
    <row r="18" spans="1:4">
      <c r="A18" s="3" t="s">
        <v>476</v>
      </c>
    </row>
    <row r="19" spans="1:4">
      <c r="A19" s="4" t="s">
        <v>118</v>
      </c>
      <c r="B19" s="6" t="n">
        <v>205054</v>
      </c>
      <c r="C19" s="6" t="n">
        <v>184811</v>
      </c>
    </row>
    <row r="20" spans="1:4">
      <c r="A20" s="4" t="s">
        <v>482</v>
      </c>
    </row>
    <row r="21" spans="1:4">
      <c r="A21" s="3" t="s">
        <v>476</v>
      </c>
    </row>
    <row r="22" spans="1:4">
      <c r="A22" s="4" t="s">
        <v>118</v>
      </c>
      <c r="B22" s="6" t="n">
        <v>4912</v>
      </c>
      <c r="C22" s="6" t="n">
        <v>2471</v>
      </c>
    </row>
    <row r="23" spans="1:4">
      <c r="A23" s="4" t="s">
        <v>483</v>
      </c>
    </row>
    <row r="24" spans="1:4">
      <c r="A24" s="3" t="s">
        <v>476</v>
      </c>
    </row>
    <row r="25" spans="1:4">
      <c r="A25" s="4" t="s">
        <v>118</v>
      </c>
      <c r="B25" s="6" t="n">
        <v>191050</v>
      </c>
      <c r="C25" s="6" t="n">
        <v>164201</v>
      </c>
    </row>
    <row r="26" spans="1:4">
      <c r="A26" s="4" t="s">
        <v>484</v>
      </c>
    </row>
    <row r="27" spans="1:4">
      <c r="A27" s="3" t="s">
        <v>476</v>
      </c>
    </row>
    <row r="28" spans="1:4">
      <c r="A28" s="4" t="s">
        <v>118</v>
      </c>
      <c r="B28" s="6" t="n">
        <v>82604</v>
      </c>
      <c r="C28" s="6" t="n">
        <v>67351</v>
      </c>
    </row>
    <row r="29" spans="1:4">
      <c r="A29" s="4" t="s">
        <v>485</v>
      </c>
    </row>
    <row r="30" spans="1:4">
      <c r="A30" s="3" t="s">
        <v>476</v>
      </c>
    </row>
    <row r="31" spans="1:4">
      <c r="A31" s="4" t="s">
        <v>118</v>
      </c>
      <c r="B31" s="6" t="n">
        <v>108446</v>
      </c>
      <c r="C31" s="6" t="n">
        <v>96850</v>
      </c>
    </row>
    <row r="32" spans="1:4">
      <c r="A32" s="4" t="s">
        <v>486</v>
      </c>
    </row>
    <row r="33" spans="1:4">
      <c r="A33" s="3" t="s">
        <v>476</v>
      </c>
    </row>
    <row r="34" spans="1:4">
      <c r="A34" s="4" t="s">
        <v>118</v>
      </c>
      <c r="B34" s="6" t="n">
        <v>252367</v>
      </c>
      <c r="C34" s="6" t="n">
        <v>164353</v>
      </c>
    </row>
    <row r="35" spans="1:4">
      <c r="A35" s="4" t="s">
        <v>487</v>
      </c>
    </row>
    <row r="36" spans="1:4">
      <c r="A36" s="3" t="s">
        <v>476</v>
      </c>
    </row>
    <row r="37" spans="1:4">
      <c r="A37" s="4" t="s">
        <v>118</v>
      </c>
      <c r="B37" s="6" t="n">
        <v>0</v>
      </c>
      <c r="C37" s="6" t="n">
        <v>0</v>
      </c>
    </row>
    <row r="38" spans="1:4">
      <c r="A38" s="4" t="s">
        <v>488</v>
      </c>
    </row>
    <row r="39" spans="1:4">
      <c r="A39" s="3" t="s">
        <v>476</v>
      </c>
    </row>
    <row r="40" spans="1:4">
      <c r="A40" s="4" t="s">
        <v>118</v>
      </c>
      <c r="B40" s="6" t="n">
        <v>252367</v>
      </c>
      <c r="C40" s="6" t="n">
        <v>164353</v>
      </c>
    </row>
    <row r="41" spans="1:4">
      <c r="A41" s="4" t="s">
        <v>489</v>
      </c>
    </row>
    <row r="42" spans="1:4">
      <c r="A42" s="3" t="s">
        <v>476</v>
      </c>
    </row>
    <row r="43" spans="1:4">
      <c r="A43" s="4" t="s">
        <v>118</v>
      </c>
      <c r="B43" s="6" t="n">
        <v>48182</v>
      </c>
      <c r="C43" s="6" t="n">
        <v>31456</v>
      </c>
    </row>
    <row r="44" spans="1:4">
      <c r="A44" s="4" t="s">
        <v>490</v>
      </c>
    </row>
    <row r="45" spans="1:4">
      <c r="A45" s="3" t="s">
        <v>476</v>
      </c>
    </row>
    <row r="46" spans="1:4">
      <c r="A46" s="4" t="s">
        <v>118</v>
      </c>
      <c r="B46" s="6" t="n">
        <v>0</v>
      </c>
      <c r="C46" s="6" t="n">
        <v>0</v>
      </c>
    </row>
    <row r="47" spans="1:4">
      <c r="A47" s="4" t="s">
        <v>491</v>
      </c>
    </row>
    <row r="48" spans="1:4">
      <c r="A48" s="3" t="s">
        <v>476</v>
      </c>
    </row>
    <row r="49" spans="1:4">
      <c r="A49" s="4" t="s">
        <v>118</v>
      </c>
      <c r="B49" s="6" t="n">
        <v>48182</v>
      </c>
      <c r="C49" s="6" t="n">
        <v>31456</v>
      </c>
    </row>
    <row r="50" spans="1:4">
      <c r="A50" s="4" t="s">
        <v>492</v>
      </c>
    </row>
    <row r="51" spans="1:4">
      <c r="A51" s="3" t="s">
        <v>476</v>
      </c>
    </row>
    <row r="52" spans="1:4">
      <c r="A52" s="4" t="s">
        <v>118</v>
      </c>
      <c r="B52" s="6" t="n">
        <v>16380</v>
      </c>
      <c r="C52" s="6" t="n">
        <v>13164</v>
      </c>
    </row>
    <row r="53" spans="1:4">
      <c r="A53" s="4" t="s">
        <v>493</v>
      </c>
    </row>
    <row r="54" spans="1:4">
      <c r="A54" s="3" t="s">
        <v>476</v>
      </c>
    </row>
    <row r="55" spans="1:4">
      <c r="A55" s="4" t="s">
        <v>118</v>
      </c>
      <c r="B55" s="6" t="n">
        <v>3457</v>
      </c>
      <c r="C55" s="6" t="n">
        <v>3211</v>
      </c>
    </row>
    <row r="56" spans="1:4">
      <c r="A56" s="4" t="s">
        <v>494</v>
      </c>
    </row>
    <row r="57" spans="1:4">
      <c r="A57" s="3" t="s">
        <v>476</v>
      </c>
    </row>
    <row r="58" spans="1:4">
      <c r="A58" s="4" t="s">
        <v>118</v>
      </c>
      <c r="B58" s="7" t="n">
        <v>12923</v>
      </c>
      <c r="C58" s="7" t="n">
        <v>99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63</v>
      </c>
    </row>
    <row r="3" spans="1:3">
      <c r="A3" s="3" t="s">
        <v>576</v>
      </c>
    </row>
    <row r="4" spans="1:3">
      <c r="A4" s="4" t="s">
        <v>577</v>
      </c>
      <c r="B4" s="7" t="n">
        <v>548685</v>
      </c>
      <c r="C4" s="7" t="n">
        <v>549037</v>
      </c>
    </row>
    <row r="5" spans="1:3">
      <c r="A5" s="4" t="s">
        <v>578</v>
      </c>
      <c r="C5" s="6" t="n">
        <v>-352</v>
      </c>
    </row>
    <row r="6" spans="1:3">
      <c r="A6" s="4" t="s">
        <v>579</v>
      </c>
      <c r="B6" s="6" t="n">
        <v>117792</v>
      </c>
    </row>
    <row r="7" spans="1:3">
      <c r="A7" s="4" t="s">
        <v>580</v>
      </c>
      <c r="B7" s="6" t="n">
        <v>-4102</v>
      </c>
    </row>
    <row r="8" spans="1:3">
      <c r="A8" s="4" t="s">
        <v>581</v>
      </c>
      <c r="B8" s="6" t="n">
        <v>662375</v>
      </c>
      <c r="C8" s="6" t="n">
        <v>548685</v>
      </c>
    </row>
    <row r="9" spans="1:3">
      <c r="A9" s="4" t="s">
        <v>477</v>
      </c>
    </row>
    <row r="10" spans="1:3">
      <c r="A10" s="3" t="s">
        <v>576</v>
      </c>
    </row>
    <row r="11" spans="1:3">
      <c r="A11" s="4" t="s">
        <v>577</v>
      </c>
      <c r="B11" s="6" t="n">
        <v>356041</v>
      </c>
      <c r="C11" s="6" t="n">
        <v>356041</v>
      </c>
    </row>
    <row r="12" spans="1:3">
      <c r="A12" s="4" t="s">
        <v>578</v>
      </c>
      <c r="C12" s="6" t="n">
        <v>0</v>
      </c>
    </row>
    <row r="13" spans="1:3">
      <c r="A13" s="4" t="s">
        <v>579</v>
      </c>
      <c r="B13" s="6" t="n">
        <v>117792</v>
      </c>
    </row>
    <row r="14" spans="1:3">
      <c r="A14" s="4" t="s">
        <v>580</v>
      </c>
      <c r="B14" s="6" t="n">
        <v>0</v>
      </c>
    </row>
    <row r="15" spans="1:3">
      <c r="A15" s="4" t="s">
        <v>581</v>
      </c>
      <c r="B15" s="6" t="n">
        <v>473833</v>
      </c>
      <c r="C15" s="6" t="n">
        <v>356041</v>
      </c>
    </row>
    <row r="16" spans="1:3">
      <c r="A16" s="4" t="s">
        <v>480</v>
      </c>
    </row>
    <row r="17" spans="1:3">
      <c r="A17" s="3" t="s">
        <v>576</v>
      </c>
    </row>
    <row r="18" spans="1:3">
      <c r="A18" s="4" t="s">
        <v>577</v>
      </c>
      <c r="B18" s="6" t="n">
        <v>192644</v>
      </c>
      <c r="C18" s="6" t="n">
        <v>192996</v>
      </c>
    </row>
    <row r="19" spans="1:3">
      <c r="A19" s="4" t="s">
        <v>578</v>
      </c>
      <c r="C19" s="6" t="n">
        <v>-352</v>
      </c>
    </row>
    <row r="20" spans="1:3">
      <c r="A20" s="4" t="s">
        <v>579</v>
      </c>
      <c r="B20" s="6" t="n">
        <v>0</v>
      </c>
    </row>
    <row r="21" spans="1:3">
      <c r="A21" s="4" t="s">
        <v>580</v>
      </c>
      <c r="B21" s="6" t="n">
        <v>-4102</v>
      </c>
    </row>
    <row r="22" spans="1:3">
      <c r="A22" s="4" t="s">
        <v>581</v>
      </c>
      <c r="B22" s="7" t="n">
        <v>188542</v>
      </c>
      <c r="C22" s="7" t="n">
        <v>1926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63</v>
      </c>
    </row>
    <row r="3" spans="1:3">
      <c r="A3" s="3" t="s">
        <v>583</v>
      </c>
    </row>
    <row r="4" spans="1:3">
      <c r="A4" s="4" t="s">
        <v>584</v>
      </c>
      <c r="B4" s="4" t="s">
        <v>585</v>
      </c>
    </row>
    <row r="5" spans="1:3">
      <c r="A5" s="4" t="s">
        <v>586</v>
      </c>
      <c r="B5" s="7" t="n">
        <v>488727</v>
      </c>
      <c r="C5" s="7" t="n">
        <v>403133</v>
      </c>
    </row>
    <row r="6" spans="1:3">
      <c r="A6" s="4" t="s">
        <v>587</v>
      </c>
      <c r="B6" s="6" t="n">
        <v>-218016</v>
      </c>
      <c r="C6" s="6" t="n">
        <v>-180530</v>
      </c>
    </row>
    <row r="7" spans="1:3">
      <c r="A7" s="4" t="s">
        <v>588</v>
      </c>
      <c r="B7" s="6" t="n">
        <v>270711</v>
      </c>
      <c r="C7" s="6" t="n">
        <v>222603</v>
      </c>
    </row>
    <row r="8" spans="1:3">
      <c r="A8" s="3" t="s">
        <v>589</v>
      </c>
    </row>
    <row r="9" spans="1:3">
      <c r="A9" s="4" t="s">
        <v>586</v>
      </c>
      <c r="B9" s="6" t="n">
        <v>508227</v>
      </c>
      <c r="C9" s="6" t="n">
        <v>475133</v>
      </c>
    </row>
    <row r="10" spans="1:3">
      <c r="A10" s="4" t="s">
        <v>587</v>
      </c>
      <c r="B10" s="6" t="n">
        <v>-218016</v>
      </c>
      <c r="C10" s="6" t="n">
        <v>-180530</v>
      </c>
    </row>
    <row r="11" spans="1:3">
      <c r="A11" s="4" t="s">
        <v>588</v>
      </c>
      <c r="B11" s="6" t="n">
        <v>290211</v>
      </c>
      <c r="C11" s="6" t="n">
        <v>294603</v>
      </c>
    </row>
    <row r="12" spans="1:3">
      <c r="A12" s="4" t="s">
        <v>590</v>
      </c>
    </row>
    <row r="13" spans="1:3">
      <c r="A13" s="3" t="s">
        <v>589</v>
      </c>
    </row>
    <row r="14" spans="1:3">
      <c r="A14" s="4" t="s">
        <v>586</v>
      </c>
      <c r="B14" s="6" t="n">
        <v>19500</v>
      </c>
      <c r="C14" s="6" t="n">
        <v>72000</v>
      </c>
    </row>
    <row r="15" spans="1:3">
      <c r="A15" s="4" t="s">
        <v>588</v>
      </c>
      <c r="B15" s="7" t="n">
        <v>19500</v>
      </c>
      <c r="C15" s="6" t="n">
        <v>72000</v>
      </c>
    </row>
    <row r="16" spans="1:3">
      <c r="A16" s="4" t="s">
        <v>591</v>
      </c>
    </row>
    <row r="17" spans="1:3">
      <c r="A17" s="3" t="s">
        <v>583</v>
      </c>
    </row>
    <row r="18" spans="1:3">
      <c r="A18" s="4" t="s">
        <v>584</v>
      </c>
      <c r="B18" s="4" t="s">
        <v>592</v>
      </c>
    </row>
    <row r="19" spans="1:3">
      <c r="A19" s="4" t="s">
        <v>586</v>
      </c>
      <c r="B19" s="7" t="n">
        <v>318700</v>
      </c>
      <c r="C19" s="6" t="n">
        <v>240300</v>
      </c>
    </row>
    <row r="20" spans="1:3">
      <c r="A20" s="4" t="s">
        <v>587</v>
      </c>
      <c r="B20" s="6" t="n">
        <v>-71066</v>
      </c>
      <c r="C20" s="6" t="n">
        <v>-50973</v>
      </c>
    </row>
    <row r="21" spans="1:3">
      <c r="A21" s="4" t="s">
        <v>588</v>
      </c>
      <c r="B21" s="7" t="n">
        <v>247634</v>
      </c>
      <c r="C21" s="6" t="n">
        <v>189327</v>
      </c>
    </row>
    <row r="22" spans="1:3">
      <c r="A22" s="4" t="s">
        <v>593</v>
      </c>
    </row>
    <row r="23" spans="1:3">
      <c r="A23" s="3" t="s">
        <v>583</v>
      </c>
    </row>
    <row r="24" spans="1:3">
      <c r="A24" s="4" t="s">
        <v>584</v>
      </c>
      <c r="B24" s="4" t="s">
        <v>594</v>
      </c>
    </row>
    <row r="25" spans="1:3">
      <c r="A25" s="4" t="s">
        <v>586</v>
      </c>
      <c r="B25" s="7" t="n">
        <v>17200</v>
      </c>
      <c r="C25" s="6" t="n">
        <v>16500</v>
      </c>
    </row>
    <row r="26" spans="1:3">
      <c r="A26" s="4" t="s">
        <v>587</v>
      </c>
      <c r="B26" s="6" t="n">
        <v>-3705</v>
      </c>
      <c r="C26" s="6" t="n">
        <v>-2750</v>
      </c>
    </row>
    <row r="27" spans="1:3">
      <c r="A27" s="4" t="s">
        <v>588</v>
      </c>
      <c r="B27" s="7" t="n">
        <v>13495</v>
      </c>
      <c r="C27" s="6" t="n">
        <v>13750</v>
      </c>
    </row>
    <row r="28" spans="1:3">
      <c r="A28" s="4" t="s">
        <v>595</v>
      </c>
    </row>
    <row r="29" spans="1:3">
      <c r="A29" s="3" t="s">
        <v>583</v>
      </c>
    </row>
    <row r="30" spans="1:3">
      <c r="A30" s="4" t="s">
        <v>584</v>
      </c>
      <c r="B30" s="4" t="s">
        <v>596</v>
      </c>
    </row>
    <row r="31" spans="1:3">
      <c r="A31" s="4" t="s">
        <v>586</v>
      </c>
      <c r="B31" s="7" t="n">
        <v>46952</v>
      </c>
      <c r="C31" s="6" t="n">
        <v>43847</v>
      </c>
    </row>
    <row r="32" spans="1:3">
      <c r="A32" s="4" t="s">
        <v>587</v>
      </c>
      <c r="B32" s="6" t="n">
        <v>-41335</v>
      </c>
      <c r="C32" s="6" t="n">
        <v>-38396</v>
      </c>
    </row>
    <row r="33" spans="1:3">
      <c r="A33" s="4" t="s">
        <v>588</v>
      </c>
      <c r="B33" s="7" t="n">
        <v>5617</v>
      </c>
      <c r="C33" s="6" t="n">
        <v>5451</v>
      </c>
    </row>
    <row r="34" spans="1:3">
      <c r="A34" s="4" t="s">
        <v>590</v>
      </c>
    </row>
    <row r="35" spans="1:3">
      <c r="A35" s="3" t="s">
        <v>583</v>
      </c>
    </row>
    <row r="36" spans="1:3">
      <c r="A36" s="4" t="s">
        <v>584</v>
      </c>
      <c r="B36" s="4" t="s">
        <v>597</v>
      </c>
    </row>
    <row r="37" spans="1:3">
      <c r="A37" s="4" t="s">
        <v>586</v>
      </c>
      <c r="B37" s="7" t="n">
        <v>2600</v>
      </c>
      <c r="C37" s="6" t="n">
        <v>0</v>
      </c>
    </row>
    <row r="38" spans="1:3">
      <c r="A38" s="4" t="s">
        <v>587</v>
      </c>
      <c r="B38" s="6" t="n">
        <v>-396</v>
      </c>
      <c r="C38" s="6" t="n">
        <v>0</v>
      </c>
    </row>
    <row r="39" spans="1:3">
      <c r="A39" s="4" t="s">
        <v>588</v>
      </c>
      <c r="B39" s="7" t="n">
        <v>2204</v>
      </c>
      <c r="C39" s="6" t="n">
        <v>0</v>
      </c>
    </row>
    <row r="40" spans="1:3">
      <c r="A40" s="4" t="s">
        <v>598</v>
      </c>
    </row>
    <row r="41" spans="1:3">
      <c r="A41" s="3" t="s">
        <v>583</v>
      </c>
    </row>
    <row r="42" spans="1:3">
      <c r="A42" s="4" t="s">
        <v>584</v>
      </c>
      <c r="B42" s="4" t="s">
        <v>599</v>
      </c>
    </row>
    <row r="43" spans="1:3">
      <c r="A43" s="4" t="s">
        <v>586</v>
      </c>
      <c r="B43" s="7" t="n">
        <v>101575</v>
      </c>
      <c r="C43" s="6" t="n">
        <v>101686</v>
      </c>
    </row>
    <row r="44" spans="1:3">
      <c r="A44" s="4" t="s">
        <v>587</v>
      </c>
      <c r="B44" s="6" t="n">
        <v>-100518</v>
      </c>
      <c r="C44" s="6" t="n">
        <v>-87811</v>
      </c>
    </row>
    <row r="45" spans="1:3">
      <c r="A45" s="4" t="s">
        <v>588</v>
      </c>
      <c r="B45" s="7" t="n">
        <v>1057</v>
      </c>
      <c r="C45" s="6" t="n">
        <v>13875</v>
      </c>
    </row>
    <row r="46" spans="1:3">
      <c r="A46" s="4" t="s">
        <v>600</v>
      </c>
    </row>
    <row r="47" spans="1:3">
      <c r="A47" s="3" t="s">
        <v>583</v>
      </c>
    </row>
    <row r="48" spans="1:3">
      <c r="A48" s="4" t="s">
        <v>584</v>
      </c>
      <c r="B48" s="4" t="s">
        <v>538</v>
      </c>
    </row>
    <row r="49" spans="1:3">
      <c r="A49" s="4" t="s">
        <v>586</v>
      </c>
      <c r="B49" s="7" t="n">
        <v>1700</v>
      </c>
      <c r="C49" s="6" t="n">
        <v>800</v>
      </c>
    </row>
    <row r="50" spans="1:3">
      <c r="A50" s="4" t="s">
        <v>587</v>
      </c>
      <c r="B50" s="6" t="n">
        <v>-996</v>
      </c>
      <c r="C50" s="6" t="n">
        <v>-600</v>
      </c>
    </row>
    <row r="51" spans="1:3">
      <c r="A51" s="4" t="s">
        <v>588</v>
      </c>
      <c r="B51" s="7" t="n">
        <v>704</v>
      </c>
      <c r="C51" s="7" t="n">
        <v>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63</v>
      </c>
      <c r="D2" s="2" t="s">
        <v>116</v>
      </c>
    </row>
    <row r="3" spans="1:4">
      <c r="A3" s="3" t="s">
        <v>245</v>
      </c>
    </row>
    <row r="4" spans="1:4">
      <c r="A4" s="4" t="s">
        <v>153</v>
      </c>
      <c r="B4" s="7" t="n">
        <v>0</v>
      </c>
      <c r="C4" s="7" t="n">
        <v>99</v>
      </c>
      <c r="D4" s="7" t="n">
        <v>195</v>
      </c>
    </row>
    <row r="5" spans="1:4">
      <c r="A5" s="4" t="s">
        <v>127</v>
      </c>
      <c r="B5" s="6" t="n">
        <v>37357</v>
      </c>
      <c r="C5" s="6" t="n">
        <v>33487</v>
      </c>
      <c r="D5" s="6" t="n">
        <v>33807</v>
      </c>
    </row>
    <row r="6" spans="1:4">
      <c r="A6" s="4" t="s">
        <v>602</v>
      </c>
      <c r="B6" s="7" t="n">
        <v>37357</v>
      </c>
      <c r="C6" s="7" t="n">
        <v>33586</v>
      </c>
      <c r="D6" s="7" t="n">
        <v>340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4</v>
      </c>
      <c r="B1" s="2" t="s">
        <v>1</v>
      </c>
    </row>
    <row r="2" spans="1:4">
      <c r="B2" s="2" t="s">
        <v>2</v>
      </c>
      <c r="C2" s="2" t="s">
        <v>63</v>
      </c>
      <c r="D2" s="2" t="s">
        <v>116</v>
      </c>
    </row>
    <row r="3" spans="1:4">
      <c r="A3" s="3" t="s">
        <v>185</v>
      </c>
    </row>
    <row r="4" spans="1:4">
      <c r="A4" s="4" t="s">
        <v>147</v>
      </c>
      <c r="B4" s="7" t="n">
        <v>48148</v>
      </c>
      <c r="C4" s="7" t="n">
        <v>51569</v>
      </c>
      <c r="D4" s="7" t="n">
        <v>29376</v>
      </c>
    </row>
    <row r="5" spans="1:4">
      <c r="A5" s="3" t="s">
        <v>186</v>
      </c>
    </row>
    <row r="6" spans="1:4">
      <c r="A6" s="4" t="s">
        <v>170</v>
      </c>
      <c r="B6" s="6" t="n">
        <v>16300</v>
      </c>
      <c r="C6" s="6" t="n">
        <v>13253</v>
      </c>
      <c r="D6" s="6" t="n">
        <v>11653</v>
      </c>
    </row>
    <row r="7" spans="1:4">
      <c r="A7" s="4" t="s">
        <v>187</v>
      </c>
      <c r="B7" s="6" t="n">
        <v>44208</v>
      </c>
      <c r="C7" s="6" t="n">
        <v>38589</v>
      </c>
      <c r="D7" s="6" t="n">
        <v>38139</v>
      </c>
    </row>
    <row r="8" spans="1:4">
      <c r="A8" s="4" t="s">
        <v>129</v>
      </c>
      <c r="B8" s="6" t="n">
        <v>50900</v>
      </c>
      <c r="C8" s="6" t="n">
        <v>0</v>
      </c>
      <c r="D8" s="6" t="n">
        <v>0</v>
      </c>
    </row>
    <row r="9" spans="1:4">
      <c r="A9" s="4" t="s">
        <v>188</v>
      </c>
      <c r="B9" s="6" t="n">
        <v>4425</v>
      </c>
      <c r="C9" s="6" t="n">
        <v>0</v>
      </c>
      <c r="D9" s="6" t="n">
        <v>0</v>
      </c>
    </row>
    <row r="10" spans="1:4">
      <c r="A10" s="4" t="s">
        <v>189</v>
      </c>
      <c r="B10" s="6" t="n">
        <v>0</v>
      </c>
      <c r="C10" s="6" t="n">
        <v>0</v>
      </c>
      <c r="D10" s="6" t="n">
        <v>1569</v>
      </c>
    </row>
    <row r="11" spans="1:4">
      <c r="A11" s="4" t="s">
        <v>190</v>
      </c>
      <c r="B11" s="6" t="n">
        <v>-67549</v>
      </c>
      <c r="C11" s="6" t="n">
        <v>-3039</v>
      </c>
      <c r="D11" s="6" t="n">
        <v>-16159</v>
      </c>
    </row>
    <row r="12" spans="1:4">
      <c r="A12" s="4" t="s">
        <v>191</v>
      </c>
      <c r="B12" s="6" t="n">
        <v>1042</v>
      </c>
      <c r="C12" s="6" t="n">
        <v>833</v>
      </c>
      <c r="D12" s="6" t="n">
        <v>1099</v>
      </c>
    </row>
    <row r="13" spans="1:4">
      <c r="A13" s="4" t="s">
        <v>192</v>
      </c>
      <c r="B13" s="6" t="n">
        <v>228</v>
      </c>
      <c r="C13" s="6" t="n">
        <v>163</v>
      </c>
      <c r="D13" s="6" t="n">
        <v>1947</v>
      </c>
    </row>
    <row r="14" spans="1:4">
      <c r="A14" s="4" t="s">
        <v>193</v>
      </c>
      <c r="B14" s="6" t="n">
        <v>0</v>
      </c>
      <c r="C14" s="6" t="n">
        <v>1534</v>
      </c>
      <c r="D14" s="6" t="n">
        <v>20445</v>
      </c>
    </row>
    <row r="15" spans="1:4">
      <c r="A15" s="4" t="s">
        <v>194</v>
      </c>
      <c r="B15" s="6" t="n">
        <v>-3256</v>
      </c>
      <c r="C15" s="6" t="n">
        <v>0</v>
      </c>
      <c r="D15" s="6" t="n">
        <v>0</v>
      </c>
    </row>
    <row r="16" spans="1:4">
      <c r="A16" s="4" t="s">
        <v>172</v>
      </c>
      <c r="B16" s="6" t="n">
        <v>734</v>
      </c>
      <c r="C16" s="6" t="n">
        <v>73</v>
      </c>
      <c r="D16" s="6" t="n">
        <v>30</v>
      </c>
    </row>
    <row r="17" spans="1:4">
      <c r="A17" s="3" t="s">
        <v>195</v>
      </c>
    </row>
    <row r="18" spans="1:4">
      <c r="A18" s="4" t="s">
        <v>196</v>
      </c>
      <c r="B18" s="6" t="n">
        <v>871</v>
      </c>
      <c r="C18" s="6" t="n">
        <v>-4286</v>
      </c>
      <c r="D18" s="6" t="n">
        <v>-483</v>
      </c>
    </row>
    <row r="19" spans="1:4">
      <c r="A19" s="4" t="s">
        <v>68</v>
      </c>
      <c r="B19" s="6" t="n">
        <v>-471</v>
      </c>
      <c r="C19" s="6" t="n">
        <v>1260</v>
      </c>
      <c r="D19" s="6" t="n">
        <v>-678</v>
      </c>
    </row>
    <row r="20" spans="1:4">
      <c r="A20" s="4" t="s">
        <v>69</v>
      </c>
      <c r="B20" s="6" t="n">
        <v>4506</v>
      </c>
      <c r="C20" s="6" t="n">
        <v>-3851</v>
      </c>
      <c r="D20" s="6" t="n">
        <v>-204</v>
      </c>
    </row>
    <row r="21" spans="1:4">
      <c r="A21" s="4" t="s">
        <v>197</v>
      </c>
      <c r="B21" s="6" t="n">
        <v>10537</v>
      </c>
      <c r="C21" s="6" t="n">
        <v>-815</v>
      </c>
      <c r="D21" s="6" t="n">
        <v>-869</v>
      </c>
    </row>
    <row r="22" spans="1:4">
      <c r="A22" s="4" t="s">
        <v>78</v>
      </c>
      <c r="B22" s="6" t="n">
        <v>3377</v>
      </c>
      <c r="C22" s="6" t="n">
        <v>3450</v>
      </c>
      <c r="D22" s="6" t="n">
        <v>-12281</v>
      </c>
    </row>
    <row r="23" spans="1:4">
      <c r="A23" s="4" t="s">
        <v>82</v>
      </c>
      <c r="B23" s="6" t="n">
        <v>29</v>
      </c>
      <c r="C23" s="6" t="n">
        <v>-615</v>
      </c>
      <c r="D23" s="6" t="n">
        <v>-123</v>
      </c>
    </row>
    <row r="24" spans="1:4">
      <c r="A24" s="4" t="s">
        <v>83</v>
      </c>
      <c r="B24" s="6" t="n">
        <v>432</v>
      </c>
      <c r="C24" s="6" t="n">
        <v>-2614</v>
      </c>
      <c r="D24" s="6" t="n">
        <v>1226</v>
      </c>
    </row>
    <row r="25" spans="1:4">
      <c r="A25" s="4" t="s">
        <v>198</v>
      </c>
      <c r="B25" s="6" t="n">
        <v>-7335</v>
      </c>
      <c r="C25" s="6" t="n">
        <v>0</v>
      </c>
      <c r="D25" s="6" t="n">
        <v>0</v>
      </c>
    </row>
    <row r="26" spans="1:4">
      <c r="A26" s="4" t="s">
        <v>199</v>
      </c>
      <c r="B26" s="6" t="n">
        <v>-17367</v>
      </c>
      <c r="C26" s="6" t="n">
        <v>9930</v>
      </c>
      <c r="D26" s="6" t="n">
        <v>-3248</v>
      </c>
    </row>
    <row r="27" spans="1:4">
      <c r="A27" s="4" t="s">
        <v>200</v>
      </c>
      <c r="B27" s="6" t="n">
        <v>3045</v>
      </c>
      <c r="C27" s="6" t="n">
        <v>114</v>
      </c>
      <c r="D27" s="6" t="n">
        <v>1407</v>
      </c>
    </row>
    <row r="28" spans="1:4">
      <c r="A28" s="4" t="s">
        <v>201</v>
      </c>
      <c r="B28" s="6" t="n">
        <v>92804</v>
      </c>
      <c r="C28" s="6" t="n">
        <v>105548</v>
      </c>
      <c r="D28" s="6" t="n">
        <v>72846</v>
      </c>
    </row>
    <row r="29" spans="1:4">
      <c r="A29" s="3" t="s">
        <v>202</v>
      </c>
    </row>
    <row r="30" spans="1:4">
      <c r="A30" s="4" t="s">
        <v>203</v>
      </c>
      <c r="B30" s="6" t="n">
        <v>-166560</v>
      </c>
      <c r="C30" s="6" t="n">
        <v>0</v>
      </c>
      <c r="D30" s="6" t="n">
        <v>0</v>
      </c>
    </row>
    <row r="31" spans="1:4">
      <c r="A31" s="4" t="s">
        <v>204</v>
      </c>
      <c r="B31" s="6" t="n">
        <v>-10501</v>
      </c>
      <c r="C31" s="6" t="n">
        <v>-7633</v>
      </c>
      <c r="D31" s="6" t="n">
        <v>-5039</v>
      </c>
    </row>
    <row r="32" spans="1:4">
      <c r="A32" s="4" t="s">
        <v>205</v>
      </c>
      <c r="B32" s="6" t="n">
        <v>7467</v>
      </c>
      <c r="C32" s="6" t="n">
        <v>0</v>
      </c>
      <c r="D32" s="6" t="n">
        <v>0</v>
      </c>
    </row>
    <row r="33" spans="1:4">
      <c r="A33" s="4" t="s">
        <v>206</v>
      </c>
      <c r="B33" s="6" t="n">
        <v>0</v>
      </c>
      <c r="C33" s="6" t="n">
        <v>0</v>
      </c>
      <c r="D33" s="6" t="n">
        <v>249</v>
      </c>
    </row>
    <row r="34" spans="1:4">
      <c r="A34" s="4" t="s">
        <v>207</v>
      </c>
      <c r="B34" s="6" t="n">
        <v>0</v>
      </c>
      <c r="C34" s="6" t="n">
        <v>0</v>
      </c>
      <c r="D34" s="6" t="n">
        <v>7252</v>
      </c>
    </row>
    <row r="35" spans="1:4">
      <c r="A35" s="4" t="s">
        <v>208</v>
      </c>
      <c r="B35" s="6" t="n">
        <v>0</v>
      </c>
      <c r="C35" s="6" t="n">
        <v>0</v>
      </c>
      <c r="D35" s="6" t="n">
        <v>-409</v>
      </c>
    </row>
    <row r="36" spans="1:4">
      <c r="A36" s="4" t="s">
        <v>209</v>
      </c>
      <c r="B36" s="6" t="n">
        <v>-169594</v>
      </c>
      <c r="C36" s="6" t="n">
        <v>-7633</v>
      </c>
      <c r="D36" s="6" t="n">
        <v>2053</v>
      </c>
    </row>
    <row r="37" spans="1:4">
      <c r="A37" s="3" t="s">
        <v>210</v>
      </c>
    </row>
    <row r="38" spans="1:4">
      <c r="A38" s="4" t="s">
        <v>211</v>
      </c>
      <c r="B38" s="6" t="n">
        <v>131489</v>
      </c>
      <c r="C38" s="6" t="n">
        <v>0</v>
      </c>
      <c r="D38" s="6" t="n">
        <v>365836</v>
      </c>
    </row>
    <row r="39" spans="1:4">
      <c r="A39" s="4" t="s">
        <v>212</v>
      </c>
      <c r="B39" s="6" t="n">
        <v>0</v>
      </c>
      <c r="C39" s="6" t="n">
        <v>0</v>
      </c>
      <c r="D39" s="6" t="n">
        <v>-172827</v>
      </c>
    </row>
    <row r="40" spans="1:4">
      <c r="A40" s="4" t="s">
        <v>213</v>
      </c>
      <c r="B40" s="6" t="n">
        <v>-313</v>
      </c>
      <c r="C40" s="6" t="n">
        <v>-80000</v>
      </c>
      <c r="D40" s="6" t="n">
        <v>-290000</v>
      </c>
    </row>
    <row r="41" spans="1:4">
      <c r="A41" s="4" t="s">
        <v>214</v>
      </c>
      <c r="B41" s="6" t="n">
        <v>0</v>
      </c>
      <c r="C41" s="6" t="n">
        <v>0</v>
      </c>
      <c r="D41" s="6" t="n">
        <v>-3200</v>
      </c>
    </row>
    <row r="42" spans="1:4">
      <c r="A42" s="4" t="s">
        <v>180</v>
      </c>
      <c r="B42" s="6" t="n">
        <v>-28399</v>
      </c>
      <c r="C42" s="6" t="n">
        <v>0</v>
      </c>
      <c r="D42" s="6" t="n">
        <v>0</v>
      </c>
    </row>
    <row r="43" spans="1:4">
      <c r="A43" s="4" t="s">
        <v>215</v>
      </c>
      <c r="B43" s="6" t="n">
        <v>-24945</v>
      </c>
      <c r="C43" s="6" t="n">
        <v>0</v>
      </c>
      <c r="D43" s="6" t="n">
        <v>0</v>
      </c>
    </row>
    <row r="44" spans="1:4">
      <c r="A44" s="4" t="s">
        <v>216</v>
      </c>
      <c r="B44" s="6" t="n">
        <v>4387</v>
      </c>
      <c r="C44" s="6" t="n">
        <v>12773</v>
      </c>
      <c r="D44" s="6" t="n">
        <v>40271</v>
      </c>
    </row>
    <row r="45" spans="1:4">
      <c r="A45" s="4" t="s">
        <v>217</v>
      </c>
      <c r="B45" s="6" t="n">
        <v>2212</v>
      </c>
      <c r="C45" s="6" t="n">
        <v>2100</v>
      </c>
      <c r="D45" s="6" t="n">
        <v>1429</v>
      </c>
    </row>
    <row r="46" spans="1:4">
      <c r="A46" s="4" t="s">
        <v>171</v>
      </c>
      <c r="B46" s="6" t="n">
        <v>-5652</v>
      </c>
      <c r="C46" s="6" t="n">
        <v>-8362</v>
      </c>
      <c r="D46" s="6" t="n">
        <v>-9095</v>
      </c>
    </row>
    <row r="47" spans="1:4">
      <c r="A47" s="4" t="s">
        <v>218</v>
      </c>
      <c r="B47" s="6" t="n">
        <v>-943</v>
      </c>
      <c r="C47" s="6" t="n">
        <v>-1315</v>
      </c>
      <c r="D47" s="6" t="n">
        <v>-946</v>
      </c>
    </row>
    <row r="48" spans="1:4">
      <c r="A48" s="4" t="s">
        <v>172</v>
      </c>
      <c r="B48" s="6" t="n">
        <v>0</v>
      </c>
      <c r="C48" s="6" t="n">
        <v>0</v>
      </c>
      <c r="D48" s="6" t="n">
        <v>-30</v>
      </c>
    </row>
    <row r="49" spans="1:4">
      <c r="A49" s="4" t="s">
        <v>219</v>
      </c>
      <c r="B49" s="6" t="n">
        <v>77836</v>
      </c>
      <c r="C49" s="6" t="n">
        <v>-74804</v>
      </c>
      <c r="D49" s="6" t="n">
        <v>-68562</v>
      </c>
    </row>
    <row r="50" spans="1:4">
      <c r="A50" s="4" t="s">
        <v>220</v>
      </c>
      <c r="B50" s="6" t="n">
        <v>1046</v>
      </c>
      <c r="C50" s="6" t="n">
        <v>23111</v>
      </c>
      <c r="D50" s="6" t="n">
        <v>6337</v>
      </c>
    </row>
    <row r="51" spans="1:4">
      <c r="A51" s="4" t="s">
        <v>221</v>
      </c>
      <c r="B51" s="6" t="n">
        <v>0</v>
      </c>
      <c r="C51" s="6" t="n">
        <v>0</v>
      </c>
      <c r="D51" s="6" t="n">
        <v>1028</v>
      </c>
    </row>
    <row r="52" spans="1:4">
      <c r="A52" s="4" t="s">
        <v>222</v>
      </c>
      <c r="B52" s="6" t="n">
        <v>38</v>
      </c>
      <c r="C52" s="6" t="n">
        <v>-56</v>
      </c>
      <c r="D52" s="6" t="n">
        <v>78</v>
      </c>
    </row>
    <row r="53" spans="1:4">
      <c r="A53" s="4" t="s">
        <v>223</v>
      </c>
      <c r="B53" s="6" t="n">
        <v>1084</v>
      </c>
      <c r="C53" s="6" t="n">
        <v>23055</v>
      </c>
      <c r="D53" s="6" t="n">
        <v>7443</v>
      </c>
    </row>
    <row r="54" spans="1:4">
      <c r="A54" s="4" t="s">
        <v>224</v>
      </c>
      <c r="B54" s="6" t="n">
        <v>85366</v>
      </c>
      <c r="C54" s="6" t="n">
        <v>62311</v>
      </c>
      <c r="D54" s="6" t="n">
        <v>54868</v>
      </c>
    </row>
    <row r="55" spans="1:4">
      <c r="A55" s="4" t="s">
        <v>225</v>
      </c>
      <c r="B55" s="6" t="n">
        <v>86450</v>
      </c>
      <c r="C55" s="6" t="n">
        <v>85366</v>
      </c>
      <c r="D55" s="6" t="n">
        <v>62311</v>
      </c>
    </row>
    <row r="56" spans="1:4">
      <c r="A56" s="3" t="s">
        <v>226</v>
      </c>
    </row>
    <row r="57" spans="1:4">
      <c r="A57" s="4" t="s">
        <v>227</v>
      </c>
      <c r="B57" s="6" t="n">
        <v>3106</v>
      </c>
      <c r="C57" s="6" t="n">
        <v>1806</v>
      </c>
      <c r="D57" s="6" t="n">
        <v>1267</v>
      </c>
    </row>
    <row r="58" spans="1:4">
      <c r="A58" s="4" t="s">
        <v>228</v>
      </c>
      <c r="B58" s="7" t="n">
        <v>18852</v>
      </c>
      <c r="C58" s="7" t="n">
        <v>15335</v>
      </c>
      <c r="D58" s="7" t="n">
        <v>233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63</v>
      </c>
    </row>
    <row r="3" spans="1:3">
      <c r="A3" s="3" t="s">
        <v>245</v>
      </c>
    </row>
    <row r="4" spans="1:3">
      <c r="A4" s="4" t="s">
        <v>128</v>
      </c>
      <c r="B4" s="7" t="n">
        <v>50900</v>
      </c>
    </row>
    <row r="5" spans="1:3">
      <c r="A5" s="4" t="s">
        <v>604</v>
      </c>
      <c r="B5" s="6" t="n">
        <v>27688</v>
      </c>
    </row>
    <row r="6" spans="1:3">
      <c r="A6" s="4" t="s">
        <v>605</v>
      </c>
      <c r="B6" s="6" t="n">
        <v>23992</v>
      </c>
    </row>
    <row r="7" spans="1:3">
      <c r="A7" s="4" t="s">
        <v>606</v>
      </c>
      <c r="B7" s="6" t="n">
        <v>20732</v>
      </c>
    </row>
    <row r="8" spans="1:3">
      <c r="A8" s="4" t="s">
        <v>607</v>
      </c>
      <c r="B8" s="6" t="n">
        <v>19502</v>
      </c>
    </row>
    <row r="9" spans="1:3">
      <c r="A9" s="4" t="s">
        <v>608</v>
      </c>
      <c r="B9" s="6" t="n">
        <v>19025</v>
      </c>
    </row>
    <row r="10" spans="1:3">
      <c r="A10" s="4" t="s">
        <v>609</v>
      </c>
      <c r="B10" s="6" t="n">
        <v>159772</v>
      </c>
    </row>
    <row r="11" spans="1:3">
      <c r="A11" s="4" t="s">
        <v>588</v>
      </c>
      <c r="B11" s="7" t="n">
        <v>270711</v>
      </c>
      <c r="C11" s="7" t="n">
        <v>2226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611</v>
      </c>
    </row>
    <row r="3" spans="1:3">
      <c r="A3" s="3" t="s">
        <v>612</v>
      </c>
    </row>
    <row r="4" spans="1:3">
      <c r="A4" s="4" t="s">
        <v>128</v>
      </c>
      <c r="B4" s="5" t="n">
        <v>50.9</v>
      </c>
    </row>
    <row r="5" spans="1:3">
      <c r="A5" s="4" t="s">
        <v>613</v>
      </c>
    </row>
    <row r="6" spans="1:3">
      <c r="A6" s="3" t="s">
        <v>612</v>
      </c>
    </row>
    <row r="7" spans="1:3">
      <c r="A7" s="4" t="s">
        <v>128</v>
      </c>
      <c r="B7" s="5" t="n">
        <v>50.9</v>
      </c>
    </row>
    <row r="8" spans="1:3">
      <c r="A8" s="4" t="s">
        <v>477</v>
      </c>
    </row>
    <row r="9" spans="1:3">
      <c r="A9" s="3" t="s">
        <v>612</v>
      </c>
    </row>
    <row r="10" spans="1:3">
      <c r="A10" s="4" t="s">
        <v>614</v>
      </c>
      <c r="C10" s="5" t="n">
        <v>5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3</v>
      </c>
    </row>
    <row r="2" spans="1:3">
      <c r="A2" s="3" t="s">
        <v>616</v>
      </c>
    </row>
    <row r="3" spans="1:3">
      <c r="A3" s="4" t="s">
        <v>617</v>
      </c>
      <c r="B3" s="7" t="n">
        <v>4264</v>
      </c>
      <c r="C3" s="7" t="n">
        <v>23181</v>
      </c>
    </row>
    <row r="4" spans="1:3">
      <c r="A4" s="4" t="s">
        <v>618</v>
      </c>
      <c r="C4" s="6" t="n">
        <v>1275</v>
      </c>
    </row>
    <row r="5" spans="1:3">
      <c r="A5" s="4" t="s">
        <v>619</v>
      </c>
    </row>
    <row r="6" spans="1:3">
      <c r="A6" s="3" t="s">
        <v>616</v>
      </c>
    </row>
    <row r="7" spans="1:3">
      <c r="A7" s="4" t="s">
        <v>618</v>
      </c>
      <c r="C7" s="6" t="n">
        <v>1275</v>
      </c>
    </row>
    <row r="8" spans="1:3">
      <c r="A8" s="4" t="s">
        <v>620</v>
      </c>
    </row>
    <row r="9" spans="1:3">
      <c r="A9" s="3" t="s">
        <v>616</v>
      </c>
    </row>
    <row r="10" spans="1:3">
      <c r="A10" s="4" t="s">
        <v>621</v>
      </c>
      <c r="B10" s="6" t="n">
        <v>4264</v>
      </c>
      <c r="C10" s="6" t="n">
        <v>23181</v>
      </c>
    </row>
    <row r="11" spans="1:3">
      <c r="A11" s="4" t="s">
        <v>622</v>
      </c>
    </row>
    <row r="12" spans="1:3">
      <c r="A12" s="3" t="s">
        <v>616</v>
      </c>
    </row>
    <row r="13" spans="1:3">
      <c r="A13" s="4" t="s">
        <v>617</v>
      </c>
      <c r="B13" s="6" t="n">
        <v>4264</v>
      </c>
      <c r="C13" s="6" t="n">
        <v>23181</v>
      </c>
    </row>
    <row r="14" spans="1:3">
      <c r="A14" s="4" t="s">
        <v>618</v>
      </c>
      <c r="C14" s="6" t="n">
        <v>0</v>
      </c>
    </row>
    <row r="15" spans="1:3">
      <c r="A15" s="4" t="s">
        <v>623</v>
      </c>
    </row>
    <row r="16" spans="1:3">
      <c r="A16" s="3" t="s">
        <v>616</v>
      </c>
    </row>
    <row r="17" spans="1:3">
      <c r="A17" s="4" t="s">
        <v>618</v>
      </c>
      <c r="C17" s="6" t="n">
        <v>0</v>
      </c>
    </row>
    <row r="18" spans="1:3">
      <c r="A18" s="4" t="s">
        <v>624</v>
      </c>
    </row>
    <row r="19" spans="1:3">
      <c r="A19" s="3" t="s">
        <v>616</v>
      </c>
    </row>
    <row r="20" spans="1:3">
      <c r="A20" s="4" t="s">
        <v>621</v>
      </c>
      <c r="B20" s="6" t="n">
        <v>4264</v>
      </c>
      <c r="C20" s="6" t="n">
        <v>23181</v>
      </c>
    </row>
    <row r="21" spans="1:3">
      <c r="A21" s="4" t="s">
        <v>625</v>
      </c>
    </row>
    <row r="22" spans="1:3">
      <c r="A22" s="3" t="s">
        <v>616</v>
      </c>
    </row>
    <row r="23" spans="1:3">
      <c r="A23" s="4" t="s">
        <v>617</v>
      </c>
      <c r="B23" s="6" t="n">
        <v>0</v>
      </c>
      <c r="C23" s="6" t="n">
        <v>0</v>
      </c>
    </row>
    <row r="24" spans="1:3">
      <c r="A24" s="4" t="s">
        <v>618</v>
      </c>
      <c r="C24" s="6" t="n">
        <v>0</v>
      </c>
    </row>
    <row r="25" spans="1:3">
      <c r="A25" s="4" t="s">
        <v>626</v>
      </c>
    </row>
    <row r="26" spans="1:3">
      <c r="A26" s="3" t="s">
        <v>616</v>
      </c>
    </row>
    <row r="27" spans="1:3">
      <c r="A27" s="4" t="s">
        <v>618</v>
      </c>
      <c r="C27" s="6" t="n">
        <v>0</v>
      </c>
    </row>
    <row r="28" spans="1:3">
      <c r="A28" s="4" t="s">
        <v>627</v>
      </c>
    </row>
    <row r="29" spans="1:3">
      <c r="A29" s="3" t="s">
        <v>616</v>
      </c>
    </row>
    <row r="30" spans="1:3">
      <c r="A30" s="4" t="s">
        <v>621</v>
      </c>
      <c r="B30" s="7" t="n">
        <v>0</v>
      </c>
      <c r="C30" s="6" t="n">
        <v>0</v>
      </c>
    </row>
    <row r="31" spans="1:3">
      <c r="A31" s="4" t="s">
        <v>628</v>
      </c>
    </row>
    <row r="32" spans="1:3">
      <c r="A32" s="3" t="s">
        <v>616</v>
      </c>
    </row>
    <row r="33" spans="1:3">
      <c r="A33" s="4" t="s">
        <v>618</v>
      </c>
      <c r="C33" s="6" t="n">
        <v>1275</v>
      </c>
    </row>
    <row r="34" spans="1:3">
      <c r="A34" s="4" t="s">
        <v>629</v>
      </c>
    </row>
    <row r="35" spans="1:3">
      <c r="A35" s="3" t="s">
        <v>616</v>
      </c>
    </row>
    <row r="36" spans="1:3">
      <c r="A36" s="4" t="s">
        <v>618</v>
      </c>
      <c r="C36" s="7" t="n">
        <v>12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63</v>
      </c>
    </row>
    <row r="3" spans="1:3">
      <c r="A3" s="3" t="s">
        <v>631</v>
      </c>
    </row>
    <row r="4" spans="1:3">
      <c r="A4" s="4" t="s">
        <v>632</v>
      </c>
      <c r="B4" s="7" t="n">
        <v>1275</v>
      </c>
      <c r="C4" s="7" t="n">
        <v>2689</v>
      </c>
    </row>
    <row r="5" spans="1:3">
      <c r="A5" s="4" t="s">
        <v>633</v>
      </c>
      <c r="B5" s="6" t="n">
        <v>-1331</v>
      </c>
      <c r="C5" s="6" t="n">
        <v>-1315</v>
      </c>
    </row>
    <row r="6" spans="1:3">
      <c r="A6" s="4" t="s">
        <v>634</v>
      </c>
      <c r="B6" s="6" t="n">
        <v>56</v>
      </c>
      <c r="C6" s="6" t="n">
        <v>-99</v>
      </c>
    </row>
    <row r="7" spans="1:3">
      <c r="A7" s="4" t="s">
        <v>635</v>
      </c>
      <c r="B7" s="7" t="n">
        <v>0</v>
      </c>
      <c r="C7" s="7" t="n">
        <v>12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36</v>
      </c>
      <c r="B1" s="2" t="s">
        <v>1</v>
      </c>
    </row>
    <row r="2" spans="1:2">
      <c r="B2" s="2" t="s">
        <v>2</v>
      </c>
    </row>
    <row r="3" spans="1:2">
      <c r="A3" s="3" t="s">
        <v>637</v>
      </c>
    </row>
    <row r="4" spans="1:2">
      <c r="A4" s="4" t="s">
        <v>638</v>
      </c>
      <c r="B4" s="4" t="s">
        <v>639</v>
      </c>
    </row>
    <row r="5" spans="1:2">
      <c r="A5" s="4" t="s">
        <v>640</v>
      </c>
    </row>
    <row r="6" spans="1:2">
      <c r="A6" s="3" t="s">
        <v>637</v>
      </c>
    </row>
    <row r="7" spans="1:2">
      <c r="A7" s="4" t="s">
        <v>641</v>
      </c>
      <c r="B7" s="10" t="n">
        <v>0.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3</v>
      </c>
    </row>
    <row r="2" spans="1:3">
      <c r="A2" s="3" t="s">
        <v>251</v>
      </c>
    </row>
    <row r="3" spans="1:3">
      <c r="A3" s="4" t="s">
        <v>643</v>
      </c>
      <c r="B3" s="7" t="n">
        <v>2735</v>
      </c>
      <c r="C3" s="7" t="n">
        <v>7243</v>
      </c>
    </row>
    <row r="4" spans="1:3">
      <c r="A4" s="4" t="s">
        <v>69</v>
      </c>
      <c r="B4" s="6" t="n">
        <v>167</v>
      </c>
      <c r="C4" s="6" t="n">
        <v>165</v>
      </c>
    </row>
    <row r="5" spans="1:3">
      <c r="A5" s="4" t="s">
        <v>644</v>
      </c>
      <c r="B5" s="7" t="n">
        <v>2902</v>
      </c>
      <c r="C5" s="7" t="n">
        <v>74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3</v>
      </c>
    </row>
    <row r="2" spans="1:3">
      <c r="A2" s="3" t="s">
        <v>70</v>
      </c>
    </row>
    <row r="3" spans="1:3">
      <c r="A3" s="4" t="s">
        <v>646</v>
      </c>
      <c r="B3" s="7" t="n">
        <v>11787</v>
      </c>
      <c r="C3" s="7" t="n">
        <v>7169</v>
      </c>
    </row>
    <row r="4" spans="1:3">
      <c r="A4" s="4" t="s">
        <v>647</v>
      </c>
      <c r="B4" s="6" t="n">
        <v>562</v>
      </c>
      <c r="C4" s="6" t="n">
        <v>586</v>
      </c>
    </row>
    <row r="5" spans="1:3">
      <c r="A5" s="4" t="s">
        <v>648</v>
      </c>
      <c r="B5" s="7" t="n">
        <v>12349</v>
      </c>
      <c r="C5" s="7" t="n">
        <v>77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3</v>
      </c>
    </row>
    <row r="2" spans="1:3">
      <c r="A2" s="3" t="s">
        <v>296</v>
      </c>
    </row>
    <row r="3" spans="1:3">
      <c r="A3" s="4" t="s">
        <v>650</v>
      </c>
      <c r="B3" s="7" t="n">
        <v>32607</v>
      </c>
      <c r="C3" s="7" t="n">
        <v>23979</v>
      </c>
    </row>
    <row r="4" spans="1:3">
      <c r="A4" s="4" t="s">
        <v>651</v>
      </c>
      <c r="B4" s="6" t="n">
        <v>-19172</v>
      </c>
      <c r="C4" s="6" t="n">
        <v>-13724</v>
      </c>
    </row>
    <row r="5" spans="1:3">
      <c r="A5" s="4" t="s">
        <v>296</v>
      </c>
      <c r="B5" s="6" t="n">
        <v>13435</v>
      </c>
      <c r="C5" s="6" t="n">
        <v>10255</v>
      </c>
    </row>
    <row r="6" spans="1:3">
      <c r="A6" s="4" t="s">
        <v>652</v>
      </c>
      <c r="B6" s="6" t="n">
        <v>5271</v>
      </c>
      <c r="C6" s="6" t="n">
        <v>2134</v>
      </c>
    </row>
    <row r="7" spans="1:3">
      <c r="A7" s="4" t="s">
        <v>653</v>
      </c>
      <c r="B7" s="6" t="n">
        <v>18706</v>
      </c>
      <c r="C7" s="6" t="n">
        <v>12389</v>
      </c>
    </row>
    <row r="8" spans="1:3">
      <c r="A8" s="4" t="s">
        <v>432</v>
      </c>
    </row>
    <row r="9" spans="1:3">
      <c r="A9" s="3" t="s">
        <v>296</v>
      </c>
    </row>
    <row r="10" spans="1:3">
      <c r="A10" s="4" t="s">
        <v>650</v>
      </c>
      <c r="B10" s="6" t="n">
        <v>13046</v>
      </c>
      <c r="C10" s="6" t="n">
        <v>9220</v>
      </c>
    </row>
    <row r="11" spans="1:3">
      <c r="A11" s="4" t="s">
        <v>653</v>
      </c>
      <c r="B11" s="6" t="n">
        <v>12800</v>
      </c>
      <c r="C11" s="6" t="n">
        <v>8000</v>
      </c>
    </row>
    <row r="12" spans="1:3">
      <c r="A12" s="4" t="s">
        <v>654</v>
      </c>
    </row>
    <row r="13" spans="1:3">
      <c r="A13" s="3" t="s">
        <v>296</v>
      </c>
    </row>
    <row r="14" spans="1:3">
      <c r="A14" s="4" t="s">
        <v>650</v>
      </c>
      <c r="B14" s="6" t="n">
        <v>6998</v>
      </c>
      <c r="C14" s="6" t="n">
        <v>5641</v>
      </c>
    </row>
    <row r="15" spans="1:3">
      <c r="A15" s="4" t="s">
        <v>655</v>
      </c>
    </row>
    <row r="16" spans="1:3">
      <c r="A16" s="3" t="s">
        <v>296</v>
      </c>
    </row>
    <row r="17" spans="1:3">
      <c r="A17" s="4" t="s">
        <v>650</v>
      </c>
      <c r="B17" s="6" t="n">
        <v>5404</v>
      </c>
      <c r="C17" s="6" t="n">
        <v>4214</v>
      </c>
    </row>
    <row r="18" spans="1:3">
      <c r="A18" s="4" t="s">
        <v>656</v>
      </c>
    </row>
    <row r="19" spans="1:3">
      <c r="A19" s="3" t="s">
        <v>296</v>
      </c>
    </row>
    <row r="20" spans="1:3">
      <c r="A20" s="4" t="s">
        <v>650</v>
      </c>
      <c r="B20" s="6" t="n">
        <v>4624</v>
      </c>
      <c r="C20" s="6" t="n">
        <v>3313</v>
      </c>
    </row>
    <row r="21" spans="1:3">
      <c r="A21" s="4" t="s">
        <v>435</v>
      </c>
    </row>
    <row r="22" spans="1:3">
      <c r="A22" s="3" t="s">
        <v>296</v>
      </c>
    </row>
    <row r="23" spans="1:3">
      <c r="A23" s="4" t="s">
        <v>650</v>
      </c>
      <c r="B23" s="6" t="n">
        <v>1221</v>
      </c>
      <c r="C23" s="6" t="n">
        <v>929</v>
      </c>
    </row>
    <row r="24" spans="1:3">
      <c r="A24" s="4" t="s">
        <v>433</v>
      </c>
    </row>
    <row r="25" spans="1:3">
      <c r="A25" s="3" t="s">
        <v>296</v>
      </c>
    </row>
    <row r="26" spans="1:3">
      <c r="A26" s="4" t="s">
        <v>650</v>
      </c>
      <c r="B26" s="7" t="n">
        <v>1314</v>
      </c>
      <c r="C26" s="7" t="n">
        <v>6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3</v>
      </c>
      <c r="D2" s="2" t="s">
        <v>116</v>
      </c>
    </row>
    <row r="3" spans="1:4">
      <c r="A3" s="3" t="s">
        <v>428</v>
      </c>
    </row>
    <row r="4" spans="1:4">
      <c r="A4" s="4" t="s">
        <v>126</v>
      </c>
      <c r="B4" s="7" t="n">
        <v>5479</v>
      </c>
      <c r="C4" s="7" t="n">
        <v>4468</v>
      </c>
      <c r="D4" s="7" t="n">
        <v>3460</v>
      </c>
    </row>
    <row r="5" spans="1:4">
      <c r="A5" s="4" t="s">
        <v>658</v>
      </c>
      <c r="B5" s="6" t="n">
        <v>18706</v>
      </c>
      <c r="C5" s="6" t="n">
        <v>12389</v>
      </c>
    </row>
    <row r="6" spans="1:4">
      <c r="A6" s="4" t="s">
        <v>659</v>
      </c>
      <c r="C6" s="6" t="n">
        <v>9300</v>
      </c>
    </row>
    <row r="7" spans="1:4">
      <c r="A7" s="4" t="s">
        <v>85</v>
      </c>
      <c r="B7" s="6" t="n">
        <v>12014</v>
      </c>
      <c r="C7" s="6" t="n">
        <v>10257</v>
      </c>
    </row>
    <row r="8" spans="1:4">
      <c r="A8" s="4" t="s">
        <v>92</v>
      </c>
      <c r="B8" s="6" t="n">
        <v>7172</v>
      </c>
      <c r="C8" s="6" t="n">
        <v>8581</v>
      </c>
    </row>
    <row r="9" spans="1:4">
      <c r="A9" s="4" t="s">
        <v>660</v>
      </c>
    </row>
    <row r="10" spans="1:4">
      <c r="A10" s="3" t="s">
        <v>428</v>
      </c>
    </row>
    <row r="11" spans="1:4">
      <c r="A11" s="4" t="s">
        <v>126</v>
      </c>
      <c r="B11" s="6" t="n">
        <v>6900</v>
      </c>
      <c r="C11" s="6" t="n">
        <v>5000</v>
      </c>
      <c r="D11" s="6" t="n">
        <v>4100</v>
      </c>
    </row>
    <row r="12" spans="1:4">
      <c r="A12" s="4" t="s">
        <v>432</v>
      </c>
    </row>
    <row r="13" spans="1:4">
      <c r="A13" s="3" t="s">
        <v>428</v>
      </c>
    </row>
    <row r="14" spans="1:4">
      <c r="A14" s="4" t="s">
        <v>126</v>
      </c>
      <c r="B14" s="6" t="n">
        <v>3200</v>
      </c>
      <c r="C14" s="6" t="n">
        <v>1500</v>
      </c>
      <c r="D14" s="7" t="n">
        <v>900</v>
      </c>
    </row>
    <row r="15" spans="1:4">
      <c r="A15" s="4" t="s">
        <v>658</v>
      </c>
      <c r="B15" s="6" t="n">
        <v>12800</v>
      </c>
      <c r="C15" s="7" t="n">
        <v>8000</v>
      </c>
    </row>
    <row r="16" spans="1:4">
      <c r="A16" s="4" t="s">
        <v>661</v>
      </c>
    </row>
    <row r="17" spans="1:4">
      <c r="A17" s="3" t="s">
        <v>428</v>
      </c>
    </row>
    <row r="18" spans="1:4">
      <c r="A18" s="4" t="s">
        <v>85</v>
      </c>
      <c r="B18" s="6" t="n">
        <v>900</v>
      </c>
    </row>
    <row r="19" spans="1:4">
      <c r="A19" s="4" t="s">
        <v>92</v>
      </c>
      <c r="B19" s="7" t="n">
        <v>7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3</v>
      </c>
    </row>
    <row r="2" spans="1:3">
      <c r="A2" s="3" t="s">
        <v>251</v>
      </c>
    </row>
    <row r="3" spans="1:3">
      <c r="A3" s="4" t="s">
        <v>663</v>
      </c>
      <c r="B3" s="7" t="n">
        <v>15053</v>
      </c>
      <c r="C3" s="7" t="n">
        <v>13050</v>
      </c>
    </row>
    <row r="4" spans="1:3">
      <c r="A4" s="4" t="s">
        <v>664</v>
      </c>
      <c r="B4" s="6" t="n">
        <v>11052</v>
      </c>
      <c r="C4" s="6" t="n">
        <v>0</v>
      </c>
    </row>
    <row r="5" spans="1:3">
      <c r="A5" s="4" t="s">
        <v>665</v>
      </c>
      <c r="B5" s="6" t="n">
        <v>1050</v>
      </c>
      <c r="C5" s="6" t="n">
        <v>0</v>
      </c>
    </row>
    <row r="6" spans="1:3">
      <c r="A6" s="4" t="s">
        <v>666</v>
      </c>
      <c r="B6" s="6" t="n">
        <v>4351</v>
      </c>
      <c r="C6" s="6" t="n">
        <v>1541</v>
      </c>
    </row>
    <row r="7" spans="1:3">
      <c r="A7" s="4" t="s">
        <v>172</v>
      </c>
      <c r="B7" s="6" t="n">
        <v>4638</v>
      </c>
      <c r="C7" s="6" t="n">
        <v>4389</v>
      </c>
    </row>
    <row r="8" spans="1:3">
      <c r="A8" s="4" t="s">
        <v>667</v>
      </c>
      <c r="B8" s="7" t="n">
        <v>36144</v>
      </c>
      <c r="C8" s="7" t="n">
        <v>189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8</v>
      </c>
      <c r="B1" s="2" t="s">
        <v>2</v>
      </c>
      <c r="C1" s="2" t="s">
        <v>63</v>
      </c>
    </row>
    <row r="2" spans="1:3">
      <c r="A2" s="4" t="s">
        <v>669</v>
      </c>
    </row>
    <row r="3" spans="1:3">
      <c r="A3" s="3" t="s">
        <v>670</v>
      </c>
    </row>
    <row r="4" spans="1:3">
      <c r="A4" s="4" t="s">
        <v>671</v>
      </c>
      <c r="B4" s="7" t="n">
        <v>399687</v>
      </c>
      <c r="C4" s="7" t="n">
        <v>265000</v>
      </c>
    </row>
    <row r="5" spans="1:3">
      <c r="A5" s="4" t="s">
        <v>672</v>
      </c>
      <c r="B5" s="6" t="n">
        <v>-1366</v>
      </c>
      <c r="C5" s="6" t="n">
        <v>-970</v>
      </c>
    </row>
    <row r="6" spans="1:3">
      <c r="A6" s="4" t="s">
        <v>673</v>
      </c>
      <c r="B6" s="6" t="n">
        <v>-5608</v>
      </c>
      <c r="C6" s="6" t="n">
        <v>-3640</v>
      </c>
    </row>
    <row r="7" spans="1:3">
      <c r="A7" s="4" t="s">
        <v>674</v>
      </c>
      <c r="B7" s="6" t="n">
        <v>-392713</v>
      </c>
      <c r="C7" s="6" t="n">
        <v>-260390</v>
      </c>
    </row>
    <row r="8" spans="1:3">
      <c r="A8" s="4" t="s">
        <v>675</v>
      </c>
    </row>
    <row r="9" spans="1:3">
      <c r="A9" s="3" t="s">
        <v>670</v>
      </c>
    </row>
    <row r="10" spans="1:3">
      <c r="A10" s="4" t="s">
        <v>674</v>
      </c>
      <c r="B10" s="6" t="n">
        <v>-11228</v>
      </c>
      <c r="C10" s="6" t="n">
        <v>0</v>
      </c>
    </row>
    <row r="11" spans="1:3">
      <c r="A11" s="4" t="s">
        <v>676</v>
      </c>
    </row>
    <row r="12" spans="1:3">
      <c r="A12" s="3" t="s">
        <v>670</v>
      </c>
    </row>
    <row r="13" spans="1:3">
      <c r="A13" s="4" t="s">
        <v>674</v>
      </c>
      <c r="B13" s="7" t="n">
        <v>-381485</v>
      </c>
      <c r="C13" s="7" t="n">
        <v>-2603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677</v>
      </c>
      <c r="B1" s="2" t="s">
        <v>1</v>
      </c>
    </row>
    <row r="2" spans="1:6">
      <c r="B2" s="2" t="s">
        <v>2</v>
      </c>
      <c r="C2" s="2" t="s">
        <v>63</v>
      </c>
      <c r="D2" s="2" t="s">
        <v>116</v>
      </c>
      <c r="E2" s="2" t="s">
        <v>502</v>
      </c>
      <c r="F2" s="2" t="s">
        <v>678</v>
      </c>
    </row>
    <row r="3" spans="1:6">
      <c r="A3" s="3" t="s">
        <v>670</v>
      </c>
    </row>
    <row r="4" spans="1:6">
      <c r="A4" s="4" t="s">
        <v>679</v>
      </c>
      <c r="B4" s="7" t="n">
        <v>312500</v>
      </c>
    </row>
    <row r="5" spans="1:6">
      <c r="A5" s="4" t="s">
        <v>680</v>
      </c>
      <c r="B5" s="6" t="n">
        <v>313000</v>
      </c>
      <c r="C5" s="7" t="n">
        <v>80000000</v>
      </c>
      <c r="D5" s="7" t="n">
        <v>290000000</v>
      </c>
    </row>
    <row r="6" spans="1:6">
      <c r="A6" s="4" t="s">
        <v>669</v>
      </c>
    </row>
    <row r="7" spans="1:6">
      <c r="A7" s="3" t="s">
        <v>670</v>
      </c>
    </row>
    <row r="8" spans="1:6">
      <c r="A8" s="4" t="s">
        <v>671</v>
      </c>
      <c r="B8" s="7" t="n">
        <v>399687000</v>
      </c>
      <c r="C8" s="6" t="n">
        <v>265000000</v>
      </c>
    </row>
    <row r="9" spans="1:6">
      <c r="A9" s="4" t="s">
        <v>681</v>
      </c>
    </row>
    <row r="10" spans="1:6">
      <c r="A10" s="3" t="s">
        <v>670</v>
      </c>
    </row>
    <row r="11" spans="1:6">
      <c r="A11" s="4" t="s">
        <v>682</v>
      </c>
      <c r="B11" s="4" t="s">
        <v>683</v>
      </c>
    </row>
    <row r="12" spans="1:6">
      <c r="A12" s="4" t="s">
        <v>684</v>
      </c>
    </row>
    <row r="13" spans="1:6">
      <c r="A13" s="3" t="s">
        <v>670</v>
      </c>
    </row>
    <row r="14" spans="1:6">
      <c r="A14" s="4" t="s">
        <v>682</v>
      </c>
      <c r="B14" s="4" t="s">
        <v>685</v>
      </c>
    </row>
    <row r="15" spans="1:6">
      <c r="A15" s="4" t="s">
        <v>686</v>
      </c>
    </row>
    <row r="16" spans="1:6">
      <c r="A16" s="3" t="s">
        <v>670</v>
      </c>
    </row>
    <row r="17" spans="1:6">
      <c r="A17" s="4" t="s">
        <v>687</v>
      </c>
      <c r="F17" s="7" t="n">
        <v>65000000</v>
      </c>
    </row>
    <row r="18" spans="1:6">
      <c r="A18" s="4" t="s">
        <v>688</v>
      </c>
      <c r="B18" s="7" t="n">
        <v>10000000</v>
      </c>
    </row>
    <row r="19" spans="1:6">
      <c r="A19" s="4" t="s">
        <v>689</v>
      </c>
      <c r="B19" s="7" t="n">
        <v>165300000</v>
      </c>
    </row>
    <row r="20" spans="1:6">
      <c r="A20" s="4" t="s">
        <v>690</v>
      </c>
    </row>
    <row r="21" spans="1:6">
      <c r="A21" s="3" t="s">
        <v>670</v>
      </c>
    </row>
    <row r="22" spans="1:6">
      <c r="A22" s="4" t="s">
        <v>691</v>
      </c>
      <c r="B22" s="4" t="s">
        <v>692</v>
      </c>
    </row>
    <row r="23" spans="1:6">
      <c r="A23" s="4" t="s">
        <v>693</v>
      </c>
    </row>
    <row r="24" spans="1:6">
      <c r="A24" s="3" t="s">
        <v>670</v>
      </c>
    </row>
    <row r="25" spans="1:6">
      <c r="A25" s="4" t="s">
        <v>691</v>
      </c>
      <c r="B25" s="4" t="s">
        <v>694</v>
      </c>
    </row>
    <row r="26" spans="1:6">
      <c r="A26" s="4" t="s">
        <v>695</v>
      </c>
    </row>
    <row r="27" spans="1:6">
      <c r="A27" s="3" t="s">
        <v>670</v>
      </c>
    </row>
    <row r="28" spans="1:6">
      <c r="A28" s="4" t="s">
        <v>691</v>
      </c>
      <c r="B28" s="4" t="s">
        <v>696</v>
      </c>
    </row>
    <row r="29" spans="1:6">
      <c r="A29" s="4" t="s">
        <v>697</v>
      </c>
    </row>
    <row r="30" spans="1:6">
      <c r="A30" s="3" t="s">
        <v>670</v>
      </c>
    </row>
    <row r="31" spans="1:6">
      <c r="A31" s="4" t="s">
        <v>691</v>
      </c>
      <c r="B31" s="4" t="s">
        <v>698</v>
      </c>
    </row>
    <row r="32" spans="1:6">
      <c r="A32" s="4" t="s">
        <v>699</v>
      </c>
    </row>
    <row r="33" spans="1:6">
      <c r="A33" s="3" t="s">
        <v>670</v>
      </c>
    </row>
    <row r="34" spans="1:6">
      <c r="A34" s="4" t="s">
        <v>671</v>
      </c>
      <c r="F34" s="6" t="n">
        <v>500000000</v>
      </c>
    </row>
    <row r="35" spans="1:6">
      <c r="A35" s="4" t="s">
        <v>688</v>
      </c>
      <c r="B35" s="7" t="n">
        <v>389700000</v>
      </c>
    </row>
    <row r="36" spans="1:6">
      <c r="A36" s="4" t="s">
        <v>700</v>
      </c>
    </row>
    <row r="37" spans="1:6">
      <c r="A37" s="3" t="s">
        <v>670</v>
      </c>
    </row>
    <row r="38" spans="1:6">
      <c r="A38" s="4" t="s">
        <v>420</v>
      </c>
      <c r="E38" s="7" t="n">
        <v>125000000</v>
      </c>
    </row>
    <row r="39" spans="1:6">
      <c r="A39" s="4" t="s">
        <v>671</v>
      </c>
      <c r="F39" s="7" t="n">
        <v>565000000</v>
      </c>
    </row>
    <row r="40" spans="1:6">
      <c r="A40" s="4" t="s">
        <v>701</v>
      </c>
      <c r="C40" s="7" t="n">
        <v>300000</v>
      </c>
    </row>
    <row r="41" spans="1:6">
      <c r="A41" s="4" t="s">
        <v>702</v>
      </c>
    </row>
    <row r="42" spans="1:6">
      <c r="A42" s="3" t="s">
        <v>670</v>
      </c>
    </row>
    <row r="43" spans="1:6">
      <c r="A43" s="4" t="s">
        <v>691</v>
      </c>
      <c r="B43" s="4" t="s">
        <v>703</v>
      </c>
    </row>
    <row r="44" spans="1:6">
      <c r="A44" s="4" t="s">
        <v>704</v>
      </c>
    </row>
    <row r="45" spans="1:6">
      <c r="A45" s="3" t="s">
        <v>670</v>
      </c>
    </row>
    <row r="46" spans="1:6">
      <c r="A46" s="4" t="s">
        <v>691</v>
      </c>
      <c r="B46" s="4" t="s">
        <v>7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7"/>
    <col customWidth="1" max="3" min="3" width="14"/>
    <col customWidth="1" max="4" min="4" width="14"/>
  </cols>
  <sheetData>
    <row r="1" spans="1:4">
      <c r="A1" s="1" t="s">
        <v>706</v>
      </c>
      <c r="B1" s="2" t="s">
        <v>1</v>
      </c>
    </row>
    <row r="2" spans="1:4">
      <c r="B2" s="2" t="s">
        <v>2</v>
      </c>
      <c r="C2" s="2" t="s">
        <v>63</v>
      </c>
      <c r="D2" s="2" t="s">
        <v>116</v>
      </c>
    </row>
    <row r="3" spans="1:4">
      <c r="A3" s="3" t="s">
        <v>257</v>
      </c>
    </row>
    <row r="4" spans="1:4">
      <c r="A4" s="4" t="s">
        <v>707</v>
      </c>
      <c r="B4" s="7" t="n">
        <v>6500</v>
      </c>
    </row>
    <row r="5" spans="1:4">
      <c r="A5" s="4" t="s">
        <v>708</v>
      </c>
      <c r="B5" s="7" t="n">
        <v>1300</v>
      </c>
    </row>
    <row r="6" spans="1:4">
      <c r="A6" s="4" t="s">
        <v>709</v>
      </c>
      <c r="C6" s="7" t="n">
        <v>2900</v>
      </c>
      <c r="D6" s="7" t="n">
        <v>3000</v>
      </c>
    </row>
    <row r="7" spans="1:4">
      <c r="A7" s="4" t="s">
        <v>710</v>
      </c>
      <c r="B7" s="4" t="s">
        <v>711</v>
      </c>
    </row>
    <row r="8" spans="1:4">
      <c r="A8" s="4" t="s">
        <v>712</v>
      </c>
      <c r="B8" s="4" t="s">
        <v>713</v>
      </c>
    </row>
    <row r="9" spans="1:4">
      <c r="A9" s="4" t="s">
        <v>714</v>
      </c>
      <c r="B9" s="7" t="n">
        <v>8700</v>
      </c>
    </row>
    <row r="10" spans="1:4">
      <c r="A10" s="4" t="s">
        <v>715</v>
      </c>
      <c r="B10" s="6" t="n">
        <v>6700</v>
      </c>
    </row>
    <row r="11" spans="1:4">
      <c r="A11" s="4" t="s">
        <v>716</v>
      </c>
      <c r="B11" s="7" t="n">
        <v>1400</v>
      </c>
      <c r="C11" s="7" t="n">
        <v>1300</v>
      </c>
      <c r="D11" s="7" t="n">
        <v>6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440</v>
      </c>
    </row>
    <row r="2" spans="1:3">
      <c r="A2" s="3" t="s">
        <v>257</v>
      </c>
    </row>
    <row r="3" spans="1:3">
      <c r="A3" s="4" t="s">
        <v>86</v>
      </c>
      <c r="B3" s="7" t="n">
        <v>3223</v>
      </c>
    </row>
    <row r="4" spans="1:3">
      <c r="A4" s="4" t="s">
        <v>93</v>
      </c>
      <c r="B4" s="6" t="n">
        <v>5865</v>
      </c>
    </row>
    <row r="5" spans="1:3">
      <c r="A5" s="4" t="s">
        <v>718</v>
      </c>
      <c r="B5" s="6" t="n">
        <v>9088</v>
      </c>
      <c r="C5" s="7" t="n">
        <v>9100</v>
      </c>
    </row>
    <row r="6" spans="1:3">
      <c r="A6" s="4" t="s">
        <v>604</v>
      </c>
      <c r="B6" s="6" t="n">
        <v>3614</v>
      </c>
    </row>
    <row r="7" spans="1:3">
      <c r="A7" s="4" t="s">
        <v>605</v>
      </c>
      <c r="B7" s="6" t="n">
        <v>1136</v>
      </c>
    </row>
    <row r="8" spans="1:3">
      <c r="A8" s="4" t="s">
        <v>606</v>
      </c>
      <c r="B8" s="6" t="n">
        <v>1264</v>
      </c>
    </row>
    <row r="9" spans="1:3">
      <c r="A9" s="4" t="s">
        <v>607</v>
      </c>
      <c r="B9" s="6" t="n">
        <v>1292</v>
      </c>
    </row>
    <row r="10" spans="1:3">
      <c r="A10" s="4" t="s">
        <v>608</v>
      </c>
      <c r="B10" s="6" t="n">
        <v>1319</v>
      </c>
    </row>
    <row r="11" spans="1:3">
      <c r="A11" s="4" t="s">
        <v>609</v>
      </c>
      <c r="B11" s="6" t="n">
        <v>1799</v>
      </c>
    </row>
    <row r="12" spans="1:3">
      <c r="A12" s="4" t="s">
        <v>157</v>
      </c>
      <c r="B12" s="6" t="n">
        <v>10424</v>
      </c>
    </row>
    <row r="13" spans="1:3">
      <c r="A13" s="4" t="s">
        <v>719</v>
      </c>
      <c r="B13" s="7" t="n">
        <v>-13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413</v>
      </c>
    </row>
    <row r="2" spans="1:2">
      <c r="A2" s="3" t="s">
        <v>721</v>
      </c>
    </row>
    <row r="3" spans="1:2">
      <c r="A3" s="4" t="s">
        <v>722</v>
      </c>
      <c r="B3" s="7" t="n">
        <v>3715</v>
      </c>
    </row>
    <row r="4" spans="1:2">
      <c r="A4" s="4" t="s">
        <v>723</v>
      </c>
      <c r="B4" s="6" t="n">
        <v>2275</v>
      </c>
    </row>
    <row r="5" spans="1:2">
      <c r="A5" s="4" t="s">
        <v>724</v>
      </c>
      <c r="B5" s="6" t="n">
        <v>4714</v>
      </c>
    </row>
    <row r="6" spans="1:2">
      <c r="A6" s="4" t="s">
        <v>725</v>
      </c>
      <c r="B6" s="6" t="n">
        <v>4817</v>
      </c>
    </row>
    <row r="7" spans="1:2">
      <c r="A7" s="4" t="s">
        <v>726</v>
      </c>
      <c r="B7" s="6" t="n">
        <v>4919</v>
      </c>
    </row>
    <row r="8" spans="1:2">
      <c r="A8" s="4" t="s">
        <v>727</v>
      </c>
      <c r="B8" s="6" t="n">
        <v>35418</v>
      </c>
    </row>
    <row r="9" spans="1:2">
      <c r="A9" s="4" t="s">
        <v>157</v>
      </c>
      <c r="B9" s="6" t="n">
        <v>55858</v>
      </c>
    </row>
    <row r="10" spans="1:2">
      <c r="A10" s="3" t="s">
        <v>728</v>
      </c>
    </row>
    <row r="11" spans="1:2">
      <c r="A11" s="4" t="s">
        <v>729</v>
      </c>
      <c r="B11" s="6" t="n">
        <v>-991</v>
      </c>
    </row>
    <row r="12" spans="1:2">
      <c r="A12" s="4" t="s">
        <v>730</v>
      </c>
      <c r="B12" s="6" t="n">
        <v>0</v>
      </c>
    </row>
    <row r="13" spans="1:2">
      <c r="A13" s="4" t="s">
        <v>731</v>
      </c>
      <c r="B13" s="6" t="n">
        <v>0</v>
      </c>
    </row>
    <row r="14" spans="1:2">
      <c r="A14" s="4" t="s">
        <v>732</v>
      </c>
      <c r="B14" s="6" t="n">
        <v>0</v>
      </c>
    </row>
    <row r="15" spans="1:2">
      <c r="A15" s="4" t="s">
        <v>733</v>
      </c>
      <c r="B15" s="6" t="n">
        <v>0</v>
      </c>
    </row>
    <row r="16" spans="1:2">
      <c r="A16" s="4" t="s">
        <v>734</v>
      </c>
      <c r="B16" s="6" t="n">
        <v>0</v>
      </c>
    </row>
    <row r="17" spans="1:2">
      <c r="A17" s="4" t="s">
        <v>735</v>
      </c>
      <c r="B17" s="6" t="n">
        <v>-991</v>
      </c>
    </row>
    <row r="18" spans="1:2">
      <c r="A18" s="3" t="s">
        <v>736</v>
      </c>
    </row>
    <row r="19" spans="1:2">
      <c r="A19" s="4" t="s">
        <v>737</v>
      </c>
      <c r="B19" s="6" t="n">
        <v>2724</v>
      </c>
    </row>
    <row r="20" spans="1:2">
      <c r="A20" s="4" t="s">
        <v>738</v>
      </c>
      <c r="B20" s="6" t="n">
        <v>2275</v>
      </c>
    </row>
    <row r="21" spans="1:2">
      <c r="A21" s="4" t="s">
        <v>739</v>
      </c>
      <c r="B21" s="6" t="n">
        <v>4714</v>
      </c>
    </row>
    <row r="22" spans="1:2">
      <c r="A22" s="4" t="s">
        <v>740</v>
      </c>
      <c r="B22" s="6" t="n">
        <v>4817</v>
      </c>
    </row>
    <row r="23" spans="1:2">
      <c r="A23" s="4" t="s">
        <v>741</v>
      </c>
      <c r="B23" s="6" t="n">
        <v>4919</v>
      </c>
    </row>
    <row r="24" spans="1:2">
      <c r="A24" s="4" t="s">
        <v>742</v>
      </c>
      <c r="B24" s="6" t="n">
        <v>35418</v>
      </c>
    </row>
    <row r="25" spans="1:2">
      <c r="A25" s="4" t="s">
        <v>743</v>
      </c>
      <c r="B25" s="6" t="n">
        <v>54867</v>
      </c>
    </row>
    <row r="26" spans="1:2">
      <c r="A26" s="3" t="s">
        <v>744</v>
      </c>
    </row>
    <row r="27" spans="1:2">
      <c r="A27" s="4" t="s">
        <v>745</v>
      </c>
      <c r="B27" s="6" t="n">
        <v>14759</v>
      </c>
    </row>
    <row r="28" spans="1:2">
      <c r="A28" s="4" t="s">
        <v>746</v>
      </c>
      <c r="B28" s="6" t="n">
        <v>6866</v>
      </c>
    </row>
    <row r="29" spans="1:2">
      <c r="A29" s="4" t="s">
        <v>747</v>
      </c>
      <c r="B29" s="6" t="n">
        <v>5150</v>
      </c>
    </row>
    <row r="30" spans="1:2">
      <c r="A30" s="4" t="s">
        <v>748</v>
      </c>
      <c r="B30" s="6" t="n">
        <v>3244</v>
      </c>
    </row>
    <row r="31" spans="1:2">
      <c r="A31" s="4" t="s">
        <v>749</v>
      </c>
      <c r="B31" s="6" t="n">
        <v>1500</v>
      </c>
    </row>
    <row r="32" spans="1:2">
      <c r="A32" s="4" t="s">
        <v>750</v>
      </c>
      <c r="B32" s="6" t="n">
        <v>5625</v>
      </c>
    </row>
    <row r="33" spans="1:2">
      <c r="A33" s="4" t="s">
        <v>751</v>
      </c>
      <c r="B33" s="6" t="n">
        <v>37144</v>
      </c>
    </row>
    <row r="34" spans="1:2">
      <c r="A34" s="3" t="s">
        <v>752</v>
      </c>
    </row>
    <row r="35" spans="1:2">
      <c r="A35" s="4" t="s">
        <v>753</v>
      </c>
      <c r="B35" s="6" t="n">
        <v>1250</v>
      </c>
    </row>
    <row r="36" spans="1:2">
      <c r="A36" s="4" t="s">
        <v>754</v>
      </c>
      <c r="B36" s="6" t="n">
        <v>1250</v>
      </c>
    </row>
    <row r="37" spans="1:2">
      <c r="A37" s="4" t="s">
        <v>755</v>
      </c>
      <c r="B37" s="6" t="n">
        <v>1250</v>
      </c>
    </row>
    <row r="38" spans="1:2">
      <c r="A38" s="4" t="s">
        <v>756</v>
      </c>
      <c r="B38" s="6" t="n">
        <v>1250</v>
      </c>
    </row>
    <row r="39" spans="1:2">
      <c r="A39" s="4" t="s">
        <v>757</v>
      </c>
      <c r="B39" s="6" t="n">
        <v>384688</v>
      </c>
    </row>
    <row r="40" spans="1:2">
      <c r="A40" s="4" t="s">
        <v>758</v>
      </c>
      <c r="B40" s="6" t="n">
        <v>0</v>
      </c>
    </row>
    <row r="41" spans="1:2">
      <c r="A41" s="4" t="s">
        <v>759</v>
      </c>
      <c r="B41" s="6" t="n">
        <v>389688</v>
      </c>
    </row>
    <row r="42" spans="1:2">
      <c r="A42" s="3" t="s">
        <v>760</v>
      </c>
    </row>
    <row r="43" spans="1:2">
      <c r="A43" s="4" t="s">
        <v>761</v>
      </c>
      <c r="B43" s="6" t="n">
        <v>10000</v>
      </c>
    </row>
    <row r="44" spans="1:2">
      <c r="A44" s="4" t="s">
        <v>762</v>
      </c>
      <c r="B44" s="6" t="n">
        <v>0</v>
      </c>
    </row>
    <row r="45" spans="1:2">
      <c r="A45" s="4" t="s">
        <v>763</v>
      </c>
      <c r="B45" s="6" t="n">
        <v>0</v>
      </c>
    </row>
    <row r="46" spans="1:2">
      <c r="A46" s="4" t="s">
        <v>764</v>
      </c>
      <c r="B46" s="6" t="n">
        <v>0</v>
      </c>
    </row>
    <row r="47" spans="1:2">
      <c r="A47" s="4" t="s">
        <v>765</v>
      </c>
      <c r="B47" s="6" t="n">
        <v>0</v>
      </c>
    </row>
    <row r="48" spans="1:2">
      <c r="A48" s="4" t="s">
        <v>766</v>
      </c>
      <c r="B48" s="6" t="n">
        <v>0</v>
      </c>
    </row>
    <row r="49" spans="1:2">
      <c r="A49" s="4" t="s">
        <v>767</v>
      </c>
      <c r="B49" s="6" t="n">
        <v>10000</v>
      </c>
    </row>
    <row r="50" spans="1:2">
      <c r="A50" s="3" t="s">
        <v>768</v>
      </c>
    </row>
    <row r="51" spans="1:2">
      <c r="A51" s="4" t="s">
        <v>769</v>
      </c>
      <c r="B51" s="6" t="n">
        <v>19507</v>
      </c>
    </row>
    <row r="52" spans="1:2">
      <c r="A52" s="4" t="s">
        <v>770</v>
      </c>
      <c r="B52" s="6" t="n">
        <v>19126</v>
      </c>
    </row>
    <row r="53" spans="1:2">
      <c r="A53" s="4" t="s">
        <v>771</v>
      </c>
      <c r="B53" s="6" t="n">
        <v>18920</v>
      </c>
    </row>
    <row r="54" spans="1:2">
      <c r="A54" s="4" t="s">
        <v>772</v>
      </c>
      <c r="B54" s="6" t="n">
        <v>18757</v>
      </c>
    </row>
    <row r="55" spans="1:2">
      <c r="A55" s="4" t="s">
        <v>773</v>
      </c>
      <c r="B55" s="6" t="n">
        <v>7793</v>
      </c>
    </row>
    <row r="56" spans="1:2">
      <c r="A56" s="4" t="s">
        <v>774</v>
      </c>
      <c r="B56" s="6" t="n">
        <v>0</v>
      </c>
    </row>
    <row r="57" spans="1:2">
      <c r="A57" s="4" t="s">
        <v>775</v>
      </c>
      <c r="B57" s="6" t="n">
        <v>84103</v>
      </c>
    </row>
    <row r="58" spans="1:2">
      <c r="A58" s="3" t="s">
        <v>776</v>
      </c>
    </row>
    <row r="59" spans="1:2">
      <c r="A59" s="4" t="s">
        <v>777</v>
      </c>
      <c r="B59" s="6" t="n">
        <v>48240</v>
      </c>
    </row>
    <row r="60" spans="1:2">
      <c r="A60" s="4" t="s">
        <v>778</v>
      </c>
      <c r="B60" s="6" t="n">
        <v>29517</v>
      </c>
    </row>
    <row r="61" spans="1:2">
      <c r="A61" s="4" t="s">
        <v>779</v>
      </c>
      <c r="B61" s="6" t="n">
        <v>30034</v>
      </c>
    </row>
    <row r="62" spans="1:2">
      <c r="A62" s="4" t="s">
        <v>780</v>
      </c>
      <c r="B62" s="6" t="n">
        <v>28068</v>
      </c>
    </row>
    <row r="63" spans="1:2">
      <c r="A63" s="4" t="s">
        <v>781</v>
      </c>
      <c r="B63" s="6" t="n">
        <v>398900</v>
      </c>
    </row>
    <row r="64" spans="1:2">
      <c r="A64" s="4" t="s">
        <v>782</v>
      </c>
      <c r="B64" s="6" t="n">
        <v>41043</v>
      </c>
    </row>
    <row r="65" spans="1:2">
      <c r="A65" s="4" t="s">
        <v>783</v>
      </c>
      <c r="B65" s="6" t="n">
        <v>575802</v>
      </c>
    </row>
    <row r="66" spans="1:2">
      <c r="A66" s="4" t="s">
        <v>784</v>
      </c>
      <c r="B66" s="6" t="n">
        <v>10424</v>
      </c>
    </row>
    <row r="67" spans="1:2">
      <c r="A67" s="4" t="s">
        <v>785</v>
      </c>
    </row>
    <row r="68" spans="1:2">
      <c r="A68" s="3" t="s">
        <v>776</v>
      </c>
    </row>
    <row r="69" spans="1:2">
      <c r="A69" s="4" t="s">
        <v>784</v>
      </c>
      <c r="B69" s="7" t="n">
        <v>45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787</v>
      </c>
    </row>
    <row r="3" spans="1:3">
      <c r="A3" s="3" t="s">
        <v>788</v>
      </c>
    </row>
    <row r="4" spans="1:3">
      <c r="A4" s="4" t="s">
        <v>789</v>
      </c>
      <c r="C4" s="7" t="n">
        <v>100000</v>
      </c>
    </row>
    <row r="5" spans="1:3">
      <c r="A5" s="4" t="s">
        <v>160</v>
      </c>
    </row>
    <row r="6" spans="1:3">
      <c r="A6" s="3" t="s">
        <v>788</v>
      </c>
    </row>
    <row r="7" spans="1:3">
      <c r="A7" s="4" t="s">
        <v>179</v>
      </c>
      <c r="B7" s="6" t="n">
        <v>1306</v>
      </c>
    </row>
    <row r="8" spans="1:3">
      <c r="A8" s="4" t="s">
        <v>180</v>
      </c>
      <c r="B8" s="7" t="n">
        <v>283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63</v>
      </c>
      <c r="D2" s="2" t="s">
        <v>116</v>
      </c>
    </row>
    <row r="3" spans="1:4">
      <c r="A3" s="3" t="s">
        <v>791</v>
      </c>
    </row>
    <row r="4" spans="1:4">
      <c r="A4" s="4" t="s">
        <v>792</v>
      </c>
      <c r="B4" s="7" t="n">
        <v>607595</v>
      </c>
      <c r="C4" s="7" t="n">
        <v>541387</v>
      </c>
      <c r="D4" s="7" t="n">
        <v>417019</v>
      </c>
    </row>
    <row r="5" spans="1:4">
      <c r="A5" s="4" t="s">
        <v>148</v>
      </c>
      <c r="B5" s="6" t="n">
        <v>174</v>
      </c>
      <c r="C5" s="6" t="n">
        <v>-442</v>
      </c>
      <c r="D5" s="6" t="n">
        <v>377</v>
      </c>
    </row>
    <row r="6" spans="1:4">
      <c r="A6" s="4" t="s">
        <v>793</v>
      </c>
      <c r="B6" s="6" t="n">
        <v>643515</v>
      </c>
      <c r="C6" s="6" t="n">
        <v>607595</v>
      </c>
      <c r="D6" s="6" t="n">
        <v>541387</v>
      </c>
    </row>
    <row r="7" spans="1:4">
      <c r="A7" s="4" t="s">
        <v>794</v>
      </c>
    </row>
    <row r="8" spans="1:4">
      <c r="A8" s="3" t="s">
        <v>791</v>
      </c>
    </row>
    <row r="9" spans="1:4">
      <c r="A9" s="4" t="s">
        <v>792</v>
      </c>
      <c r="B9" s="6" t="n">
        <v>0</v>
      </c>
      <c r="C9" s="6" t="n">
        <v>0</v>
      </c>
      <c r="D9" s="6" t="n">
        <v>-1</v>
      </c>
    </row>
    <row r="10" spans="1:4">
      <c r="A10" s="4" t="s">
        <v>148</v>
      </c>
      <c r="B10" s="6" t="n">
        <v>0</v>
      </c>
      <c r="C10" s="6" t="n">
        <v>0</v>
      </c>
      <c r="D10" s="6" t="n">
        <v>1</v>
      </c>
    </row>
    <row r="11" spans="1:4">
      <c r="A11" s="4" t="s">
        <v>793</v>
      </c>
      <c r="B11" s="6" t="n">
        <v>0</v>
      </c>
      <c r="C11" s="6" t="n">
        <v>0</v>
      </c>
      <c r="D11" s="6" t="n">
        <v>0</v>
      </c>
    </row>
    <row r="12" spans="1:4">
      <c r="A12" s="4" t="s">
        <v>578</v>
      </c>
    </row>
    <row r="13" spans="1:4">
      <c r="A13" s="3" t="s">
        <v>791</v>
      </c>
    </row>
    <row r="14" spans="1:4">
      <c r="A14" s="4" t="s">
        <v>792</v>
      </c>
      <c r="B14" s="6" t="n">
        <v>-446</v>
      </c>
      <c r="C14" s="6" t="n">
        <v>-4</v>
      </c>
      <c r="D14" s="6" t="n">
        <v>-380</v>
      </c>
    </row>
    <row r="15" spans="1:4">
      <c r="A15" s="4" t="s">
        <v>148</v>
      </c>
      <c r="B15" s="6" t="n">
        <v>174</v>
      </c>
      <c r="C15" s="6" t="n">
        <v>-442</v>
      </c>
      <c r="D15" s="6" t="n">
        <v>376</v>
      </c>
    </row>
    <row r="16" spans="1:4">
      <c r="A16" s="4" t="s">
        <v>793</v>
      </c>
      <c r="B16" s="6" t="n">
        <v>-272</v>
      </c>
      <c r="C16" s="6" t="n">
        <v>-446</v>
      </c>
      <c r="D16" s="6" t="n">
        <v>-4</v>
      </c>
    </row>
    <row r="17" spans="1:4">
      <c r="A17" s="4" t="s">
        <v>159</v>
      </c>
    </row>
    <row r="18" spans="1:4">
      <c r="A18" s="3" t="s">
        <v>791</v>
      </c>
    </row>
    <row r="19" spans="1:4">
      <c r="A19" s="4" t="s">
        <v>792</v>
      </c>
      <c r="B19" s="6" t="n">
        <v>-446</v>
      </c>
      <c r="C19" s="6" t="n">
        <v>-4</v>
      </c>
      <c r="D19" s="6" t="n">
        <v>-381</v>
      </c>
    </row>
    <row r="20" spans="1:4">
      <c r="A20" s="4" t="s">
        <v>148</v>
      </c>
      <c r="B20" s="6" t="n">
        <v>174</v>
      </c>
      <c r="C20" s="6" t="n">
        <v>-442</v>
      </c>
      <c r="D20" s="6" t="n">
        <v>377</v>
      </c>
    </row>
    <row r="21" spans="1:4">
      <c r="A21" s="4" t="s">
        <v>793</v>
      </c>
      <c r="B21" s="7" t="n">
        <v>-272</v>
      </c>
      <c r="C21" s="7" t="n">
        <v>-446</v>
      </c>
      <c r="D21" s="7" t="n">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0"/>
  </cols>
  <sheetData>
    <row r="1" spans="1:2">
      <c r="A1" s="1" t="s">
        <v>795</v>
      </c>
      <c r="B1" s="2" t="s">
        <v>796</v>
      </c>
    </row>
    <row r="2" spans="1:2">
      <c r="A2" s="3" t="s">
        <v>266</v>
      </c>
    </row>
    <row r="3" spans="1:2">
      <c r="A3" s="4" t="s">
        <v>797</v>
      </c>
      <c r="B3" s="6" t="n">
        <v>10806231</v>
      </c>
    </row>
    <row r="4" spans="1:2">
      <c r="A4" s="4" t="s">
        <v>798</v>
      </c>
      <c r="B4" s="6" t="n">
        <v>2971002</v>
      </c>
    </row>
    <row r="5" spans="1:2">
      <c r="A5" s="4" t="s">
        <v>799</v>
      </c>
      <c r="B5" s="6" t="n">
        <v>2747970</v>
      </c>
    </row>
    <row r="6" spans="1:2">
      <c r="A6" s="4" t="s">
        <v>800</v>
      </c>
      <c r="B6" s="6" t="n">
        <v>50284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1</v>
      </c>
      <c r="B1" s="2" t="s">
        <v>1</v>
      </c>
    </row>
    <row r="2" spans="1:4">
      <c r="B2" s="2" t="s">
        <v>2</v>
      </c>
      <c r="C2" s="2" t="s">
        <v>63</v>
      </c>
      <c r="D2" s="2" t="s">
        <v>116</v>
      </c>
    </row>
    <row r="3" spans="1:4">
      <c r="A3" s="4" t="s">
        <v>802</v>
      </c>
    </row>
    <row r="4" spans="1:4">
      <c r="A4" s="3" t="s">
        <v>803</v>
      </c>
    </row>
    <row r="5" spans="1:4">
      <c r="A5" s="4" t="s">
        <v>804</v>
      </c>
      <c r="B5" s="6" t="n">
        <v>2447939</v>
      </c>
    </row>
    <row r="6" spans="1:4">
      <c r="A6" s="4" t="s">
        <v>805</v>
      </c>
      <c r="B6" s="6" t="n">
        <v>280135</v>
      </c>
    </row>
    <row r="7" spans="1:4">
      <c r="A7" s="4" t="s">
        <v>806</v>
      </c>
      <c r="B7" s="6" t="n">
        <v>-265490</v>
      </c>
    </row>
    <row r="8" spans="1:4">
      <c r="A8" s="4" t="s">
        <v>807</v>
      </c>
      <c r="B8" s="6" t="n">
        <v>-9995</v>
      </c>
    </row>
    <row r="9" spans="1:4">
      <c r="A9" s="4" t="s">
        <v>808</v>
      </c>
      <c r="B9" s="6" t="n">
        <v>1614307</v>
      </c>
      <c r="C9" s="6" t="n">
        <v>2447939</v>
      </c>
    </row>
    <row r="10" spans="1:4">
      <c r="A10" s="4" t="s">
        <v>809</v>
      </c>
      <c r="B10" s="6" t="n">
        <v>752375</v>
      </c>
    </row>
    <row r="11" spans="1:4">
      <c r="A11" s="4" t="s">
        <v>810</v>
      </c>
      <c r="B11" s="6" t="n">
        <v>1559047</v>
      </c>
    </row>
    <row r="12" spans="1:4">
      <c r="A12" s="3" t="s">
        <v>811</v>
      </c>
    </row>
    <row r="13" spans="1:4">
      <c r="A13" s="4" t="s">
        <v>812</v>
      </c>
      <c r="B13" s="9" t="n">
        <v>14.62</v>
      </c>
    </row>
    <row r="14" spans="1:4">
      <c r="A14" s="4" t="s">
        <v>813</v>
      </c>
      <c r="B14" s="10" t="n">
        <v>27.38</v>
      </c>
    </row>
    <row r="15" spans="1:4">
      <c r="A15" s="4" t="s">
        <v>814</v>
      </c>
      <c r="B15" s="10" t="n">
        <v>17.1</v>
      </c>
    </row>
    <row r="16" spans="1:4">
      <c r="A16" s="4" t="s">
        <v>815</v>
      </c>
      <c r="B16" s="9" t="n">
        <v>8.630000000000001</v>
      </c>
    </row>
    <row r="17" spans="1:4">
      <c r="A17" s="4" t="s">
        <v>816</v>
      </c>
      <c r="B17" s="6" t="n">
        <v>838282</v>
      </c>
    </row>
    <row r="18" spans="1:4">
      <c r="A18" s="4" t="s">
        <v>817</v>
      </c>
      <c r="B18" s="9" t="n">
        <v>9.42</v>
      </c>
    </row>
    <row r="19" spans="1:4">
      <c r="A19" s="4" t="s">
        <v>818</v>
      </c>
      <c r="B19" s="10" t="n">
        <v>19.16</v>
      </c>
      <c r="C19" s="9" t="n">
        <v>14.62</v>
      </c>
    </row>
    <row r="20" spans="1:4">
      <c r="A20" s="4" t="s">
        <v>819</v>
      </c>
      <c r="B20" s="10" t="n">
        <v>15.12</v>
      </c>
    </row>
    <row r="21" spans="1:4">
      <c r="A21" s="4" t="s">
        <v>820</v>
      </c>
      <c r="B21" s="9" t="n">
        <v>18.91</v>
      </c>
    </row>
    <row r="22" spans="1:4">
      <c r="A22" s="4" t="s">
        <v>821</v>
      </c>
      <c r="B22" s="7" t="n">
        <v>11612</v>
      </c>
    </row>
    <row r="23" spans="1:4">
      <c r="A23" s="4" t="s">
        <v>822</v>
      </c>
      <c r="B23" s="6" t="n">
        <v>8288</v>
      </c>
    </row>
    <row r="24" spans="1:4">
      <c r="A24" s="4" t="s">
        <v>823</v>
      </c>
      <c r="B24" s="7" t="n">
        <v>11572</v>
      </c>
    </row>
    <row r="25" spans="1:4">
      <c r="A25" s="4" t="s">
        <v>824</v>
      </c>
      <c r="B25" s="4" t="s">
        <v>711</v>
      </c>
    </row>
    <row r="26" spans="1:4">
      <c r="A26" s="4" t="s">
        <v>825</v>
      </c>
      <c r="B26" s="4" t="s">
        <v>826</v>
      </c>
    </row>
    <row r="27" spans="1:4">
      <c r="A27" s="4" t="s">
        <v>827</v>
      </c>
      <c r="B27" s="4" t="s">
        <v>828</v>
      </c>
    </row>
    <row r="28" spans="1:4">
      <c r="A28" s="4" t="s">
        <v>829</v>
      </c>
    </row>
    <row r="29" spans="1:4">
      <c r="A29" s="3" t="s">
        <v>830</v>
      </c>
    </row>
    <row r="30" spans="1:4">
      <c r="A30" s="4" t="s">
        <v>831</v>
      </c>
      <c r="B30" s="6" t="n">
        <v>862935</v>
      </c>
    </row>
    <row r="31" spans="1:4">
      <c r="A31" s="4" t="s">
        <v>832</v>
      </c>
      <c r="B31" s="6" t="n">
        <v>1055206</v>
      </c>
    </row>
    <row r="32" spans="1:4">
      <c r="A32" s="4" t="s">
        <v>833</v>
      </c>
      <c r="B32" s="6" t="n">
        <v>-193368</v>
      </c>
    </row>
    <row r="33" spans="1:4">
      <c r="A33" s="4" t="s">
        <v>834</v>
      </c>
      <c r="B33" s="6" t="n">
        <v>-368078</v>
      </c>
    </row>
    <row r="34" spans="1:4">
      <c r="A34" s="4" t="s">
        <v>835</v>
      </c>
      <c r="B34" s="6" t="n">
        <v>1356695</v>
      </c>
      <c r="C34" s="6" t="n">
        <v>862935</v>
      </c>
    </row>
    <row r="35" spans="1:4">
      <c r="A35" s="4" t="s">
        <v>836</v>
      </c>
      <c r="B35" s="6" t="n">
        <v>1188923</v>
      </c>
    </row>
    <row r="36" spans="1:4">
      <c r="A36" s="3" t="s">
        <v>837</v>
      </c>
    </row>
    <row r="37" spans="1:4">
      <c r="A37" s="4" t="s">
        <v>838</v>
      </c>
      <c r="B37" s="9" t="n">
        <v>21.78</v>
      </c>
    </row>
    <row r="38" spans="1:4">
      <c r="A38" s="4" t="s">
        <v>839</v>
      </c>
      <c r="B38" s="10" t="n">
        <v>28.89</v>
      </c>
      <c r="C38" s="9" t="n">
        <v>26.89</v>
      </c>
      <c r="D38" s="9" t="n">
        <v>18.39</v>
      </c>
    </row>
    <row r="39" spans="1:4">
      <c r="A39" s="4" t="s">
        <v>840</v>
      </c>
      <c r="B39" s="10" t="n">
        <v>23.86</v>
      </c>
    </row>
    <row r="40" spans="1:4">
      <c r="A40" s="4" t="s">
        <v>841</v>
      </c>
      <c r="B40" s="10" t="n">
        <v>17.3</v>
      </c>
    </row>
    <row r="41" spans="1:4">
      <c r="A41" s="4" t="s">
        <v>842</v>
      </c>
      <c r="B41" s="10" t="n">
        <v>28.22</v>
      </c>
      <c r="C41" s="9" t="n">
        <v>21.78</v>
      </c>
    </row>
    <row r="42" spans="1:4">
      <c r="A42" s="4" t="s">
        <v>843</v>
      </c>
      <c r="B42" s="9" t="n">
        <v>28.17</v>
      </c>
    </row>
    <row r="43" spans="1:4">
      <c r="A43" s="3" t="s">
        <v>844</v>
      </c>
    </row>
    <row r="44" spans="1:4">
      <c r="A44" s="4" t="s">
        <v>821</v>
      </c>
      <c r="B44" s="7" t="n">
        <v>35466</v>
      </c>
    </row>
    <row r="45" spans="1:4">
      <c r="A45" s="4" t="s">
        <v>823</v>
      </c>
      <c r="B45" s="7" t="n">
        <v>31078</v>
      </c>
    </row>
    <row r="46" spans="1:4">
      <c r="A46" s="4" t="s">
        <v>824</v>
      </c>
      <c r="B46" s="4" t="s">
        <v>845</v>
      </c>
    </row>
    <row r="47" spans="1:4">
      <c r="A47" s="4" t="s">
        <v>827</v>
      </c>
      <c r="B47" s="4" t="s">
        <v>8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63</v>
      </c>
      <c r="D2" s="2" t="s">
        <v>116</v>
      </c>
    </row>
    <row r="3" spans="1:4">
      <c r="A3" s="4" t="s">
        <v>848</v>
      </c>
    </row>
    <row r="4" spans="1:4">
      <c r="A4" s="3" t="s">
        <v>788</v>
      </c>
    </row>
    <row r="5" spans="1:4">
      <c r="A5" s="4" t="s">
        <v>849</v>
      </c>
      <c r="B5" s="9" t="n">
        <v>8.880000000000001</v>
      </c>
      <c r="C5" s="9" t="n">
        <v>7.68</v>
      </c>
      <c r="D5" s="9" t="n">
        <v>6.25</v>
      </c>
    </row>
    <row r="6" spans="1:4">
      <c r="A6" s="4" t="s">
        <v>850</v>
      </c>
      <c r="B6" s="7" t="n">
        <v>17674</v>
      </c>
      <c r="C6" s="7" t="n">
        <v>27759</v>
      </c>
      <c r="D6" s="7" t="n">
        <v>44405</v>
      </c>
    </row>
    <row r="7" spans="1:4">
      <c r="A7" s="4" t="s">
        <v>851</v>
      </c>
      <c r="B7" s="7" t="n">
        <v>2593</v>
      </c>
      <c r="C7" s="7" t="n">
        <v>4142</v>
      </c>
      <c r="D7" s="7" t="n">
        <v>5566</v>
      </c>
    </row>
    <row r="8" spans="1:4">
      <c r="A8" s="4" t="s">
        <v>829</v>
      </c>
    </row>
    <row r="9" spans="1:4">
      <c r="A9" s="3" t="s">
        <v>788</v>
      </c>
    </row>
    <row r="10" spans="1:4">
      <c r="A10" s="4" t="s">
        <v>852</v>
      </c>
      <c r="B10" s="9" t="n">
        <v>28.89</v>
      </c>
      <c r="C10" s="9" t="n">
        <v>26.89</v>
      </c>
      <c r="D10" s="9" t="n">
        <v>18.39</v>
      </c>
    </row>
    <row r="11" spans="1:4">
      <c r="A11" s="4" t="s">
        <v>853</v>
      </c>
      <c r="B11" s="7" t="n">
        <v>10679</v>
      </c>
      <c r="C11" s="7" t="n">
        <v>16452</v>
      </c>
      <c r="D11" s="7" t="n">
        <v>14642</v>
      </c>
    </row>
    <row r="12" spans="1:4">
      <c r="A12" s="4" t="s">
        <v>854</v>
      </c>
      <c r="B12" s="7" t="n">
        <v>6368</v>
      </c>
      <c r="C12" s="7" t="n">
        <v>6069</v>
      </c>
      <c r="D12" s="7" t="n">
        <v>64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3</v>
      </c>
      <c r="D2" s="2" t="s">
        <v>116</v>
      </c>
    </row>
    <row r="3" spans="1:4">
      <c r="A3" s="3" t="s">
        <v>856</v>
      </c>
    </row>
    <row r="4" spans="1:4">
      <c r="A4" s="4" t="s">
        <v>857</v>
      </c>
      <c r="B4" s="7" t="n">
        <v>16300</v>
      </c>
      <c r="C4" s="7" t="n">
        <v>13253</v>
      </c>
      <c r="D4" s="7" t="n">
        <v>12801</v>
      </c>
    </row>
    <row r="5" spans="1:4">
      <c r="A5" s="4" t="s">
        <v>858</v>
      </c>
    </row>
    <row r="6" spans="1:4">
      <c r="A6" s="3" t="s">
        <v>856</v>
      </c>
    </row>
    <row r="7" spans="1:4">
      <c r="A7" s="4" t="s">
        <v>857</v>
      </c>
      <c r="B7" s="6" t="n">
        <v>4082</v>
      </c>
      <c r="C7" s="6" t="n">
        <v>1467</v>
      </c>
      <c r="D7" s="6" t="n">
        <v>774</v>
      </c>
    </row>
    <row r="8" spans="1:4">
      <c r="A8" s="4" t="s">
        <v>859</v>
      </c>
    </row>
    <row r="9" spans="1:4">
      <c r="A9" s="3" t="s">
        <v>856</v>
      </c>
    </row>
    <row r="10" spans="1:4">
      <c r="A10" s="4" t="s">
        <v>857</v>
      </c>
      <c r="B10" s="6" t="n">
        <v>715</v>
      </c>
      <c r="C10" s="6" t="n">
        <v>766</v>
      </c>
      <c r="D10" s="6" t="n">
        <v>984</v>
      </c>
    </row>
    <row r="11" spans="1:4">
      <c r="A11" s="4" t="s">
        <v>860</v>
      </c>
    </row>
    <row r="12" spans="1:4">
      <c r="A12" s="3" t="s">
        <v>856</v>
      </c>
    </row>
    <row r="13" spans="1:4">
      <c r="A13" s="4" t="s">
        <v>857</v>
      </c>
      <c r="B13" s="6" t="n">
        <v>346</v>
      </c>
      <c r="C13" s="6" t="n">
        <v>2424</v>
      </c>
      <c r="D13" s="6" t="n">
        <v>2376</v>
      </c>
    </row>
    <row r="14" spans="1:4">
      <c r="A14" s="4" t="s">
        <v>861</v>
      </c>
    </row>
    <row r="15" spans="1:4">
      <c r="A15" s="3" t="s">
        <v>856</v>
      </c>
    </row>
    <row r="16" spans="1:4">
      <c r="A16" s="4" t="s">
        <v>857</v>
      </c>
      <c r="B16" s="6" t="n">
        <v>11157</v>
      </c>
      <c r="C16" s="6" t="n">
        <v>8596</v>
      </c>
      <c r="D16" s="6" t="n">
        <v>7519</v>
      </c>
    </row>
    <row r="17" spans="1:4">
      <c r="A17" s="4" t="s">
        <v>862</v>
      </c>
    </row>
    <row r="18" spans="1:4">
      <c r="A18" s="3" t="s">
        <v>856</v>
      </c>
    </row>
    <row r="19" spans="1:4">
      <c r="A19" s="4" t="s">
        <v>857</v>
      </c>
      <c r="B19" s="7" t="n">
        <v>0</v>
      </c>
      <c r="C19" s="7" t="n">
        <v>0</v>
      </c>
      <c r="D19" s="7" t="n">
        <v>11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5"/>
  </cols>
  <sheetData>
    <row r="1" spans="1:4">
      <c r="A1" s="1" t="s">
        <v>863</v>
      </c>
      <c r="B1" s="2" t="s">
        <v>1</v>
      </c>
    </row>
    <row r="2" spans="1:4">
      <c r="B2" s="2" t="s">
        <v>864</v>
      </c>
      <c r="C2" s="2" t="s">
        <v>63</v>
      </c>
      <c r="D2" s="2" t="s">
        <v>116</v>
      </c>
    </row>
    <row r="3" spans="1:4">
      <c r="A3" s="3" t="s">
        <v>788</v>
      </c>
    </row>
    <row r="4" spans="1:4">
      <c r="A4" s="4" t="s">
        <v>865</v>
      </c>
      <c r="B4" s="4" t="s">
        <v>683</v>
      </c>
    </row>
    <row r="5" spans="1:4">
      <c r="A5" s="4" t="s">
        <v>848</v>
      </c>
    </row>
    <row r="6" spans="1:4">
      <c r="A6" s="3" t="s">
        <v>788</v>
      </c>
    </row>
    <row r="7" spans="1:4">
      <c r="A7" s="4" t="s">
        <v>865</v>
      </c>
      <c r="B7" s="4" t="s">
        <v>683</v>
      </c>
      <c r="C7" s="4" t="s">
        <v>683</v>
      </c>
      <c r="D7" s="4" t="s">
        <v>683</v>
      </c>
    </row>
    <row r="8" spans="1:4">
      <c r="A8" s="4" t="s">
        <v>866</v>
      </c>
      <c r="B8" s="4" t="s">
        <v>867</v>
      </c>
      <c r="C8" s="4" t="s">
        <v>867</v>
      </c>
      <c r="D8" s="4" t="s">
        <v>826</v>
      </c>
    </row>
    <row r="9" spans="1:4">
      <c r="A9" s="4" t="s">
        <v>868</v>
      </c>
    </row>
    <row r="10" spans="1:4">
      <c r="A10" s="3" t="s">
        <v>788</v>
      </c>
    </row>
    <row r="11" spans="1:4">
      <c r="A11" s="4" t="s">
        <v>869</v>
      </c>
      <c r="B11" s="4" t="s">
        <v>870</v>
      </c>
      <c r="C11" s="4" t="s">
        <v>871</v>
      </c>
      <c r="D11" s="4" t="s">
        <v>872</v>
      </c>
    </row>
    <row r="12" spans="1:4">
      <c r="A12" s="4" t="s">
        <v>873</v>
      </c>
      <c r="B12" s="4" t="s">
        <v>874</v>
      </c>
      <c r="C12" s="4" t="s">
        <v>874</v>
      </c>
      <c r="D12" s="4" t="s">
        <v>875</v>
      </c>
    </row>
    <row r="13" spans="1:4">
      <c r="A13" s="4" t="s">
        <v>876</v>
      </c>
    </row>
    <row r="14" spans="1:4">
      <c r="A14" s="3" t="s">
        <v>788</v>
      </c>
    </row>
    <row r="15" spans="1:4">
      <c r="A15" s="4" t="s">
        <v>869</v>
      </c>
      <c r="B15" s="4" t="s">
        <v>877</v>
      </c>
      <c r="C15" s="4" t="s">
        <v>878</v>
      </c>
      <c r="D15" s="4" t="s">
        <v>879</v>
      </c>
    </row>
    <row r="16" spans="1:4">
      <c r="A16" s="4" t="s">
        <v>873</v>
      </c>
      <c r="B16" s="4" t="s">
        <v>880</v>
      </c>
      <c r="C16" s="4" t="s">
        <v>880</v>
      </c>
      <c r="D16" s="4" t="s">
        <v>8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882</v>
      </c>
      <c r="B1" s="2" t="s">
        <v>1</v>
      </c>
    </row>
    <row r="2" spans="1:2">
      <c r="B2" s="2" t="s">
        <v>413</v>
      </c>
    </row>
    <row r="3" spans="1:2">
      <c r="A3" s="3" t="s">
        <v>788</v>
      </c>
    </row>
    <row r="4" spans="1:2">
      <c r="A4" s="4" t="s">
        <v>883</v>
      </c>
      <c r="B4" s="7" t="n">
        <v>20521</v>
      </c>
    </row>
    <row r="5" spans="1:2">
      <c r="A5" s="4" t="s">
        <v>884</v>
      </c>
      <c r="B5" s="4" t="s">
        <v>885</v>
      </c>
    </row>
    <row r="6" spans="1:2">
      <c r="A6" s="4" t="s">
        <v>802</v>
      </c>
    </row>
    <row r="7" spans="1:2">
      <c r="A7" s="3" t="s">
        <v>788</v>
      </c>
    </row>
    <row r="8" spans="1:2">
      <c r="A8" s="4" t="s">
        <v>883</v>
      </c>
      <c r="B8" s="7" t="n">
        <v>1544</v>
      </c>
    </row>
    <row r="9" spans="1:2">
      <c r="A9" s="4" t="s">
        <v>884</v>
      </c>
      <c r="B9" s="4" t="s">
        <v>886</v>
      </c>
    </row>
    <row r="10" spans="1:2">
      <c r="A10" s="4" t="s">
        <v>829</v>
      </c>
    </row>
    <row r="11" spans="1:2">
      <c r="A11" s="3" t="s">
        <v>788</v>
      </c>
    </row>
    <row r="12" spans="1:2">
      <c r="A12" s="4" t="s">
        <v>883</v>
      </c>
      <c r="B12" s="7" t="n">
        <v>18977</v>
      </c>
    </row>
    <row r="13" spans="1:2">
      <c r="A13" s="4" t="s">
        <v>884</v>
      </c>
      <c r="B13" s="4" t="s">
        <v>8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88</v>
      </c>
      <c r="B1" s="2" t="s">
        <v>1</v>
      </c>
    </row>
    <row r="2" spans="1:3">
      <c r="B2" s="2" t="s">
        <v>2</v>
      </c>
      <c r="C2" s="2" t="s">
        <v>424</v>
      </c>
    </row>
    <row r="3" spans="1:3">
      <c r="A3" s="3" t="s">
        <v>788</v>
      </c>
    </row>
    <row r="4" spans="1:3">
      <c r="A4" s="4" t="s">
        <v>865</v>
      </c>
      <c r="B4" s="4" t="s">
        <v>683</v>
      </c>
    </row>
    <row r="5" spans="1:3">
      <c r="A5" s="4" t="s">
        <v>889</v>
      </c>
      <c r="B5" s="6" t="n">
        <v>5028497</v>
      </c>
    </row>
    <row r="6" spans="1:3">
      <c r="A6" s="4" t="s">
        <v>890</v>
      </c>
    </row>
    <row r="7" spans="1:3">
      <c r="A7" s="3" t="s">
        <v>788</v>
      </c>
    </row>
    <row r="8" spans="1:3">
      <c r="A8" s="4" t="s">
        <v>889</v>
      </c>
      <c r="B8" s="6" t="n">
        <v>700000</v>
      </c>
      <c r="C8" s="6" t="n">
        <v>24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1</v>
      </c>
      <c r="B1" s="2" t="s">
        <v>1</v>
      </c>
    </row>
    <row r="2" spans="1:4">
      <c r="B2" s="2" t="s">
        <v>2</v>
      </c>
      <c r="C2" s="2" t="s">
        <v>63</v>
      </c>
      <c r="D2" s="2" t="s">
        <v>116</v>
      </c>
    </row>
    <row r="3" spans="1:4">
      <c r="A3" s="3" t="s">
        <v>269</v>
      </c>
    </row>
    <row r="4" spans="1:4">
      <c r="A4" s="4" t="s">
        <v>892</v>
      </c>
      <c r="B4" s="7" t="n">
        <v>19017</v>
      </c>
      <c r="C4" s="7" t="n">
        <v>15610</v>
      </c>
      <c r="D4" s="7" t="n">
        <v>21211</v>
      </c>
    </row>
    <row r="5" spans="1:4">
      <c r="A5" s="4" t="s">
        <v>893</v>
      </c>
      <c r="B5" s="6" t="n">
        <v>1042</v>
      </c>
      <c r="C5" s="6" t="n">
        <v>2367</v>
      </c>
      <c r="D5" s="6" t="n">
        <v>21534</v>
      </c>
    </row>
    <row r="6" spans="1:4">
      <c r="A6" s="4" t="s">
        <v>192</v>
      </c>
      <c r="B6" s="6" t="n">
        <v>228</v>
      </c>
      <c r="C6" s="6" t="n">
        <v>163</v>
      </c>
      <c r="D6" s="6" t="n">
        <v>1947</v>
      </c>
    </row>
    <row r="7" spans="1:4">
      <c r="A7" s="4" t="s">
        <v>894</v>
      </c>
      <c r="B7" s="6" t="n">
        <v>-449</v>
      </c>
      <c r="C7" s="6" t="n">
        <v>-349</v>
      </c>
      <c r="D7" s="6" t="n">
        <v>-110</v>
      </c>
    </row>
    <row r="8" spans="1:4">
      <c r="A8" s="4" t="s">
        <v>194</v>
      </c>
      <c r="B8" s="6" t="n">
        <v>-3256</v>
      </c>
      <c r="C8" s="6" t="n">
        <v>0</v>
      </c>
      <c r="D8" s="6" t="n">
        <v>0</v>
      </c>
    </row>
    <row r="9" spans="1:4">
      <c r="A9" s="4" t="s">
        <v>172</v>
      </c>
      <c r="B9" s="6" t="n">
        <v>333</v>
      </c>
      <c r="C9" s="6" t="n">
        <v>-1994</v>
      </c>
      <c r="D9" s="6" t="n">
        <v>-31</v>
      </c>
    </row>
    <row r="10" spans="1:4">
      <c r="A10" s="4" t="s">
        <v>133</v>
      </c>
      <c r="B10" s="7" t="n">
        <v>16915</v>
      </c>
      <c r="C10" s="7" t="n">
        <v>15797</v>
      </c>
      <c r="D10" s="7" t="n">
        <v>445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5</v>
      </c>
      <c r="B1" s="2" t="s">
        <v>1</v>
      </c>
    </row>
    <row r="2" spans="1:4">
      <c r="B2" s="2" t="s">
        <v>2</v>
      </c>
      <c r="C2" s="2" t="s">
        <v>63</v>
      </c>
      <c r="D2" s="2" t="s">
        <v>116</v>
      </c>
    </row>
    <row r="3" spans="1:4">
      <c r="A3" s="3" t="s">
        <v>269</v>
      </c>
    </row>
    <row r="4" spans="1:4">
      <c r="A4" s="4" t="s">
        <v>896</v>
      </c>
      <c r="B4" s="7" t="n">
        <v>0</v>
      </c>
      <c r="C4" s="7" t="n">
        <v>1534</v>
      </c>
      <c r="D4" s="7" t="n">
        <v>20445</v>
      </c>
    </row>
    <row r="5" spans="1:4">
      <c r="A5" s="4" t="s">
        <v>506</v>
      </c>
      <c r="B5" s="7" t="n">
        <v>3300</v>
      </c>
      <c r="C5" s="7" t="n">
        <v>21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7</v>
      </c>
      <c r="B1" s="2" t="s">
        <v>1</v>
      </c>
    </row>
    <row r="2" spans="1:4">
      <c r="B2" s="2" t="s">
        <v>2</v>
      </c>
      <c r="C2" s="2" t="s">
        <v>63</v>
      </c>
      <c r="D2" s="2" t="s">
        <v>116</v>
      </c>
    </row>
    <row r="3" spans="1:4">
      <c r="A3" s="3" t="s">
        <v>898</v>
      </c>
    </row>
    <row r="4" spans="1:4">
      <c r="A4" s="4" t="s">
        <v>899</v>
      </c>
      <c r="B4" s="5" t="n">
        <v>2.4</v>
      </c>
      <c r="C4" s="5" t="n">
        <v>1.9</v>
      </c>
      <c r="D4" s="5" t="n">
        <v>1.6</v>
      </c>
    </row>
    <row r="5" spans="1:4">
      <c r="A5" s="4" t="s">
        <v>900</v>
      </c>
    </row>
    <row r="6" spans="1:4">
      <c r="A6" s="3" t="s">
        <v>898</v>
      </c>
    </row>
    <row r="7" spans="1:4">
      <c r="A7" s="4" t="s">
        <v>901</v>
      </c>
      <c r="B7" s="4" t="s">
        <v>902</v>
      </c>
    </row>
    <row r="8" spans="1:4">
      <c r="A8" s="4" t="s">
        <v>903</v>
      </c>
    </row>
    <row r="9" spans="1:4">
      <c r="A9" s="3" t="s">
        <v>898</v>
      </c>
    </row>
    <row r="10" spans="1:4">
      <c r="A10" s="4" t="s">
        <v>901</v>
      </c>
      <c r="B10" s="4" t="s">
        <v>9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3</v>
      </c>
      <c r="D2" s="2" t="s">
        <v>116</v>
      </c>
    </row>
    <row r="3" spans="1:4">
      <c r="A3" s="3" t="s">
        <v>275</v>
      </c>
    </row>
    <row r="4" spans="1:4">
      <c r="A4" s="4" t="s">
        <v>906</v>
      </c>
      <c r="B4" s="7" t="n">
        <v>-18088</v>
      </c>
      <c r="C4" s="7" t="n">
        <v>51385</v>
      </c>
      <c r="D4" s="7" t="n">
        <v>3293</v>
      </c>
    </row>
    <row r="5" spans="1:4">
      <c r="A5" s="4" t="s">
        <v>907</v>
      </c>
      <c r="B5" s="6" t="n">
        <v>1182</v>
      </c>
      <c r="C5" s="6" t="n">
        <v>495</v>
      </c>
      <c r="D5" s="6" t="n">
        <v>193</v>
      </c>
    </row>
    <row r="6" spans="1:4">
      <c r="A6" s="4" t="s">
        <v>134</v>
      </c>
      <c r="B6" s="7" t="n">
        <v>-16906</v>
      </c>
      <c r="C6" s="7" t="n">
        <v>51880</v>
      </c>
      <c r="D6" s="7" t="n">
        <v>34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3</v>
      </c>
      <c r="D2" s="2" t="s">
        <v>116</v>
      </c>
    </row>
    <row r="3" spans="1:4">
      <c r="A3" s="3" t="s">
        <v>909</v>
      </c>
    </row>
    <row r="4" spans="1:4">
      <c r="A4" s="4" t="s">
        <v>910</v>
      </c>
      <c r="B4" s="7" t="n">
        <v>-732</v>
      </c>
      <c r="C4" s="7" t="n">
        <v>-42</v>
      </c>
      <c r="D4" s="7" t="n">
        <v>123</v>
      </c>
    </row>
    <row r="5" spans="1:4">
      <c r="A5" s="4" t="s">
        <v>911</v>
      </c>
      <c r="B5" s="6" t="n">
        <v>2901</v>
      </c>
      <c r="C5" s="6" t="n">
        <v>3230</v>
      </c>
      <c r="D5" s="6" t="n">
        <v>962</v>
      </c>
    </row>
    <row r="6" spans="1:4">
      <c r="A6" s="4" t="s">
        <v>907</v>
      </c>
      <c r="B6" s="6" t="n">
        <v>333</v>
      </c>
      <c r="C6" s="6" t="n">
        <v>157</v>
      </c>
      <c r="D6" s="6" t="n">
        <v>122</v>
      </c>
    </row>
    <row r="7" spans="1:4">
      <c r="A7" s="4" t="s">
        <v>912</v>
      </c>
      <c r="B7" s="6" t="n">
        <v>2502</v>
      </c>
      <c r="C7" s="6" t="n">
        <v>3345</v>
      </c>
      <c r="D7" s="6" t="n">
        <v>1207</v>
      </c>
    </row>
    <row r="8" spans="1:4">
      <c r="A8" s="3" t="s">
        <v>913</v>
      </c>
    </row>
    <row r="9" spans="1:4">
      <c r="A9" s="4" t="s">
        <v>910</v>
      </c>
      <c r="B9" s="6" t="n">
        <v>-62580</v>
      </c>
      <c r="C9" s="6" t="n">
        <v>-3035</v>
      </c>
      <c r="D9" s="6" t="n">
        <v>-26012</v>
      </c>
    </row>
    <row r="10" spans="1:4">
      <c r="A10" s="4" t="s">
        <v>911</v>
      </c>
      <c r="B10" s="6" t="n">
        <v>-4970</v>
      </c>
      <c r="C10" s="6" t="n">
        <v>37</v>
      </c>
      <c r="D10" s="6" t="n">
        <v>-1022</v>
      </c>
    </row>
    <row r="11" spans="1:4">
      <c r="A11" s="4" t="s">
        <v>907</v>
      </c>
      <c r="B11" s="6" t="n">
        <v>-6</v>
      </c>
      <c r="C11" s="6" t="n">
        <v>-36</v>
      </c>
      <c r="D11" s="6" t="n">
        <v>-63</v>
      </c>
    </row>
    <row r="12" spans="1:4">
      <c r="A12" s="4" t="s">
        <v>914</v>
      </c>
      <c r="B12" s="6" t="n">
        <v>-67556</v>
      </c>
      <c r="C12" s="6" t="n">
        <v>-3034</v>
      </c>
      <c r="D12" s="6" t="n">
        <v>-27097</v>
      </c>
    </row>
    <row r="13" spans="1:4">
      <c r="A13" s="4" t="s">
        <v>915</v>
      </c>
      <c r="B13" s="7" t="n">
        <v>-65054</v>
      </c>
      <c r="C13" s="7" t="n">
        <v>311</v>
      </c>
      <c r="D13" s="7" t="n">
        <v>-258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3</v>
      </c>
      <c r="D2" s="2" t="s">
        <v>116</v>
      </c>
    </row>
    <row r="3" spans="1:4">
      <c r="A3" s="3" t="s">
        <v>275</v>
      </c>
    </row>
    <row r="4" spans="1:4">
      <c r="A4" s="4" t="s">
        <v>917</v>
      </c>
      <c r="B4" s="7" t="n">
        <v>-3550</v>
      </c>
      <c r="C4" s="7" t="n">
        <v>10895</v>
      </c>
      <c r="D4" s="7" t="n">
        <v>1220</v>
      </c>
    </row>
    <row r="5" spans="1:4">
      <c r="A5" s="4" t="s">
        <v>918</v>
      </c>
      <c r="B5" s="6" t="n">
        <v>1933</v>
      </c>
      <c r="C5" s="6" t="n">
        <v>2796</v>
      </c>
      <c r="D5" s="6" t="n">
        <v>283</v>
      </c>
    </row>
    <row r="6" spans="1:4">
      <c r="A6" s="4" t="s">
        <v>919</v>
      </c>
      <c r="B6" s="6" t="n">
        <v>1359</v>
      </c>
      <c r="C6" s="6" t="n">
        <v>0</v>
      </c>
      <c r="D6" s="6" t="n">
        <v>0</v>
      </c>
    </row>
    <row r="7" spans="1:4">
      <c r="A7" s="4" t="s">
        <v>920</v>
      </c>
      <c r="B7" s="6" t="n">
        <v>-1897</v>
      </c>
      <c r="C7" s="6" t="n">
        <v>2014</v>
      </c>
      <c r="D7" s="6" t="n">
        <v>582</v>
      </c>
    </row>
    <row r="8" spans="1:4">
      <c r="A8" s="4" t="s">
        <v>921</v>
      </c>
      <c r="B8" s="6" t="n">
        <v>-1227</v>
      </c>
      <c r="C8" s="6" t="n">
        <v>473</v>
      </c>
      <c r="D8" s="6" t="n">
        <v>-321</v>
      </c>
    </row>
    <row r="9" spans="1:4">
      <c r="A9" s="4" t="s">
        <v>922</v>
      </c>
      <c r="B9" s="6" t="n">
        <v>0</v>
      </c>
      <c r="C9" s="6" t="n">
        <v>-552</v>
      </c>
      <c r="D9" s="6" t="n">
        <v>0</v>
      </c>
    </row>
    <row r="10" spans="1:4">
      <c r="A10" s="4" t="s">
        <v>923</v>
      </c>
      <c r="B10" s="6" t="n">
        <v>-4100</v>
      </c>
      <c r="C10" s="6" t="n">
        <v>-6851</v>
      </c>
      <c r="D10" s="6" t="n">
        <v>-11558</v>
      </c>
    </row>
    <row r="11" spans="1:4">
      <c r="A11" s="4" t="s">
        <v>924</v>
      </c>
      <c r="B11" s="6" t="n">
        <v>-56881</v>
      </c>
      <c r="C11" s="6" t="n">
        <v>-8537</v>
      </c>
      <c r="D11" s="6" t="n">
        <v>4974</v>
      </c>
    </row>
    <row r="12" spans="1:4">
      <c r="A12" s="4" t="s">
        <v>925</v>
      </c>
      <c r="B12" s="6" t="n">
        <v>0</v>
      </c>
      <c r="C12" s="6" t="n">
        <v>0</v>
      </c>
      <c r="D12" s="6" t="n">
        <v>-21430</v>
      </c>
    </row>
    <row r="13" spans="1:4">
      <c r="A13" s="4" t="s">
        <v>172</v>
      </c>
      <c r="B13" s="6" t="n">
        <v>-691</v>
      </c>
      <c r="C13" s="6" t="n">
        <v>73</v>
      </c>
      <c r="D13" s="6" t="n">
        <v>360</v>
      </c>
    </row>
    <row r="14" spans="1:4">
      <c r="A14" s="4" t="s">
        <v>915</v>
      </c>
      <c r="B14" s="7" t="n">
        <v>-65054</v>
      </c>
      <c r="C14" s="7" t="n">
        <v>311</v>
      </c>
      <c r="D14" s="7" t="n">
        <v>-258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6</v>
      </c>
      <c r="B1" s="2" t="s">
        <v>2</v>
      </c>
      <c r="C1" s="2" t="s">
        <v>63</v>
      </c>
      <c r="D1" s="2" t="s">
        <v>116</v>
      </c>
      <c r="E1" s="2" t="s">
        <v>424</v>
      </c>
    </row>
    <row r="2" spans="1:5">
      <c r="A2" s="3" t="s">
        <v>927</v>
      </c>
    </row>
    <row r="3" spans="1:5">
      <c r="A3" s="4" t="s">
        <v>928</v>
      </c>
      <c r="B3" s="7" t="n">
        <v>84684</v>
      </c>
      <c r="C3" s="7" t="n">
        <v>97154</v>
      </c>
    </row>
    <row r="4" spans="1:5">
      <c r="A4" s="4" t="s">
        <v>929</v>
      </c>
      <c r="B4" s="6" t="n">
        <v>22948</v>
      </c>
      <c r="C4" s="6" t="n">
        <v>23008</v>
      </c>
    </row>
    <row r="5" spans="1:5">
      <c r="A5" s="4" t="s">
        <v>930</v>
      </c>
      <c r="B5" s="6" t="n">
        <v>6686</v>
      </c>
      <c r="C5" s="6" t="n">
        <v>5526</v>
      </c>
    </row>
    <row r="6" spans="1:5">
      <c r="A6" s="4" t="s">
        <v>170</v>
      </c>
      <c r="B6" s="6" t="n">
        <v>4986</v>
      </c>
      <c r="C6" s="6" t="n">
        <v>3971</v>
      </c>
    </row>
    <row r="7" spans="1:5">
      <c r="A7" s="4" t="s">
        <v>199</v>
      </c>
      <c r="B7" s="6" t="n">
        <v>4042</v>
      </c>
      <c r="C7" s="6" t="n">
        <v>3700</v>
      </c>
    </row>
    <row r="8" spans="1:5">
      <c r="A8" s="4" t="s">
        <v>931</v>
      </c>
      <c r="B8" s="6" t="n">
        <v>2133</v>
      </c>
      <c r="C8" s="6" t="n">
        <v>0</v>
      </c>
    </row>
    <row r="9" spans="1:5">
      <c r="A9" s="4" t="s">
        <v>932</v>
      </c>
      <c r="B9" s="6" t="n">
        <v>3833</v>
      </c>
      <c r="C9" s="6" t="n">
        <v>2143</v>
      </c>
    </row>
    <row r="10" spans="1:5">
      <c r="A10" s="4" t="s">
        <v>933</v>
      </c>
      <c r="B10" s="6" t="n">
        <v>129312</v>
      </c>
      <c r="C10" s="6" t="n">
        <v>135502</v>
      </c>
    </row>
    <row r="11" spans="1:5">
      <c r="A11" s="4" t="s">
        <v>934</v>
      </c>
      <c r="B11" s="6" t="n">
        <v>-43824</v>
      </c>
      <c r="C11" s="6" t="n">
        <v>-100705</v>
      </c>
      <c r="D11" s="7" t="n">
        <v>-109242</v>
      </c>
      <c r="E11" s="7" t="n">
        <v>-226813</v>
      </c>
    </row>
    <row r="12" spans="1:5">
      <c r="A12" s="4" t="s">
        <v>935</v>
      </c>
      <c r="B12" s="6" t="n">
        <v>85488</v>
      </c>
      <c r="C12" s="6" t="n">
        <v>34797</v>
      </c>
    </row>
    <row r="13" spans="1:5">
      <c r="A13" s="3" t="s">
        <v>936</v>
      </c>
    </row>
    <row r="14" spans="1:5">
      <c r="A14" s="4" t="s">
        <v>937</v>
      </c>
      <c r="B14" s="6" t="n">
        <v>-69668</v>
      </c>
      <c r="C14" s="6" t="n">
        <v>-72563</v>
      </c>
    </row>
    <row r="15" spans="1:5">
      <c r="A15" s="4" t="s">
        <v>126</v>
      </c>
      <c r="B15" s="6" t="n">
        <v>-2521</v>
      </c>
      <c r="C15" s="6" t="n">
        <v>-1572</v>
      </c>
    </row>
    <row r="16" spans="1:5">
      <c r="A16" s="4" t="s">
        <v>938</v>
      </c>
      <c r="B16" s="6" t="n">
        <v>2382</v>
      </c>
      <c r="C16" s="6" t="n">
        <v>0</v>
      </c>
    </row>
    <row r="17" spans="1:5">
      <c r="A17" s="4" t="s">
        <v>932</v>
      </c>
      <c r="B17" s="6" t="n">
        <v>-920</v>
      </c>
      <c r="C17" s="6" t="n">
        <v>-1056</v>
      </c>
    </row>
    <row r="18" spans="1:5">
      <c r="A18" s="4" t="s">
        <v>939</v>
      </c>
      <c r="B18" s="6" t="n">
        <v>75491</v>
      </c>
      <c r="C18" s="6" t="n">
        <v>75191</v>
      </c>
    </row>
    <row r="19" spans="1:5">
      <c r="A19" s="4" t="s">
        <v>940</v>
      </c>
      <c r="B19" s="7" t="n">
        <v>9997</v>
      </c>
    </row>
    <row r="20" spans="1:5">
      <c r="A20" s="4" t="s">
        <v>940</v>
      </c>
      <c r="C20" s="7" t="n">
        <v>-403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63</v>
      </c>
      <c r="D2" s="2" t="s">
        <v>116</v>
      </c>
    </row>
    <row r="3" spans="1:4">
      <c r="A3" s="3" t="s">
        <v>942</v>
      </c>
    </row>
    <row r="4" spans="1:4">
      <c r="A4" s="4" t="s">
        <v>943</v>
      </c>
      <c r="B4" s="7" t="n">
        <v>100705</v>
      </c>
      <c r="C4" s="7" t="n">
        <v>109242</v>
      </c>
      <c r="D4" s="7" t="n">
        <v>226813</v>
      </c>
    </row>
    <row r="5" spans="1:4">
      <c r="A5" s="4" t="s">
        <v>944</v>
      </c>
      <c r="B5" s="6" t="n">
        <v>-45651</v>
      </c>
      <c r="C5" s="6" t="n">
        <v>0</v>
      </c>
      <c r="D5" s="6" t="n">
        <v>0</v>
      </c>
    </row>
    <row r="6" spans="1:4">
      <c r="A6" s="4" t="s">
        <v>945</v>
      </c>
      <c r="B6" s="6" t="n">
        <v>-10943</v>
      </c>
      <c r="C6" s="6" t="n">
        <v>-8597</v>
      </c>
      <c r="D6" s="6" t="n">
        <v>4875</v>
      </c>
    </row>
    <row r="7" spans="1:4">
      <c r="A7" s="4" t="s">
        <v>946</v>
      </c>
      <c r="B7" s="6" t="n">
        <v>0</v>
      </c>
      <c r="C7" s="6" t="n">
        <v>0</v>
      </c>
      <c r="D7" s="6" t="n">
        <v>-72482</v>
      </c>
    </row>
    <row r="8" spans="1:4">
      <c r="A8" s="4" t="s">
        <v>947</v>
      </c>
      <c r="B8" s="6" t="n">
        <v>0</v>
      </c>
      <c r="C8" s="6" t="n">
        <v>0</v>
      </c>
      <c r="D8" s="6" t="n">
        <v>-50203</v>
      </c>
    </row>
    <row r="9" spans="1:4">
      <c r="A9" s="4" t="s">
        <v>948</v>
      </c>
      <c r="B9" s="6" t="n">
        <v>-287</v>
      </c>
      <c r="C9" s="6" t="n">
        <v>60</v>
      </c>
      <c r="D9" s="6" t="n">
        <v>239</v>
      </c>
    </row>
    <row r="10" spans="1:4">
      <c r="A10" s="4" t="s">
        <v>949</v>
      </c>
      <c r="B10" s="7" t="n">
        <v>43824</v>
      </c>
      <c r="C10" s="7" t="n">
        <v>100705</v>
      </c>
      <c r="D10" s="7" t="n">
        <v>1092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50</v>
      </c>
      <c r="B1" s="2" t="s">
        <v>1</v>
      </c>
    </row>
    <row r="2" spans="1:4">
      <c r="B2" s="2" t="s">
        <v>2</v>
      </c>
      <c r="C2" s="2" t="s">
        <v>63</v>
      </c>
      <c r="D2" s="2" t="s">
        <v>116</v>
      </c>
    </row>
    <row r="3" spans="1:4">
      <c r="A3" s="3" t="s">
        <v>275</v>
      </c>
    </row>
    <row r="4" spans="1:4">
      <c r="A4" s="4" t="s">
        <v>924</v>
      </c>
      <c r="B4" s="7" t="n">
        <v>-56881000</v>
      </c>
      <c r="C4" s="7" t="n">
        <v>-8537000</v>
      </c>
      <c r="D4" s="7" t="n">
        <v>4974000</v>
      </c>
    </row>
    <row r="5" spans="1:4">
      <c r="A5" s="4" t="s">
        <v>951</v>
      </c>
      <c r="B5" s="4" t="s">
        <v>952</v>
      </c>
      <c r="C5" s="4" t="s">
        <v>952</v>
      </c>
      <c r="D5" s="4" t="s">
        <v>953</v>
      </c>
    </row>
    <row r="6" spans="1:4">
      <c r="A6" s="4" t="s">
        <v>925</v>
      </c>
      <c r="B6" s="7" t="n">
        <v>0</v>
      </c>
      <c r="C6" s="7" t="n">
        <v>0</v>
      </c>
      <c r="D6" s="7" t="n">
        <v>-21430000</v>
      </c>
    </row>
    <row r="7" spans="1:4">
      <c r="A7" s="4" t="s">
        <v>954</v>
      </c>
      <c r="B7" s="6" t="n">
        <v>391900000</v>
      </c>
    </row>
    <row r="8" spans="1:4">
      <c r="A8" s="4" t="s">
        <v>955</v>
      </c>
      <c r="B8" s="6" t="n">
        <v>26900000</v>
      </c>
    </row>
    <row r="9" spans="1:4">
      <c r="A9" s="4" t="s">
        <v>956</v>
      </c>
      <c r="B9" s="6" t="n">
        <v>6300000</v>
      </c>
      <c r="C9" s="6" t="n">
        <v>4700000</v>
      </c>
    </row>
    <row r="10" spans="1:4">
      <c r="A10" s="4" t="s">
        <v>957</v>
      </c>
      <c r="B10" s="6" t="n">
        <v>13200000</v>
      </c>
      <c r="C10" s="6" t="n">
        <v>17900000</v>
      </c>
    </row>
    <row r="11" spans="1:4">
      <c r="A11" s="4" t="s">
        <v>958</v>
      </c>
      <c r="B11" s="6" t="n">
        <v>0</v>
      </c>
    </row>
    <row r="12" spans="1:4">
      <c r="A12" s="4" t="s">
        <v>959</v>
      </c>
      <c r="B12" s="6" t="n">
        <v>-400000</v>
      </c>
      <c r="C12" s="6" t="n">
        <v>400000</v>
      </c>
      <c r="D12" s="7" t="n">
        <v>200000</v>
      </c>
    </row>
    <row r="13" spans="1:4">
      <c r="A13" s="4" t="s">
        <v>960</v>
      </c>
      <c r="B13" s="7" t="n">
        <v>1400000</v>
      </c>
      <c r="C13" s="7" t="n">
        <v>15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3</v>
      </c>
      <c r="D2" s="2" t="s">
        <v>116</v>
      </c>
    </row>
    <row r="3" spans="1:4">
      <c r="A3" s="3" t="s">
        <v>962</v>
      </c>
    </row>
    <row r="4" spans="1:4">
      <c r="A4" s="4" t="s">
        <v>963</v>
      </c>
      <c r="B4" s="7" t="n">
        <v>22590</v>
      </c>
      <c r="C4" s="7" t="n">
        <v>22625</v>
      </c>
      <c r="D4" s="7" t="n">
        <v>22919</v>
      </c>
    </row>
    <row r="5" spans="1:4">
      <c r="A5" s="4" t="s">
        <v>964</v>
      </c>
      <c r="B5" s="6" t="n">
        <v>0</v>
      </c>
      <c r="C5" s="6" t="n">
        <v>516</v>
      </c>
      <c r="D5" s="6" t="n">
        <v>93</v>
      </c>
    </row>
    <row r="6" spans="1:4">
      <c r="A6" s="4" t="s">
        <v>965</v>
      </c>
      <c r="B6" s="6" t="n">
        <v>-99</v>
      </c>
      <c r="C6" s="6" t="n">
        <v>0</v>
      </c>
      <c r="D6" s="6" t="n">
        <v>-31</v>
      </c>
    </row>
    <row r="7" spans="1:4">
      <c r="A7" s="4" t="s">
        <v>966</v>
      </c>
      <c r="B7" s="6" t="n">
        <v>60</v>
      </c>
      <c r="C7" s="6" t="n">
        <v>0</v>
      </c>
      <c r="D7" s="6" t="n">
        <v>0</v>
      </c>
    </row>
    <row r="8" spans="1:4">
      <c r="A8" s="4" t="s">
        <v>967</v>
      </c>
      <c r="B8" s="6" t="n">
        <v>442</v>
      </c>
      <c r="C8" s="6" t="n">
        <v>0</v>
      </c>
      <c r="D8" s="6" t="n">
        <v>0</v>
      </c>
    </row>
    <row r="9" spans="1:4">
      <c r="A9" s="4" t="s">
        <v>968</v>
      </c>
      <c r="B9" s="6" t="n">
        <v>-563</v>
      </c>
      <c r="C9" s="6" t="n">
        <v>0</v>
      </c>
      <c r="D9" s="6" t="n">
        <v>-66</v>
      </c>
    </row>
    <row r="10" spans="1:4">
      <c r="A10" s="4" t="s">
        <v>969</v>
      </c>
      <c r="B10" s="6" t="n">
        <v>-2947</v>
      </c>
      <c r="C10" s="6" t="n">
        <v>-551</v>
      </c>
      <c r="D10" s="6" t="n">
        <v>-290</v>
      </c>
    </row>
    <row r="11" spans="1:4">
      <c r="A11" s="4" t="s">
        <v>970</v>
      </c>
      <c r="B11" s="7" t="n">
        <v>19483</v>
      </c>
      <c r="C11" s="7" t="n">
        <v>22590</v>
      </c>
      <c r="D11" s="7" t="n">
        <v>226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1</v>
      </c>
      <c r="C1" s="2" t="s">
        <v>1</v>
      </c>
    </row>
    <row r="2" spans="1:5">
      <c r="C2" s="2" t="s">
        <v>2</v>
      </c>
      <c r="D2" s="2" t="s">
        <v>63</v>
      </c>
      <c r="E2" s="2" t="s">
        <v>116</v>
      </c>
    </row>
    <row r="3" spans="1:5">
      <c r="A3" s="3" t="s">
        <v>278</v>
      </c>
    </row>
    <row r="4" spans="1:5">
      <c r="A4" s="4" t="s">
        <v>972</v>
      </c>
      <c r="C4" s="7" t="n">
        <v>48148</v>
      </c>
      <c r="D4" s="7" t="n">
        <v>51569</v>
      </c>
      <c r="E4" s="7" t="n">
        <v>29376</v>
      </c>
    </row>
    <row r="5" spans="1:5">
      <c r="A5" s="4" t="s">
        <v>137</v>
      </c>
      <c r="C5" s="6" t="n">
        <v>0</v>
      </c>
      <c r="D5" s="6" t="n">
        <v>-935</v>
      </c>
      <c r="E5" s="6" t="n">
        <v>-2337</v>
      </c>
    </row>
    <row r="6" spans="1:5">
      <c r="A6" s="4" t="s">
        <v>973</v>
      </c>
      <c r="C6" s="6" t="n">
        <v>0</v>
      </c>
      <c r="D6" s="6" t="n">
        <v>-5977</v>
      </c>
      <c r="E6" s="6" t="n">
        <v>0</v>
      </c>
    </row>
    <row r="7" spans="1:5">
      <c r="A7" s="4" t="s">
        <v>974</v>
      </c>
      <c r="C7" s="7" t="n">
        <v>48148</v>
      </c>
      <c r="D7" s="7" t="n">
        <v>44657</v>
      </c>
      <c r="E7" s="7" t="n">
        <v>27039</v>
      </c>
    </row>
    <row r="8" spans="1:5">
      <c r="A8" s="4" t="s">
        <v>975</v>
      </c>
      <c r="B8" s="4" t="s">
        <v>141</v>
      </c>
      <c r="C8" s="6" t="n">
        <v>48264</v>
      </c>
      <c r="D8" s="6" t="n">
        <v>47394</v>
      </c>
      <c r="E8" s="6" t="n">
        <v>44370</v>
      </c>
    </row>
    <row r="9" spans="1:5">
      <c r="A9" s="4" t="s">
        <v>976</v>
      </c>
      <c r="C9" s="6" t="n">
        <v>1018</v>
      </c>
      <c r="D9" s="6" t="n">
        <v>1987</v>
      </c>
      <c r="E9" s="6" t="n">
        <v>2841</v>
      </c>
    </row>
    <row r="10" spans="1:5">
      <c r="A10" s="4" t="s">
        <v>977</v>
      </c>
      <c r="B10" s="4" t="s">
        <v>141</v>
      </c>
      <c r="C10" s="6" t="n">
        <v>49282</v>
      </c>
      <c r="D10" s="6" t="n">
        <v>49381</v>
      </c>
      <c r="E10" s="6" t="n">
        <v>47211</v>
      </c>
    </row>
    <row r="11" spans="1:5">
      <c r="A11" s="3" t="s">
        <v>139</v>
      </c>
    </row>
    <row r="12" spans="1:5">
      <c r="A12" s="4" t="s">
        <v>140</v>
      </c>
      <c r="B12" s="4" t="s">
        <v>141</v>
      </c>
      <c r="C12" s="7" t="n">
        <v>1</v>
      </c>
      <c r="D12" s="9" t="n">
        <v>0.9399999999999999</v>
      </c>
      <c r="E12" s="9" t="n">
        <v>0.61</v>
      </c>
    </row>
    <row r="13" spans="1:5">
      <c r="A13" s="4" t="s">
        <v>142</v>
      </c>
      <c r="B13" s="4" t="s">
        <v>141</v>
      </c>
      <c r="C13" s="9" t="n">
        <v>0.98</v>
      </c>
      <c r="D13" s="9" t="n">
        <v>0.9</v>
      </c>
      <c r="E13" s="9" t="n">
        <v>0.57</v>
      </c>
    </row>
    <row r="14" spans="1:5">
      <c r="A14" s="4" t="s">
        <v>978</v>
      </c>
      <c r="C14" s="6" t="n">
        <v>1150</v>
      </c>
      <c r="D14" s="6" t="n">
        <v>354</v>
      </c>
      <c r="E14" s="6" t="n">
        <v>1058</v>
      </c>
    </row>
    <row r="15" spans="1:5"/>
    <row r="16" spans="1:5">
      <c r="A16" s="4" t="s">
        <v>141</v>
      </c>
      <c r="B16" s="4" t="s">
        <v>155</v>
      </c>
    </row>
  </sheetData>
  <mergeCells count="4">
    <mergeCell ref="A1:B2"/>
    <mergeCell ref="C1:E1"/>
    <mergeCell ref="A15:D15"/>
    <mergeCell ref="B16:D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979</v>
      </c>
      <c r="B1" s="2" t="s">
        <v>980</v>
      </c>
    </row>
    <row r="2" spans="1:2">
      <c r="A2" s="4" t="s">
        <v>981</v>
      </c>
    </row>
    <row r="3" spans="1:2">
      <c r="A3" s="3" t="s">
        <v>982</v>
      </c>
    </row>
    <row r="4" spans="1:2">
      <c r="A4" s="4" t="s">
        <v>422</v>
      </c>
      <c r="B4" s="7" t="n">
        <v>1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983</v>
      </c>
      <c r="B1" s="1" t="s">
        <v>984</v>
      </c>
      <c r="C1" s="2" t="s">
        <v>985</v>
      </c>
    </row>
    <row r="2" spans="1:3">
      <c r="A2" s="4" t="s">
        <v>986</v>
      </c>
    </row>
    <row r="3" spans="1:3">
      <c r="A3" s="4" t="s">
        <v>987</v>
      </c>
      <c r="B3" s="4" t="s">
        <v>988</v>
      </c>
      <c r="C3" s="7" t="n">
        <v>386000</v>
      </c>
    </row>
    <row r="4" spans="1:3">
      <c r="A4" s="4" t="s">
        <v>989</v>
      </c>
    </row>
    <row r="5" spans="1:3">
      <c r="A5" s="4" t="s">
        <v>987</v>
      </c>
      <c r="B5" s="4" t="s">
        <v>988</v>
      </c>
      <c r="C5" s="7" t="n">
        <v>38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30:42Z</dcterms:created>
  <dcterms:modified xmlns:dcterms="http://purl.org/dc/terms/" xmlns:xsi="http://www.w3.org/2001/XMLSchema-instance" xsi:type="dcterms:W3CDTF">2020-02-28T16:30:42Z</dcterms:modified>
</cp:coreProperties>
</file>